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Description of" sheetId="8" r:id="rId8"/>
    <s:sheet name="Summary of Significant Accounti" sheetId="9" r:id="rId9"/>
    <s:sheet name="Rental Property" sheetId="10" r:id="rId10"/>
    <s:sheet name="Debt" sheetId="11" r:id="rId11"/>
    <s:sheet name="Use of Derivative Financial Ins" sheetId="12" r:id="rId12"/>
    <s:sheet name="Stockholders' Equity" sheetId="13" r:id="rId13"/>
    <s:sheet name="Noncontrolling Interest" sheetId="14" r:id="rId14"/>
    <s:sheet name="Equity Incentive Plan" sheetId="15" r:id="rId15"/>
    <s:sheet name="Earnings Per Share" sheetId="16" r:id="rId16"/>
    <s:sheet name="Commitments and Contingencies" sheetId="17" r:id="rId17"/>
    <s:sheet name="Concentrations of Credit Risk" sheetId="18" r:id="rId18"/>
    <s:sheet name="Subsequent Events" sheetId="19" r:id="rId19"/>
    <s:sheet name="Summary of Significant Accoun20" sheetId="20" r:id="rId20"/>
    <s:sheet name="Rental Property (Tables)" sheetId="21" r:id="rId21"/>
    <s:sheet name="Debt (Tables)" sheetId="22" r:id="rId22"/>
    <s:sheet name="Use of Derivative Financial I23" sheetId="23" r:id="rId23"/>
    <s:sheet name="Stockholders' Equity (Tables)" sheetId="24" r:id="rId24"/>
    <s:sheet name="Noncontrolling Interest (Tables" sheetId="25" r:id="rId25"/>
    <s:sheet name="Equity Incentive Plan (Tables)" sheetId="26" r:id="rId26"/>
    <s:sheet name="Earnings Per Share (Tables)" sheetId="27" r:id="rId27"/>
    <s:sheet name="Organization and Description 28" sheetId="28" r:id="rId28"/>
    <s:sheet name="Summary of Significant Accoun29" sheetId="29" r:id="rId29"/>
    <s:sheet name="Summary of Significant Accoun30" sheetId="30" r:id="rId30"/>
    <s:sheet name="Summary of Significant Accoun31" sheetId="31" r:id="rId31"/>
    <s:sheet name="Rental Property - Summary (Deta" sheetId="32" r:id="rId32"/>
    <s:sheet name="Rental Property - Acquisitions " sheetId="33" r:id="rId33"/>
    <s:sheet name="Rental Property - Acquisition34" sheetId="34" r:id="rId34"/>
    <s:sheet name="Rental Property - Acquisition35" sheetId="35" r:id="rId35"/>
    <s:sheet name="Rental Property - Dispositions " sheetId="36" r:id="rId36"/>
    <s:sheet name="Rental Property Rental Property" sheetId="37" r:id="rId37"/>
    <s:sheet name="Rental Property - Deferred Leas" sheetId="38" r:id="rId38"/>
    <s:sheet name="Rental Property - Deferred Le39" sheetId="39" r:id="rId39"/>
    <s:sheet name="Debt - Summary (Details)" sheetId="40" r:id="rId40"/>
    <s:sheet name="Debt - Narrative (Details)" sheetId="41" r:id="rId41"/>
    <s:sheet name="Debt - Fair Value (Details)" sheetId="42" r:id="rId42"/>
    <s:sheet name="Use of Derivative Financial I43" sheetId="43" r:id="rId43"/>
    <s:sheet name="Use of Derivative Financial I44" sheetId="44" r:id="rId44"/>
    <s:sheet name="Use of Derivative Financial I45" sheetId="45" r:id="rId45"/>
    <s:sheet name="Use of Derivative Financial I46" sheetId="46" r:id="rId46"/>
    <s:sheet name="Stockholders' Equity - Preferre" sheetId="47" r:id="rId47"/>
    <s:sheet name="Stockholders' Equity - Common S" sheetId="48" r:id="rId48"/>
    <s:sheet name="Stockholders' Equity - Board Co" sheetId="49" r:id="rId49"/>
    <s:sheet name="Stockholders' Equity - Restrict" sheetId="50" r:id="rId50"/>
    <s:sheet name="Noncontrolling Interest (Detail" sheetId="51" r:id="rId51"/>
    <s:sheet name="Noncontrolling Interest - LTIP " sheetId="52" r:id="rId52"/>
    <s:sheet name="Noncontrolling Interest - Fair " sheetId="53" r:id="rId53"/>
    <s:sheet name="Noncontrolling Interest - Acqui" sheetId="54" r:id="rId54"/>
    <s:sheet name="Equity Incentive Plan - Summary" sheetId="55" r:id="rId55"/>
    <s:sheet name="Equity Incentive Plan - Amortiz" sheetId="56" r:id="rId56"/>
    <s:sheet name="Earnings Per Share (Details)" sheetId="57" r:id="rId57"/>
    <s:sheet name="Earnings Per Share - Reconcilia" sheetId="58" r:id="rId58"/>
    <s:sheet name="Commitments and Contingencies -" sheetId="59" r:id="rId59"/>
    <s:sheet name="Concentrations of Credit Risk ("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886">
  <si>
    <t>Document and Entity Information - shares</t>
  </si>
  <si>
    <t>9 Months Ended</t>
  </si>
  <si>
    <t>Sep. 30, 2015</t>
  </si>
  <si>
    <t>Oct. 23, 2015</t>
  </si>
  <si>
    <t>Entity Registrant Name</t>
  </si>
  <si>
    <t>STAG Industrial,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ommon</t>
  </si>
  <si>
    <t>Entity Common Stock, Shares Outstanding</t>
  </si>
  <si>
    <t>Series A Preferred Stock</t>
  </si>
  <si>
    <t>Series B Preferred Stock</t>
  </si>
  <si>
    <t>Consolidated Balance Sheets - USD ($) $ in Thousands</t>
  </si>
  <si>
    <t>Dec. 31, 2014</t>
  </si>
  <si>
    <t>Rental Property:</t>
  </si>
  <si>
    <t>Land</t>
  </si>
  <si>
    <t>Buildings and improvements, net of accumulated depreciation of $140,023 and $105,789, respectively</t>
  </si>
  <si>
    <t>Deferred leasing intangibles, net of accumulated amortization of $189,937 and $146,026, respectively</t>
  </si>
  <si>
    <t>Total rental property, net</t>
  </si>
  <si>
    <t>Cash and cash equivalents</t>
  </si>
  <si>
    <t>Restricted cash</t>
  </si>
  <si>
    <t>Tenant accounts receivable, net</t>
  </si>
  <si>
    <t>Prepaid expenses and other assets</t>
  </si>
  <si>
    <t>Interest rate swaps</t>
  </si>
  <si>
    <t>Total assets</t>
  </si>
  <si>
    <t>Liabilities:</t>
  </si>
  <si>
    <t>Unsecured credit facility</t>
  </si>
  <si>
    <t>Unsecured term loans</t>
  </si>
  <si>
    <t>Unsecured notes</t>
  </si>
  <si>
    <t>Mortgage notes</t>
  </si>
  <si>
    <t>Accounts payable, accrued expenses and other liabilities</t>
  </si>
  <si>
    <t>Tenant prepaid rent and security deposits</t>
  </si>
  <si>
    <t>Dividends and distributions payable</t>
  </si>
  <si>
    <t>Deferred leasing intangibles, net of accumulated amortization of $8,397 and $6,565, respectively</t>
  </si>
  <si>
    <t>Total liabilities</t>
  </si>
  <si>
    <t>Commitments and contingencies (Note 10)</t>
  </si>
  <si>
    <t xml:space="preserve"> </t>
  </si>
  <si>
    <t>Equity:</t>
  </si>
  <si>
    <t>Common stock, par value $0.01 per share, 100,000,000 shares authorized, 68,077,112 and 64,434,825 shares issued and outstanding at September 30, 2015 and December 31, 2014, respectively</t>
  </si>
  <si>
    <t>Additional paid-in capital</t>
  </si>
  <si>
    <t>Common stock dividends in excess of earnings</t>
  </si>
  <si>
    <t>Accumulated other comprehensive loss</t>
  </si>
  <si>
    <t>Total stockholders’ equity</t>
  </si>
  <si>
    <t>Noncontrolling interest</t>
  </si>
  <si>
    <t>Total equity</t>
  </si>
  <si>
    <t>Total liabilities and equity</t>
  </si>
  <si>
    <t>Preferred stock</t>
  </si>
  <si>
    <t>Consolidated Balance Sheets (Parenthetical) - USD ($) $ in Thousands</t>
  </si>
  <si>
    <t>Buildings and improvements, accumulated depreci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3 Months Ended</t>
  </si>
  <si>
    <t>Sep. 30, 2014</t>
  </si>
  <si>
    <t>Revenue</t>
  </si>
  <si>
    <t>Rental income</t>
  </si>
  <si>
    <t>Tenant recoveries</t>
  </si>
  <si>
    <t>Other income</t>
  </si>
  <si>
    <t>Total revenue</t>
  </si>
  <si>
    <t>Expenses</t>
  </si>
  <si>
    <t>Property</t>
  </si>
  <si>
    <t>General and administrative</t>
  </si>
  <si>
    <t>Property acquisition costs</t>
  </si>
  <si>
    <t>Depreciation and amortization</t>
  </si>
  <si>
    <t>Loss on impairments</t>
  </si>
  <si>
    <t>Other expenses</t>
  </si>
  <si>
    <t>Total expenses</t>
  </si>
  <si>
    <t>Other income (expense)</t>
  </si>
  <si>
    <t>Interest income</t>
  </si>
  <si>
    <t>Interest expense</t>
  </si>
  <si>
    <t>Gain on sales of rental property</t>
  </si>
  <si>
    <t>Total other income (expense)</t>
  </si>
  <si>
    <t>Net income (loss) from continuing operations</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t>
  </si>
  <si>
    <t>Loss per share — basic and diluted</t>
  </si>
  <si>
    <t>Loss from continuing operations attributable to common stockholders (in dollars per share)</t>
  </si>
  <si>
    <t>Loss per share - basic and diluted (in dollars per share)</t>
  </si>
  <si>
    <t>Consolidated Statements of Comprehensive Income (Loss) - USD ($) $ in Thousands</t>
  </si>
  <si>
    <t>Statement of Comprehensive Income [Abstract]</t>
  </si>
  <si>
    <t>Other comprehensive income (loss):</t>
  </si>
  <si>
    <t>Income (loss) on interest rate swaps</t>
  </si>
  <si>
    <t>Other comprehensive income (loss)</t>
  </si>
  <si>
    <t>Comprehensive income (loss)</t>
  </si>
  <si>
    <t>Net loss attributable to noncontrolling interest after preferred stock dividends</t>
  </si>
  <si>
    <t>Other comprehensive (income) loss attributable to noncontrolling interest</t>
  </si>
  <si>
    <t>Comprehensive income (loss) attributable to STAG Industrial, Inc.</t>
  </si>
  <si>
    <t>Consolidated Statements of Equity - USD ($) $ in Thousands</t>
  </si>
  <si>
    <t>Total</t>
  </si>
  <si>
    <t>Preferred Stock</t>
  </si>
  <si>
    <t>Common Stock</t>
  </si>
  <si>
    <t>Additional Paid-in Capital</t>
  </si>
  <si>
    <t>Common Stock Dividends in Excess of Earnings</t>
  </si>
  <si>
    <t>Accumulated Other Comprehensive Income (Loss)</t>
  </si>
  <si>
    <t>Total Stockholders' Equity</t>
  </si>
  <si>
    <t>Noncontrolling Interest - Unit holders in Operating Partnership</t>
  </si>
  <si>
    <t>Balance, beginning of period at Dec. 31, 2013</t>
  </si>
  <si>
    <t>Balance, beginning of period (in shares) at Dec. 31, 2013</t>
  </si>
  <si>
    <t>Increase (Decrease) in Stockholders' Equity</t>
  </si>
  <si>
    <t>Proceeds from sale of common stock</t>
  </si>
  <si>
    <t>Proceeds from sale of common stock (in shares)</t>
  </si>
  <si>
    <t>Offering costs</t>
  </si>
  <si>
    <t>Issuance of restricted stock, net</t>
  </si>
  <si>
    <t>Issuance of restricted stock, net (in shares)</t>
  </si>
  <si>
    <t>Issuance of common stock (in shares)</t>
  </si>
  <si>
    <t>Issuance of equity pursuant to outperformance program</t>
  </si>
  <si>
    <t>Issuance of equity pursuant to outperformance program (in shares)</t>
  </si>
  <si>
    <t>Dividends and distributions, net</t>
  </si>
  <si>
    <t>Non-cash compensation</t>
  </si>
  <si>
    <t>Redemption of common units to common stock</t>
  </si>
  <si>
    <t>Redemption of common units to common stock (in shares)</t>
  </si>
  <si>
    <t>Redemption of common units for cash</t>
  </si>
  <si>
    <t>Rebalancing of noncontrolling interest</t>
  </si>
  <si>
    <t>Balance, end of period at Sep. 30, 2014</t>
  </si>
  <si>
    <t>Balance, end of period (in shares) at Sep. 30, 2014</t>
  </si>
  <si>
    <t>Balance, end of period at Dec. 31, 2014</t>
  </si>
  <si>
    <t>Balance, end of period (in shares) at Dec. 31, 2014</t>
  </si>
  <si>
    <t>Issuance of units</t>
  </si>
  <si>
    <t>Balance, end of period at Sep. 30, 2015</t>
  </si>
  <si>
    <t>Balance, end of period (in shares) at Sep. 30, 2015</t>
  </si>
  <si>
    <t>Consolidated Statements of Cash Flows - USD ($) $ in Thousands</t>
  </si>
  <si>
    <t>12 Months Ended</t>
  </si>
  <si>
    <t>Cash flows from operating activities:</t>
  </si>
  <si>
    <t>Net loss</t>
  </si>
  <si>
    <t>Adjustment to reconcile net loss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to building and other capital improvements</t>
  </si>
  <si>
    <t>Proceeds from sales of rental property, net</t>
  </si>
  <si>
    <t>Acquisition deposits, net</t>
  </si>
  <si>
    <t>Acquisitions of deferred leasing intangibles</t>
  </si>
  <si>
    <t>Net cash used in investing activities</t>
  </si>
  <si>
    <t>Cash flows from financing activities:</t>
  </si>
  <si>
    <t>Proceeds from unsecured credit facility</t>
  </si>
  <si>
    <t>Repayment of unsecured credit facility</t>
  </si>
  <si>
    <t>Proceeds from unsecured term loans</t>
  </si>
  <si>
    <t>Proceeds from unsecured notes</t>
  </si>
  <si>
    <t>Repayment of mortgage notes payable</t>
  </si>
  <si>
    <t>Payment of loan fees and costs</t>
  </si>
  <si>
    <t>Dividends and distributions</t>
  </si>
  <si>
    <t>Proceeds from sales of common stock</t>
  </si>
  <si>
    <t>Withholding taxes for settlement of outperformance program</t>
  </si>
  <si>
    <t>Net cash provided by financing activities</t>
  </si>
  <si>
    <t>Decrease in cash and cash equivalents</t>
  </si>
  <si>
    <t>Cash and cash equivalents-beginning of period</t>
  </si>
  <si>
    <t>Cash and cash equivalents-end of period</t>
  </si>
  <si>
    <t>Supplemental disclosure:</t>
  </si>
  <si>
    <t>Cash paid for interest</t>
  </si>
  <si>
    <t>Supplemental schedule of non-cash investing and financing activities</t>
  </si>
  <si>
    <t>Issuance of units for acquisitions of land and buildings and improvements</t>
  </si>
  <si>
    <t>Issuance of units for acquisitions of deferred leasing intangibles</t>
  </si>
  <si>
    <t>Transfer of other assets to building and other capital improvements</t>
  </si>
  <si>
    <t>Change in additions of land and building and improvements included in accounts payable, accrued expenses, and other liabilities</t>
  </si>
  <si>
    <t>Assumption of mortgage notes payable</t>
  </si>
  <si>
    <t>Fair market value adjustment to mortgage notes payable acquired</t>
  </si>
  <si>
    <t>Change in loan fees and costs and offering costs included in accounts payable, accrued expenses, and other liabilities</t>
  </si>
  <si>
    <t>Dividends and distributions declared but not paid</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September 30, 2015 and December 31, 2014 , the Company owned a 95.14% and 96.36%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September 30, 2015 , the Company owned 281 buildings in 37 states with approximately 52.1 million square feet, consisting of 210 warehouse/distribution buildings, 50 light manufacturing buildings and 21 flex/office buildings. The Company also owned six vacant land parcels adjacent to six of the Company’s buildings. Subject to receipt of any required governmental permits, these vacant parcels may be used for building expansion or otherwise sold as developable parcels. The Company’s buildings were approximately 95.7% leased to 256 tenants as of September 30, 2015 .</t>
  </si>
  <si>
    <t>Summary of Significant Accounting Policies</t>
  </si>
  <si>
    <t>Accounting Policies [Abstract]</t>
  </si>
  <si>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4 .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classifications and New Accounting Pronouncements Certain prior year amounts have been reclassified to conform to the current year presentation. In September of 2015, the Financial Accounting Standards Board (“FASB”) issued Accounting Standards Update (“ASU”) 2015-16, Simplifying the Accounting for Measurement Period Adjustments (Topic 805) . ASU 2015-16 requires an acquirer in a business combination to recognize provisional amounts when measurements were incomplete as of the end of a reporting period as an adjustment in the reporting period in which the provisional amount is determined. Prior to this standard, the acquirer was required to adjust such provisional amounts by restating prior period financial statements. ASU 2015-16 is effective for the annual period ending December 31, 2016 and for annual periods and interim periods thereafter with early adoption permitted. The Company has elected to early adopt this standard effective with the interim period beginning July 1, 2015 and this standard did not have a material effect on the consolidated financial statements. In April of 2015, the FASB issued ASU 2015-03, Simplifying the Presentation of Debt Issuance Costs (Subtopic 835-30) . ASU 2015-03 requires incremental debt issuance costs paid to third parties other than the lender to be presented in the balance sheet as a direct deduction from the carrying value of the associated debt liability. Prior to this standard, debt issuance costs paid to third parties other than the lender were presented as an asset on the balance sheet. ASU 2015-03 is effective for the annual period ending December 31, 2016 and for annual periods and interim periods thereafter with early adoption permitted. Upon the adoption of ASU 2015-03, the Company will present debt issuance costs paid to third parties other than the lender as a direct deduction from the carrying value of the associated debt liability. In August of 2015, the FASB issued ASU 2015-15, Presentation and Subsequent Measurement of Debt Issuance Costs Associated with Line-of-Credit Arrangements (Subtopic 835-30) , which clarified the presentation of debt issuance costs related to credit facility arrangements, given the absence of authoritative guidance within ASU 2015-03. Under ASU 2015-15, debt issuance costs paid to third parties other than the lender related to credit facilities may be presented in the balance sheet as an asset, regardless of whether there are any outstanding borrowings on the credit facility. Upon the adoption of ASU 2015-15, the Company will continue to present debt issuance costs paid to third parties other than the lender related to a credit facility as an asset on the accompanying Consolidated Balance Sheets.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Tenant Accounts Receivable, net 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September 30, 2015 and December 31, 2014 , the Company had an allowance for doubtful accounts of $0.1 million and $0.1 million , respectively. The Company accrues rental income earned, but not yet receivable, in accordance with GAAP. As of September 30, 2015 and December 31, 2014 , the Company had accrued rental income of $14.9 million and $12.8 million , respectively. The Company maintains an allowance for estimated losses that may result from those revenues. As of September 30, 2015 and December 31, 2014 , the Company had an allowance for estimated losses on accrued rental income of $0 and $0 , respectively. As of September 30, 2015 and December 31, 2014 , the Company had a total of approximately $6.2 million and $6.7 million , respectively, of total lease security deposits available in the form of existing letters of credit, which are not reflected on the accompanying Consolidated Balance Sheets. As of September 30, 2015 and December 31, 2014 , the Company had approximately $4.1 million and $3.1 million , respectively, of lease security deposits available in cash, which are included in cash and cash equivalents on the accompanying Consolidated Balance Sheets, and $0.4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September 30, 2015 and December 31, 2014 , the Company's total liability associated with these lease security deposits was $4.5 million and $3.5 million , respectively, and is included in tenant prepaid rent and security deposits on the accompanying Consolidated Balance Sheets. Related Parties As of September 30, 2015 and December 31, 2014 , the Company had approximately $0.1 million and $0.1 million , respectively, of amounts due from related parties, which are included in prepaid expenses and other assets on the accompanying Consolidated Balance Sheets. Revenue Recognition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ere approximately $2.7 million , $7.8 million , $2.6 million and $7.6 million for the three and nine months ended September 30, 2015 and September 30, 2014 , respectively. These amounts would have been the maximum expense of the Company had the tenants not met their contractual obligations for these periods. Termination Income On December 17, 2014, the Company entered into a first lease amendment with the tenant located at the Belfast, ME buildings. The terms of the lease amendment renewed 90,051 square feet of the premise and early terminated the remaining 228,928 square feet effective November 30, 2015. The tenant is required to pay a termination fee for the returned premise on or before October 31, 2015 in the amount of $2.1 million . The Company received the termination fee payment in full on September 23, 2015. This termination fee along with the reimbursement of certain miscellaneous costs per the lease amendment was being recorded on a straight-line basis from December 17, 2014 through the relinquishment of the space on November 30, 2015. On May 18, 2015, the Company entered into a second lease amendment with the tenant. The terms of the second lease amendment accelerated the termination of 35,295 square feet to April 30, 2015. The Company recognized the termination fee associated with the 35,295 square feet through the shortened lease life of April 30, 2015. The Company continues to recognize the remaining termination fee over the shortened lease life of the remaining 193,633 square feet through November 30, 2015. The termination fee of $0.5 million and $1.7 million for the three and nine months ended September 30, 2015 , respectively, is included in rental income on the accompanying Consolidated Statements of Operations. Taxes Federal Income Taxes The Company elected to be taxed as a REIT under the Code commencing with its taxable year ended December 31, 2011 and intends to continue to qualify as a REIT. The Company is generally not subject to corporate leve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On August 25, 2015, the Company's TRS acquired two vacant land parcels in connection with the Libertyville, IL acquisition. During the three and nine months ended September 30, 2015 , the Company's TRS recognized a net loss of $7,000 and $7,000 ,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0.2 million , $0.8 million , $0.2 million and $0.4 million have been recorded in other expenses in the accompanying Consolidated Statements of Operations for the three and nine months ended September 30, 2015 and September 30, 2014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September 30, 2015 and December 31, 2014 , there were no liabilities for uncertain tax positions.</t>
  </si>
  <si>
    <t>Rental Property</t>
  </si>
  <si>
    <t>Real Estate [Abstract]</t>
  </si>
  <si>
    <t>Rental Property The following table summarizes the components of rental property as of September 30, 2015 and December 31, 2014 (in thousands): September 30, December 31, Land $ 219,775 $ 191,238 Buildings, net of accumulated depreciation of $97,525 and $75,116, respectively 1,178,956 1,042,086 Tenant improvements, net of accumulated depreciation of $25,525 and $20,943, respectively 23,439 22,619 Building and land improvements, net of accumulated depreciation of $16,973 and $9,730, respectively 69,893 54,233 Deferred leasing intangibles, net of accumulated amortization of $189,937 and $146,026, respectively 264,115 247,904 Total rental property, net $ 1,756,178 $ 1,558,080 Acquisitions The following table summarizes the acquisitions of the Company during the nine months ended September 30, 2015 : Location of property Square Feet Buildings Purchase Price (in thousands) Burlington, NJ (1) 503,490 1 $ 34,883 Greenville, SC 157,500 1 4,800 North Haven, CT 824,727 3 57,400 Three months ended March 31, 2015 1,485,717 5 $ 97,083 Plymouth, MI 125,214 1 6,000 Oakwood Village, OH 75,000 1 4,398 Stoughton, MA 250,213 2 10,675 Oklahoma City, OK 223,340 1 12,135 Clinton, TN (1) 166,000 1 5,000 Knoxville, TN 108,400 1 4,750 Fairborn, OH 258,680 1 9,100 El Paso, TX 126,456 1 9,700 Phoenix, AZ 102,747 1 9,500 Charlotte, NC 123,333 1 7,500 Machesney Park, IL 80,000 1 5,050 Three months ended June 30, 2015 1,639,383 12 $ 83,808 Macedonia, OH 201,519 1 12,192 Novi, MI 125,060 1 8,716 Grand Junction, CO 82,800 1 5,254 Tulsa, OK 175,000 1 13,000 Chattanooga, TN 646,200 3 21,160 Libertyville, IL (1) 287,102 2 11,121 Greer, SC 290,000 4 9,025 Piedmont, SC 400,000 3 12,000 Belvidere, IL 100,000 1 5,938 Conyers, GA 201,403 1 9,880 Three months ended September 30, 2015 2,509,084 18 $ 108,286 Nine months ended September 30, 2015 5,634,184 35 $ 289,177 (1) The Company also acquired a vacant land parcel adjacent to each of the buildings acquired. Subject to receipt of any required governmental permits, these vacant parcels may be used for building expansion or otherwise sold as developable parcels. The following table summarizes the allocation of the consideration paid at the date of acquisition during the nine months ended September 30, 2015 for the acquired assets and liabilities in connection with the acquisitions identified in the table above. Acquired assets and liabilities (dollars in thousands) Nine Months Ended Weighted Average Amortization Period (years) Intangibles Land $ 31,618 N/A Buildings 172,858 N/A Tenant improvements 5,449 N/A Building and land improvements 12,799 N/A Deferred leasing intangibles - In-place leases 40,011 5.9 Deferred leasing intangibles - Tenant relationships 21,736 8.2 Deferred leasing intangibles - Above market leases 7,159 8.5 Deferred leasing intangibles - Below market leases (2,600 ) 5.4 Above market assumed debt adjustment (418 ) 1.4 Other assets 565 N/A Total purchase price $ 289,177 Less: Mortgage notes assumed (22,343 ) N/A Net assets acquired $ 266,834 On January 22, 2015, the Company acquired a property located in Burlington, NJ for approximately $34.9 million . As consideration for the property acquired, the Company (i) granted 812,676 Other Common Units with a fair value of approximately $21.9 million , (ii) paid $1.2 million in cash, (iii) and assumed an $11.8 million mortgage note. The mortgage note was paid in full immediately subsequent to the acquisition. For a discussion of the method used to determine the fair value of the Other Common Units issued, see Note 7. On June 25, 2015, the Company assumed a mortgage note of approximately $4.9 million in connection with the acquisition of the property located in Charlotte, NC. On September 29, 2015, the Company assumed a mortgage note of approximately $5.7 million in connection with the acquisition of the property located in Conyers, GA. For a discussion of the method used to determine the fair value of the mortgage notes, see Note 4. The table below sets forth the results of operations for the properties acquired during the three and nine months ended September 30, 2015 , respectively, included in the Company’s Consolidated Statements of Operations from the date of acquisition: Results of operations (in thousands) Three months ended September 30, 2015 Nine months ended September 30, 2015 Revenue $ 5,712 $ 9,783 Property acquisition costs $ 882 $ 2,156 Net loss $ (288 ) $ (1,362 ) The following tables set forth pro forma information for the three and nine months ended September 30, 2015 and September 30, 2014 , respectively. The below pro forma information does not represent what the actual results of operations of the Company would have been had the acquisitions outlined above occurred on the first day of the applicable reporting period, nor do they predict the results of operations of future periods. The pro forma information has not been adjusted for property sales. Nine months ended September 30, 2015 Pro Forma (in thousands) (1) Total revenue $ 171,476 Net loss $ (8,511 ) (2) Net loss attributable to common stockholders $ (16,124 ) Nine months ended September 30, 2014 Pro Forma (in thousands) (3) Total revenue $ 160,083 Net loss $ (6,544 ) (2) Net loss attributable to common stockholders $ (13,845 ) (1) The pro forma information for the nine months ended September 30, 2015 is presented as if the acquisition of the properties acquired during the nine months ended September 30, 2015 had occurred at January 1, 2014, the beginning of the reporting period prior to acquisition. (2) The net loss for the nine months ended September 30, 2015 excludes $2.2 million of property acquisition costs related to the acquisition of properties that closed during the nine months ended September 30, 2015 , and the net loss for the nine months ended September 30, 2014 was adjusted to include these acquisition costs. Net loss for the nine months ended September 30, 2014 excludes $3.3 million of property acquisition costs related to the acquisition of buildings that closed during the nine months ended September 30, 2014 . (3) The pro forma information for the nine months ended September 30, 2014 is presented as if the acquisition of the properties acquired during the nine months ended September 30, 2015 and the properties acquired during the nine months ended September 30, 2014 had occurred at January 1, 2014 and January 1, 2013, respectively, the beginning of the reporting period prior to acquisition. Dispositions The following tables summarize the dispositions made by the Company during the nine months ended September 30, 2015 (in millions, except for square feet and building count). All of the dispositions were accounted for under the full accrual method. Property Location Square Feet Buildings Carrying Value Sales Price Net Proceeds Gain (Loss) on Sale Hazelwood, MO 242,630 1 $ 4.4 $ 4.4 $ 4.3 $ (0.1 ) Round Rock, TX 79,180 1 3.1 5.2 4.9 1.8 Nine months ended September 30, 2015 321,810 2 $ 7.5 $ 9.6 $ 9.2 $ 1.7 Loss on Impairments The Company recorded a loss on impairment for the three months ended June 30, 2015 related to a vacant building in Hazelwood, MO. The Company entered into a purchase and sale agreement to sell this property prior to June 30, 2015 to a third party market participant. The Company tested the property for impairment at December 31, 2014 and no impairment was noted. The Company updated the impairment calculation quarterly for changes in assumptions as necessary. The Company tested the property for impairment as of June 30, 2015 and it was determined that the carrying value of the asset group, based on the Company’s assessment of the various hold and sell scenarios, was not recoverable from the estimated future undiscounted cash flows. Accordingly, the property was written down to its estimated fair value of $4.4 million and the Company recorded an impairment loss of $2.6 million for the three months ended June 30, 2015. This loss was recorded in loss on impairments on the accompanying Consolidated Statements of Operations. The fair value of the property was based on unobservable inputs ("Level 3") and this was a non-recurring fair value measurement. This property was sold during the three months ended September 30, 2015. The Company recorded a loss on impairment for the three months ended September 30, 2015 related to the property located in Canton, OH. The Company entered into a letter of intent to sell this property prior to September 30, 2015 to a third party market participant. The Company tested the property for impairment as of September 30, 2015 and it was determined that the carrying value of the asset group, based on the Company’s assessment of the various hold and sell scenarios, was not recoverable from the estimated future undiscounted cash flows. Accordingly, the property was written down to its estimated fair value of $1.6 million and the Company recorded an impairment loss of $2.9 million based on a discounted cash flow analysis. This loss was recorded in loss on impairments on the accompanying Consolidated Statements of Operations. The fair value of the property is based on Level 3 inputs and this is a non-recurring fair value measurement. The fair value was calculated using the following key Level 3 inputs: discount rate of 9.0% and exit capitalization rate of 12.0% . The letter of intent for the property included various contingencies, and was terminated subsequent to September 30, 2015. The Company recorded a loss on impairment for the three months ended September 30, 2015 related to the property located in Jefferson, NC. The Company entered into a purchase and sale agreement to sell this property prior to September 30, 2015 to a third party market participant. The Company tested the property for impairment as of September 30, 2015 and it was determined that the carrying value of the asset group, based on the Company’s assessment of the various hold and sell scenarios, was not recoverable from the estimated future undiscounted cash flows. Accordingly, the property was written down to its estimated fair value of $1.0 million based on pricing from market transactions for comparable properties and the Company recorded an impairment loss of $1.4 million . This loss was recorded in loss on impairments on the accompanying Consolidated Statements of Operations. The fair value of the property is based on Level 3 inputs and this is a non-recurring fair value measurement. Since the purchase and sale agreement for the property includes various contingencies, the Company can make no assurance that it will sell the property or, if it does, what the timing of the sale will be. The Company recorded a loss on impairment for the three months ended September 30, 2015 related to the property located in Milwaukee, WI. The Company entered into a letter of intent to sell this property prior to September 30, 2015 to a third party market participant. The Company tested the property for impairment as of September 30, 2015 and it was determined that the carrying value of the asset group, based on the Company’s assessment of the various hold and sell scenarios, was not recoverable from the estimated future undiscounted cash flows. Accordingly, the property was written down to its estimated fair value of $3.9 million based on pricing from market transactions for comparable properties and the Company recorded an impairment loss of $1.4 million . This loss was recorded in loss on impairments on the accompanying Consolidated Statements of Operations. The fair value of the property is based on Level 3 inputs and this is a non-recurring fair value measurement. Since the letter of intent for the property includes various contingencies, the Company can make no assurance that it will sell the property or, if it does, what the timing of the sale will be. Deferred Leasing Intangibles 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above and below market lease values are amortized into rental income over the remaining term plus the terms of bargain renewal options of the respective leases.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f the respective lease for tenant relationships) as increases or decreases to depreciation and amortization expense. If a tenant terminates its lease, the unamortized portion of above and below market leases are accelerated into rental income and the in‑place lease value and tenant relationships are accelerated into depreciation or amortization expense over the shortened lease term. The purchase price allocated to deferred leasing intangible assets are included in rental property on the accompanying Consolidated Balance Sheets and the purchase price allocated to deferred leasing intangible liabilities are included in the deferred leasing intangibles on the accompanying Consolidated Balance Sheets under the liabilities section. Deferred leasing intangibles on the accompanying Consolidated Balance Sheets consist of the following (in thousands): September 30, 2015 December 31, 2014 Gross Accumulated Amortization Net Gross Accumulated Amortization Net Above market leases $ 68,569 $ (31,360 ) $ 37,209 63,830 $ (25,381 ) $ 38,449 Other intangible lease assets 385,483 (158,577 ) 226,906 $ 330,100 (120,645 ) 209,455 Total deferred leasing intangible assets $ 454,052 $ (189,937 ) $ 264,115 $ 393,930 $ (146,026 ) $ 247,904 Below market leases $ 19,109 $ (8,397 ) $ 10,712 $ 16,745 $ (6,565 ) $ 10,180 Total deferred leasing intangible liabilities $ 19,109 $ (8,397 ) $ 10,712 $ 16,745 $ (6,565 ) $ 10,180 The following table sets forth the amortization expense and the net decrease to rental revenue for the amortization of deferred leasing intangibles during the three and nine months ended September 30, 2015 and September 30, 2014 , respectively (in millions): Three months ended September 30, Nine months ended September 30, Deferred Leasing Intangibles Amortization 2015 2014 2015 2014 Net decrease to rental revenue related to above and below market lease amortization $ 2.0 $ 1.6 $ 6.3 $ 4.6 Amortization expense of other intangible lease assets $ 15.3 $ 12.5 $ 44.3 $ 36.1 As of September 30, 2015 , the amortization of deferred leasing intangibles over the next five years is as follows (in thousands): Amortization Expense of Other Intangible Lease Assets Net Decrease to Rental Revenue of Above and Below Market Lease Amortization Remainder of 2015 $ 15,416 $ 1,952 2016 $ 54,544 $ 5,986 2017 $ 44,670 $ 4,284 2018 $ 34,870 $ 3,004 2019 $ 25,055 $ 2,666</t>
  </si>
  <si>
    <t>Debt</t>
  </si>
  <si>
    <t>Debt Disclosure [Abstract]</t>
  </si>
  <si>
    <t xml:space="preserve">Debt The following table sets forth a summary of the Company’s outstanding indebtedness, including borrowings under the Company’s unsecured credit facility, unsecured term loans, unsecured notes and mortgage notes as of September 30, 2015 and December 31, 2014 (dollars in thousands): Loan Principal outstanding as of September 30, 2015 Principal outstanding as of December 31, 2014 Interest Rate (2) Current Maturity Pre-payment Terms (3) Unsecured credit facility: $450 Million Wells Fargo Unsecured Credit Facility (1) $ 177,750 $ 131,000 L + 1.15% Dec-18-2019 i Total unsecured credit facility $ 177,750 $ 131,000 Unsecured term loans: $150 Million Wells Fargo Unsecured Term Loan A $ 150,000 $ 150,000 L + 1.65% Mar-31-2022 ii $150 Million Wells Fargo Unsecured Term Loan B — — L + 1.70% Mar-21-2021 ii $150 Million Wells Fargo Unsecured Term Loan C — — L + 1.30% Sep-29-2020 i Total unsecured term loans $ 150,000 $ 150,000 Unsecured notes: $50 Million Series A Unsecured Notes $ 50,000 $ 50,000 4.98 % Oct-1-2024 ii $50 Million Series B Unsecured Notes 50,000 50,000 4.98 % Jul-1-2026 ii $80 Million Series C Unsecured Notes 80,000 80,000 4.42 % Dec-30-2026 ii $100 Million Series D Unsecured Notes 100,000 — 4.32 % Feb-20-2025 ii $20 Million Series E Unsecured Notes 20,000 — 4.42 % Feb-20-2027 ii Total unsecured notes $ 300,000 $ 180,000 Mortgage notes (secured debt): Sun Life Assurance Company of Canada (U.S.) $ 3,285 (4) $ 3,445 (4) 6.05 % Jun-1-2016 iii Webster Bank, National Association 5,555 5,677 4.22 % Aug-4-2016 iii National Life Insurance Company 4,817 (4) — 5.75 % Aug-10-2016 iii Union Fidelity Life Insurance Company 5,843 (4) 6,103 (4) 5.81 % Apr-30-2017 iv Principal Life Insurance Company 5,705 (4) — 5.73 % May-05-2017 iii Webster Bank, National Association 2,968 3,035 3.66 % May-29-2017 iii Webster Bank, National Association 3,197 3,268 3.64 % May-31-2017 iii Wells Fargo, National Association 4,131 (4) 4,182 (4) 5.90 % Aug-1-2017 v Connecticut General Life Insurance Company -1 Facility 57,396 58,050 6.50 % Feb-1-2018 vi Connecticut General Life Insurance Company -2 Facility 58,335 59,065 5.75 % Feb-1-2018 vi Connecticut General Life Insurance Company -3 Facility 16,464 16,647 5.88 % Feb-1-2018 vi Wells Fargo Bank, National Association CMBS Loan 64,315 65,567 4.31 % Dec-1-2022 vii Total mortgage notes $ 232,011 $ 225,039 Total unamortized fair market value premiums 557 (5) 308 (5) Total carrying value mortgage notes $ 232,568 $ 225,347 Total / weighted average interest rate (6) $ 860,318 $ 686,347 4.09 % ____________________________________________________________________________ (1) On September 29, 2015, the capacity of the unsecured credit facility was increased from $300.0 million to $450.0 million . (2) Current interest rates as of September 30, 2015 . At September 30, 2015 and December 31, 2014 , the one-month LIBOR (“L”) was 0.19300% and 0.17125% , respectively. The current interest rates presented in the table above are not adjusted to include the amortization of deferred financing fees incurred in obtaining debt or the unamortized fair market value premiums. (3)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4) The principal outstanding does not include an unamortized fair market value premium. (5) Represents total unamortized fair market value premium for the mortgage notes referenced by Note (4) above. (6) The weighted average interest rate was calculated using the fixed interest rate swapped on the current notional amount of $300 million of debt, and is not adjusted to include the amortization of deferred financing fees incurred in obtaining debt or the unamortized fair market value premiums. The aggregate undrawn nominal commitments on the combined unsecured credit facility and unsecured term loans as of September 30, 2015 was $572.3 million . Our actual borrowing capacity at any given point in time may be less and is restricted to a maximum amount based on the Company's unencumbered assets. On January 22, 2015, the Company assumed a mortgage note of approximately $11.8 million in connection with the acquisition of the Burlington, NJ property. The mortgage note was paid in full immediately subsequent to the acquisition. On February 20, 2015, the Company issued $100 million of its 4.32% Series D 10 -year unsecured notes and $20 million of its 4.42% Series E 12 -year unsecured notes. On June 25, 2015, the Company assumed a mortgage note with National Life Insurance Company of approximately $4.9 million in connection with the acquisition of the property located in Charlotte, NC, which serves as collateral for the debt. The debt matures on August 10, 2016 and bears interest at 5.75% per annum. The assumed debt was recorded at fair value and a fair value premium of approximately $0.1 million was recorded. The fair value of debt was determined by discounting the future cash flows using the current rate of approximately 3.05% at which loans would be made to borrowers with similar credit ratings for loans with similar remaining maturities, similar terms, and similar loan-to-value ratios. The fair value of the debt is based on Level 3 inputs and is a non-recurring fair value measurement. On September 29, 2015, the Company assumed a mortgage note with Principal Life Insurance Company of approximately $5.7 million in connection with the acquisition of the property located in Conyers, GA, which serves as collateral for the debt. The debt matures on May 5, 2017 and bears interest at 5.73% per annum. The assumed debt was recorded at fair value and a fair value premium of approximately $0.3 million was recorded. The fair value of debt was determined by discounting the future cash flows using the current rate of approximately 2.64% at which loans would be made to borrowers with similar credit ratings for loans with similar remaining maturities, similar terms, and similar loan-to-value ratios. The fair value of the debt is based on Level 3 inputs and is a non-recurring fair value measurement. On September 29, 2015, the Company entered into an amendment to the unsecured credit facility to increase the capacity thereunder to $450.0 million . Additionally, the accordion feature that allows the Company to request an increase in the aggregate commitments subject to satisfaction of conditions and lender consent was increased, such that if the accordion was exercised in full, total capacity would be $800.0 million . The material terms of the agreement, including the financial covenants, are unchanged. The Company incurred $1.0 million in deferred financing fees, which will be amortized over the remaining term of the unsecured credit facility. On September 29, 2015, the Company closed a $150.0 million unsecured term loan with Wells Fargo, N.A. ("Wells Fargo Unsecured Term Loan C") with the following terms: Applicable Terms Wells Fargo Unsecured Term Loan C Maturity Date: Sep-29-2020 Eurodollar Rate (1) : L + 130.0 bps - 190.0 bps Base Rate (1) : Base rate + 30.0 bps - 90.0 bps Terminated Commitments Fees (2) : 50.0 bps Unused Fees (3) : 17.5 bps Annual Fee: $50,000 (1) The spread over the applicable rate is based on the Company's consolidated leverage ratio, as defined in the loan agreement. (2) The Company has until September 29, 2016 to draw the full $150.0 million . (3) The unused fees will begin to accrue on November 29, 2015 and are due and payable monthly until the earlier of all commitments having been drawn or September 29, 2016. The Wells Fargo Unsecured Term Loan C has an accordion feature that allows the Company to increase its borrowing capacity to $250.0 million , subject to the satisfaction of certain conditions and bank approval. The Company incurred $1.0 million in deferred financing fees associated with the closing of the Wells Fargo Unsecured Term Loan C, which will be amortized over its five year term. The agreement includes a delayed draw feature that allows the Company to draw up to six advances of at least $25.0 million each. The Company and certain wholly owned subsidiaries of the Operating Partnership are guarantors of the Wells Fargo Unsecured Term Loan C. The agreement also contains financial covenants substantially similar to the financial covenants in the unsecured credit facility. Deferred financing fees, net of accumulated amortization were $9.7 million and $7.8 million as of September 30, 2015 and December 31, 2014 , respectively, and are included in prepaid expenses and other assets on the accompanying Consolidated Balance Sheets. During the three and nine months ended September 30, 2015 and September 30, 2014 , amortization of deferred financing fees included in interest expense was $0.4 million , $1.1 million , $0.4 million and $1.1 million , respectively. Financial Covenant Considerations The Company’s unsecured credit facility, unsecured term loans, unsecured notes, and mortgage notes are subject to ongoing compliance with a number of financial and other covenants. The Company was in compliance with all financial covenants as of September 30, 2015 and December 31, 2014 . Fair Value of Debt 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1.34% to 4.39% and 1.32% to 4.27% at September 30, 2015 and December 31, 2014 , respectively, and were applied to each individual debt instrument. The fair value of the Company’s debt is based on Level 3 inputs. The following table presents the aggregate principal outstanding of the Company’s debt and the corresponding estimate of fair value as of September 30, 2015 and December 31, 2014 (in thousands): September 30, 2015 December 31, 2014 Principal Outstanding Fair Value Principal Outstanding Fair Value Unsecured credit facility $ 177,750 $ 177,750 $ 131,000 $ 131,000 Unsecured term loans 150,000 150,000 150,000 150,000 Unsecured notes 300,000 306,005 180,000 187,587 Mortgage notes 232,011 241,592 225,039 237,602 Total principal amount $ 859,761 $ 875,347 $ 686,039 $ 706,189 Total unamortized fair market value premium 557 308 Total carrying value $ 860,318 $ 686,347 </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September 30, 2015 (in thousands): Interest Rate Derivative Counterparty Trade Date Effective Date Current Notional Amount Fair Value Pay Fixed Interest Rate Receive Variable Interest Rate Maturity Date PNC Bank, N.A. Sep-14-2012 Oct-10-2012 $ 10,000 $ (32 ) 0.7945 % One-month L Sep-10-2017 Bank of America, N.A. Sep-14-2012 Oct-10-2012 10,000 $ (32 ) 0.7945 % One-month L Sep-10-2017 UBS AG Sep-14-2012 Oct-10-2012 10,000 $ (32 ) 0.7945 % One-month L Sep-10-2017 Royal Bank of Canada Sep-14-2012 Oct-10-2012 10,000 $ (32 ) 0.7945 % One-month L Sep-10-2017 RJ Capital Services, Inc. Sep-14-2012 Oct-10-2012 10,000 $ (32 ) 0.7975 % One-month L Sep-10-2017 Bank of America, N.A. Sep-20-2012 Oct-10-2012 25,000 $ (58 ) 0.7525 % One-month L Sep-10-2017 RJ Capital Services, Inc. Sep-24-2012 Oct-10-2012 25,000 $ (46 ) 0.7270 % One-month L Sep-10-2017 Regions Bank Mar-01-2013 Mar-01-2013 25,000 $ (217 ) 1.3300 % One-month L Feb-14-2020 Capital One, N.A. Jun-13-2013 Jul-01-2013 50,000 $ (1,175 ) 1.6810 % One-month L Feb-14-2020 Capital One, N.A. Jun-13-2013 Aug-01-2013 25,000 $ (611 ) 1.7030 % One-month L Feb-14-2020 Regions Bank Sep-30-2013 Feb-03-2014 25,000 $ (929 ) 1.9925 % One-month L Feb-14-2020 Royal Bank of Canada Jan-08-2015 Mar-20-2015 25,000 $ (527 ) 1.7090 % One-month L Mar-21-2021 The Toronto-Dominion Bank Jan-08-2015 Mar-20-2015 25,000 $ (507 ) 1.7105 % One-month L Mar-21-2021 Wells Fargo Bank, N.A. Jan-08-2015 Mar-20-2015 25,000 $ (535 ) 1.8280 % One-month L Mar-31-2022 The Toronto-Dominion Bank Jan-08-2015 Sep-10-2017 — (1) $ (1,641 ) 2.2255 % One-month L Mar-21-2021 The Toronto-Dominion Bank Jan-08-2015 Feb-14-2020 — (1) $ (82 ) 2.4535 % One-month L Mar-31-2022 Regions Bank Jan-08-2015 Feb-14-2020 — (1) $ (230 ) 2.4750 % One-month L Mar-31-2022 Capital One, N.A. Jan-08-2015 Feb-14-2020 — (1) $ (238 ) 2.5300 % One-month L Mar-31-2022 Total $ 300,000 ____________________________________________________________________________ (1) These interest rate swaps are forward starting swaps and thus have no current notional amounts outstanding. The total notional amount of these interest rate swaps is $225.0 million . Subsequent to September 30, 2015, on October 14, 2015, the Company entered into five interest rate swap agreements for a total notional amount of $150.0 million to hedge the risk of changes in the interest related cash flows associated with the Wells Fargo Unsecured Term Loan C. The swaps were designated as cash flow hedges. The fair value of the interest rate swaps outstanding as of September 30, 2015 and December 31, 2014 was as follows (in thousands): Balance Sheet Line Item Current Notional Amount September 30, 2015(1) Fair Value September 30, 2015 Current Notional Amount December 31, 2014 Fair Value December 31, 2014 Interest rate swaps-Asset $ — $ — $ 125,000 $ 959 Interest rate swaps-Liability $ 300,000 $ (6,956 ) $ 100,000 $ (873 ) ____________________________________________________________________________ (1) Four of the interest rate swaps have no current notional amount outstanding.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qualified as cash flow hedges is recorded in accumulated other comprehensive income and will be reclassified to interest expense in the period that the hedged forecasted transaction affects earnings on the Company’s variable rate debt. The ineffective portion of the change in fair value of the derivatives is recognized directly in earnings into interest expense. During the three and nine months ended September 30, 2015 and September 30, 2014 , the Company recorded a loss of $0.1 million , $0 , $0 and $0 , respectively, of hedge ineffectiveness in interest expense due to short-term, partial mismatches in notional amounts. The loss on ineffectiveness recorded for the three months ended September 30, 2015 is the reversal of a gain on ineffectiveness recognized during the three months ended June 30, 2015. The Company estimates that an additional $3.1 million will be reclassified from accumulated other comprehensive loss as an increase to interest expense over the next 12 months. The table below details the location in the financial statements of the gain or loss recognized on interest rate swaps designated as cash flow hedges for the three and nine months ended September 30, 2015 and September 30, 2014 , respectively (in thousands): Three months ended September 30, Nine months ended September 30, 2015 2014 2015 2014 Amount of (gain)/loss recognized in accumulated other comprehensive income (loss) on interest rate swaps (effective portion) $ 8,564 $ (656 ) $ 9,540 $ 3,825 Amount of loss reclassified from accumulated other comprehensive income (loss) into income as interest expense (effective portion) $ 928 $ 644 $ 2,521 $ 1,866 Amount of loss recognized in interest expense (ineffective portion and amount excluded from effectiveness testing) $ 92 $ —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15 , the fair values of all of the Company’s 18 interest rate swaps were in a liability position of $7.2 million , excluding any adjustment for nonperformance risk related to these agreements. The adjustment for nonperformance risk included in the fair value of the Company’s net liability position was $0.2 million as of September 30, 2015 . Accrued interest expense for all interest rate swaps was $0.3 million as of September 30, 2015 . As of September 30, 2015 , the Company had not posted any collateral related to these agreements. If the Company had breached any of its provisions at September 30, 2015 , it could have been required to settle its obligations under the agreement of the interest rate swaps in a liability position at their termination value of $7.5 million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and December 31, 2014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September 30, 2015 and December 31, 2014 (in thousands): Fair Value Measurements as of September 30, 2015 Using(1) Balance Sheet Line Item Fair Value September 30, 2015 Level 1 Level 2 Level 3 Interest rate swaps-Asset $ — $ — $ — $ — Interest rate swaps-Liability $ (6,956 ) $ — $ (6,956 ) $ — ____________________________________________________________________________ (1) Level 1 defined as quoted prices in active markets for identical assets. Level 2 defined as significant other observable inputs. Level 3 defined as unobservable inputs. Fair Value Measurements as of December 31, 2014 Using(1) Balance Sheet Line Item Fair Value December 31, 2014 Level 1 Level 2 Level 3 Interest rate swaps-Asset $ 959 $ — $ 959 $ — Interest rate swaps-Liability $ (873 ) $ — $ (873 ) $ — ____________________________________________________________________________ (1) Level 1 defined as quoted prices in active markets for identical assets. Level 2 defined as significant other observable inputs. Level 3 defined as unobservable inputs.</t>
  </si>
  <si>
    <t>Stockholders' Equity</t>
  </si>
  <si>
    <t>Stockholders' Equity Note [Abstract]</t>
  </si>
  <si>
    <t>Stockholders’ Equity Preferred Stock Pursuant to its charter, the Company is authorized to issue 10,000,000 shares of preferred stock, par value $0.01 per share. The table below sets forth the Company’s two outstanding preferred stock issuances as of September 30, 2015 : Issuance Date Number of Shares Price and Liquidation Value per share Interest rate Series A Cumulative Redeemable Preferred Stock (1) November 2, 2011 2,760,000 $ 25.00 9.000 % Series B Cumulative Redeemable Preferred Stock (2) April 16, 2013 2,800,000 $ 25.00 6.625 % ____________________________________________________________________________ (1) Herein defined as the “Series A Preferred Stock” (2) Herein defined as the “Series B Preferred Stock” Dividends on the Series A Preferred Stock and Series B Preferred Stock are payable quarterly in arrears on or about the last day of March, June, September and December of each year. The Series A Preferred Stock and Series B Preferred Stock rank on parity with each other and both rank senior to the Company’s common stock with respect to dividend rights and rights upon the liquidation, dissolution or winding up of the Company. The Series A Preferred Stock and Series B Preferred Stock have no stated maturity date and are not subject to mandatory redemption or any sinking fund. Generally, the Company is not permitted to redeem the Series A Preferred Stock and Series B Preferred Stock prior to November 2, 2016 and April 16, 2018, respectively, except in limited circumstances relating to the Company’s ability to qualify as a REIT and in certain other circumstances related to a change of control. The table below sets forth the dividends attributable to the Series A Preferred Stock and Series B Preferred Stock, respectively, during the nine months ended September 30, 2015 and the year ended December 31, 2014 : Quarter Ended 2015 Declaration Date Series A Preferred Stock Per Share Series B Preferred Stock Per Share Payment Date September 30 July 21, 2015 $ 0.5625 $ 0.4140625 September 30, 2015 June 30 May 4, 2015 0.5625 0.4140625 June 30, 2015 March 31 February 20, 2015 0.5625 0.4140625 March 31, 2015 Total $ 1.6875 $ 1.2421875 Quarter Ended 2014 Declaration Date Series A Preferred Stock Per Share Series B Preferred Stock Per Share Payment Date December 31 October 30, 2014 $ 0.5625 $ 0.4140625 December 31, 2014 September 30 July 29, 2014 0.5625 0.4140625 September 30, 2014 June 30 May 5, 2014 0.5625 0.4140625 June 30, 2014 March 31 February 21, 2014 0.5625 0.4140625 March 31, 2014 Total $ 2.2500 $ 1.6562500 On October 22, 2015, the Company’s board of directors declared the Series A Preferred Stock and the Series B Preferred Stock dividend for the quarter ending December 31, 2015 at a quarterly rate of $0.5625 per share and $0.4140625 per share of preferred stock, respectively. Common Stock The Company utilizes its at-the-market (“ATM”) program as its primary source of equity capital. As a supplement to the ATM activity, the Company has executed discrete marketed overnight common stock offerings. The Company will continue to rely on the ATM in the future as its primary source of equity. The following sets forth the Company’s ATM common stock offering program as of September 30, 2015 , from which it may from time to time sell its common stock through sales agents: ATM Stock Offering Program (in thousands) Date Maximum Aggregate Offering Price Aggregate Common Stock Available as of September 30, 2015 2014 $200 million ATM September 10, 2014 $ 200,000 $ 107,380 The table below sets forth the activity for the ATM common stock offering programs during the nine months ended September 30, 2015 and the year ended December 31, 2014 , respectively (in millions, except share data): Nine months ended September 30, 2015 ATM Stock Offering Program Shares Sold Weighted Average Price Per Share Gross Proceeds Sales Agents’ Fee Net Proceeds 2014 $200 million ATM 2,661,403 $ 21.63 $ 57.6 $ 0.9 $ 56.7 2014 $150 million ATM 795,000 $ 21.79 17.3 0.2 17.1 Total/weighted average 3,456,403 $ 21.67 $ 74.9 $ 1.1 $ 73.8 Year ended December 31, 2014 ATM Stock Offering Program Shares Sold Weighted Average Price Per Share Gross Proceeds Sales Agents’ Fee Net Proceeds 2014 $200 million ATM 1,658,795 $ 21.13 $ 35.0 $ 0.5 $ 34.5 2014 $150 million ATM 5,760,651 $ 23.03 132.7 2.0 130.7 2012 $75 million ATM 661,930 $ 22.47 14.9 0.2 14.7 Total/weighted average 8,081,376 $ 22.60 $ 182.6 $ 2.7 $ 179.9 Dividends The table below sets forth the dividends attributable to the common stock during the nine months ended September 30, 2015 and the year ended December 31, 2014 , respectively: Month Ended 2015 Declaration Date Per Share Payment Date September 30 May 4, 2015 $ 0.1150 October 15, 2015 August 31 May 4, 2015 0.1150 September 15, 2015 July 31 May 4, 2015 0.1150 August 17, 2015 June 30 February 20, 2015 0.1125 July 15, 2015 May 31 February 20, 2015 0.1125 June 15, 2015 April 30 February 20, 2015 0.1125 May 15, 2015 March 31 October 30, 2014 0.1125 April 15, 2015 February 28 October 30, 2014 0.1125 March 16, 2015 January 31 October 30, 2014 0.1125 February 17, 2015 Total $ 1.0200 Month Ended 2014 Declaration Date Per Share Payment Date December 31 July 29, 2014 $ 0.110 January 15, 2015 November 30 July 29, 2014 0.110 December 15, 2014 October 31 July 29, 2014 0.110 November 17, 2014 September 30 May 5, 2014 0.110 October 15, 2014 August 31 May 5, 2014 0.110 September 15, 2014 July 31 May 5, 2014 0.110 August 15, 2014 June 30 February 21, 2014 0.105 July 15, 2014 May 31 February 21, 2014 0.105 June 16, 2014 April 30 February 21, 2014 0.105 May 15, 2014 March 31 December 18, 2013 0.105 April 15, 2014 February 28 December 18, 2013 0.105 March 17, 2014 January 31 December 18, 2013 0.105 February 17, 2014 Total $ 1.2900 On July 21, 2015, the Company’s board of directors declared the common stock dividend for the months ending October 31, 2015, November 30, 2015 and December 31, 2015 at a monthly rate of $0.1150 per share of common stock. On October 22, 2015, the Company’s board of directors declared the common stock dividend for the months ending January 31, 2016, February 29, 2016 and March 31, 2016 at a monthly rate of $0.115833 per share of common stock. Board of Director’s Compensation The Company’s independent directors are paid annual fees of $50,000 each for serving as members of the Company’s board of directors, plus certain lead director or chair fees. Lead director fees and chair fees range from $7,500 to $15,000 . As discussed in Note 7, the independent directors also received an annual LTIP unit grants of $65,000 each on January 12, 2015. All of the Company’s independent directors elected to receive shares of common stock in lieu of cash for their fees for serving as members of the board and/or serving on various committees during 2015 and 2014. The shares of common stock are issued to the independent directors pursuant to the 2011 Plan. The number of shares of common stock granted is calculated based on the trailing 10 -day average common stock price ending on the third business day preceding the grant date. The fair value of the shares of the common stock granted is calculated based on the closing stock price per the NYSE on the grant date multiplied by the number of shares of common stock granted. The table below sets forth the grants of common stock for the members’ service during the nine months ended September 30, 2015 and the year ended December 31, 2014 : Service During Quarter Ended 2015 Grant Date Shares Fair Value September 30 October 15, 2015 4,593 $ 89,000 June 30 July 15, 2015 4,248 $ 89,000 March 31 April 15, 2015 3,731 84,000 Total 12,572 $ 262,000 Service During Quarter Ended 2014 Grant Date Shares Fair Value December 31 January 15, 2015 3,298 $ 87,000 September 30 October 15, 2014 3,958 88,000 June 30 July 15, 2014 3,473 83,000 March 31 April 15, 2014 3,471 83,000 Total 14,200 $ 341,000 Restricted Stock-Based Compensation Pursuant to the 2011 Plan, the Company grants shares of restricted common stock to certain employees of the Company. The shares of restricted common stock are subject to time-based vesting. Shares of restricted common stock granted on January 12, 2015, subject to the recipient’s continued employment, will vest in three equal installments on each anniversary date of the grant. Holders of restricted stock have voting rights and rights to receive dividends. Restricted stock may not be sold, assigned, transferred, pledged or otherwise disposed of and is subject to a risk of forfeiture prior to the expiration of the applicable vesting period. The following table summarizes activity related to the Company’s unvested restricted common stock: Shares Unvested at December 31, 2013 214,389 Granted 103,149 (1) Vested (51,885) Forfeited (1,737) Unvested at December 31, 2014 263,916 Granted 94,290 (2) Vested (72,185) Forfeited (10,534) Unvested at September 30, 2015 275,487 ____________________________________________________________________________ (1) The grant date fair value per share was $20.13 . (2) The grant date fair value per share was $26.17 . The unrecognized compensation expense associated with the Company’s restricted common stock at September 30, 2015 was $4.2 million . The following table summarizes the fair value at vesting date for the restricted common stock vested during the period (in millions, except share data): For the For the Three months ended September 30, Nine months ended September 30, 2015 2014 2015 2014 Vested shares of restricted common stock — — 72,185 51,885 Fair value of vested restricted common stock $ — $ — $ 1.8 $ 1.1</t>
  </si>
  <si>
    <t>Noncontrolling Interest</t>
  </si>
  <si>
    <t>Noncontrolling Interest [Abstract]</t>
  </si>
  <si>
    <t>Noncontrolling Interest The Company is structured as an UPREIT, and owns substantially all of its assets and conducts substantially all of its business through its Operating Partnership. The Company’s consolidated financial statements include the accounts of the Company, the Operating Partnership and their subsidiaries. Noncontrolling interest in the Company consists of LTIP units and Other Common Units in the Operating Partnership that are not owned by the Company. The table below summarizes the activity for the nine months ended September 30, 2015 and the year ended December 31, 2014 : LTIP Units Other Common Units Total Noncontrolling Common Units Noncontrolling Interest Balance at December 31, 2013 599,464 6,299,186 6,898,650 13.35 % Issuance/grant 719,572 — 719,572 N/A Forfeitures — — — N/A Conversions from LTIP units to Other Common Units (12,000 ) 12,000 — N/A Redemptions from Other Common Units to common stock — (5,105,584 ) (5,105,584 ) N/A Redemption of Other Common Units for cash — (80,789 ) (80,789 ) N/A Balance at December 31, 2014 1,307,036 1,124,813 2,431,849 3.64 % Issuance/grant 323,069 812,676 1,135,745 N/A Conversions from LTIP units to Other Common Units (20,000 ) 20,000 — N/A Redemptions from Other Common Units to common stock — (90,824 ) (90,824 ) N/A Redemption of Other Common Units for cash — (2,400 ) (2,400 ) N/A Balance at September 30, 2015 1,610,105 1,864,265 3,474,370 4.86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Pursuant to the 2011 Plan, the Company may grant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computation of financial metrics and achievement of pre-established performance goals and objectives. LTIP units granted on January 12, 2015 to certain executive officers and senior employees, subject to the recipient’s continued employment, will vest quarterly over three years . LTIP units granted on January 12, 2015 to independent directors, subject to the recipient’s continued service, will vest on the one year anniversary date of the grant. Vested LTIP units can be converted to Other Common Units on a one-for-one basis once a material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On May 4, 2015, the Company and the Operating Partnership and Benjamin S. Butcher, the Company’s Chief Executive Officer, President and Chairman of the Board, entered into an amended and restated employment agreement. The amended and restated agreement is for an initial term of three years . The agreement automatically extends for successive one -year terms unless, not fewer than 60 days before the term’s end, either party provides a notice of non-renewal to the other party. In connection with the amended and restated agreement, the compensation committee of the board of directors granted Mr. Butcher a retention award of 100,000 LTIP units that vest one-half on the third anniversary of the grant and one-sixth on the fourth, fifth and sixth anniversaries. 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nine months ended September 30, 2015 . Assumptions Grant date May 4, 2015 January 12, 2015 Expected term 10 years 10 years Expected volatility 20.0 % 20.0 % Expected dividend yield 6.0 % 6.0 % Risk-free interest rate 0.6590 % 0.6159 % Fair value of LTIP units at issuance (in millions) $ 2.0 $ 5.4 LTIP units at issuance 100,000 223,069 Fair value unit price per LTIP unit at issuance $ 20.38 $ 24.43 The following table summarizes activity related to the Company’s unvested LTIP units: LTIP Units Unvested at December 31, 2013 368,760 Granted/Issued 719,572 (1) Vested (639,445 ) (1) Forfeited — Unvested at December 31, 2014 448,887 Granted 323,069 Vested (188,789 ) Forfeited — Unvested at September 30, 2015 583,167 (2) ____________________________________________________________________________ (1) On September 23, 2014, the Company issued 397,590 LTIP units, related to the settlement of the 2011 Outperformance Program. (2) The unrecognized compensation expense associated with the Company’s LTIP units at September 30, 2015 was $10.9 million . The following table summarizes the fair value at vesting date for the LTIP units vested during the period (in millions, except unit data): For the For the Three months ended September 30, Nine months ended September 30, 2015 2014 2015 2014 Vested LTIP units 48,257 436,583 188,789 545,311 Fair value of vested LTIP units $ 0.9 $ 9.2 $ 4.0 $ 11.8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market value of one share of the Company's common stock, or, at the Company's election, shares of common stock on a one-for-one basis. The market value of a share of common stock is calculated as the average common stock closing price on the NYSE for the 10 trading days immediately preceding the redemption notice date. Each Other Common Unit receives the same monthly distribution as a share of common stock. As partial consideration for a property acquired on January 22, 2015, the Company granted 812,676 Other Common Units with a fair value of approximately $21.9 million based on the Company’s NYSE closing stock price on January 22, 2015. The number of Other Common Units granted was calculated based on the trailing 10 -day average common stock closing price ending on the business day that immediately preceded the grant date. The fair value of the shares of the Other Common Units granted was calculated based on the closing stock price per the NYSE on the grant date multiplied by the number of Other Common Units granted. The issuance of the Other Common Units was effected in reliance upon an exemption from registration provided by Section 4(2) under the Securities Act of 1933, as amended. The Company relied on the exemption based on representations given by the holders of the Other Common Units.</t>
  </si>
  <si>
    <t>Equity Incentive Plan</t>
  </si>
  <si>
    <t>Compensation Related Costs [Abstract]</t>
  </si>
  <si>
    <t>Equity Incentive Plan Outperformance Program On January 12, 2015, the compensation committee of the board of directors of the Company approved the 2015 Outperformance Program (the “2015 OPP”) under the 2011 Plan, to provide certain key employees of the Company or its affiliates with incentives to contribute to the growth and financial success of the Company and its affiliates. Recipients of awards under the 2015 OPP will share in an outperformance pool if the Company’s total stockholder return, including both share appreciation and dividends, exceeds an absolute hurdle over a three ‑year measurement period from January 1, 2015 to January 1, 2018 (the “measurement period”), based on a beginning value of $24.49 per share of the Company’s common stock, as well as a relative hurdle based on the MSCI US REIT Index. Provided the Company’s increase in cumulative absolute total stockholder return over the measurement period equals or exceeds 25% (the “threshold percentage”), the outperformance pool consists of 10% of the excess total stockholder return above an absolute total stockholder return hurdle. The hurdle is equal to the total return of the MSCI US REIT Index plus five percentage points over the measurement period. The aggregate reward for all recipients collectively is capped at the lesser of (i) 0.24% of the product of the total number of shares of common stock and Noncontrolling Common Units outstanding on January 1, 2018 and the average common stock price of the Company for the 20 trading days ending immediately prior to January 1, 2018, and (ii) $15.4 million . Each participant’s award under the 2015 OPP is designated as a specified percentage of the aggregate outperformance pool. If the threshold percentage and return hurdle were achieved at the end of the measurement period, the outperformance pool will be calculated and then allocated to the award recipients. The 2015 OPP provides that awards will be paid in the form of fully vested shares of the Company’s common stock, or, at the Company's election and with the award recipient’s consent, other securities or cash. The 2015 OPP awards were valued at approximately $1.6 million utilizing a Monte Carlo simulation to estimate the probability of the conditions being satisfied. The Monte Carlo simulation used a statistical formula underlying the Black‑Scholes and binomial formulas and such simulation was run approximately 500,000 times. For each simulation, the payoff is calculated at the settlement date, which is then discounted to the award date at a risk‑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performance awards including total stock return volatility and risk‑free interest and (ii) factors associated with the relative performance of the Company’s stock price and total stockholder return when compared to the MSCI US REIT Index. The valuation was performed in a risk‑neutral framework, so no assumption was made with respect to an equity risk premium. The fair value of the 2015 OPP awards was estimated on the date of grant using the following assumptions in the Monte Carlo valuation: expected price volatility for the Company and the MSCI US REIT Index of 20% and 13.6% , respectively, and a risk free rate of 0.9814% . The expense associated with the value of the 2015 OPP awards will be amortized on a straight-line basis over the measurement period. Equity Compensation Expense The following table summarizes the amount recorded in general and administrative expenses in the accompanying Consolidated Statement of Operations for the amortization of restricted stock, LTIP units, the 2015 OPP, the 2011 Outperformance Program that concluded on September 19, 2014, and the Company’s board of directors’ compensation: For the For the Three months ended September 30, Nine months ended September 30, Equity compensation expense (in millions) 2015 2014 2015 2014 Restricted stock $ 0.5 $ 0.3 $ 1.4 $ 0.9 LTIP units 1.2 0.6 3.6 3.8 (1) Outperformance programs 0.1 0.1 0.4 0.5 (2) Board of directors compensation (3) 0.1 0.1 0.3 0.3 Total equity compensation expense $ 1.9 $ 1.1 $ 5.7 $ 5.5 ____________________________________________________________________________ (1) Inclusive of $2.0 million of non-cash compensation during the nine months ended September 30, 2014 associated with the accounting for a consulting agreement with a former executive officer. (2) Inclusive of $0.2 million of non-cash compensation during the nine months ended September 30, 2014 associated with the accounting for a consulting agreement with a former executive officer. (3) All of the Company’s independent directors elected to receive shares of common stock in lieu of cash for their service during the three and nine months ended September 30, 2015 and September 30, 2014 .</t>
  </si>
  <si>
    <t>Earnings Per Share</t>
  </si>
  <si>
    <t>Earnings Per Share [Abstract]</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unless and until a forfeiture occurs. During the three and nine months ended September 30, 2015 and September 30, 2014 , there were 275,663 , 284,020 , 264,438 and 270,530 , respectively, unvested shares of restricted stock on a weighted average basis that were considered participating securities, which were not dilutive. The following tables set forth the computation of basic and diluted earnings per common share for the three and nine months ended September 30, 2015 and September 30, 2014 , respectively (in thousands, except share data). Three months ended September 30, 2015 Numerator Net loss $ (4,680 ) Less: preferred stock dividends 2,712 Less: amount allocated to unvested restricted stockholders 95 Less: loss attributable to noncontrolling interest after preferred stock dividends (359 ) Loss attributable to common stockholders $ (7,128 ) Denominator Weighted average common shares outstanding—basic and diluted 67,799,700 Loss per share—basic and diluted $ (0.11 ) Nine months ended September 30, 2015 Numerator Net loss $ (11,335 ) Less: preferred stock dividends 8,136 Less: amount allocated to unvested restricted stockholders 291 Less: loss attributable to noncontrolling interest after preferred stock dividends (951 ) Loss from continuing operations attributable to common stockholders $ (18,811 ) Denominator Weighted average common shares outstanding—basic and diluted 65,803,304 Loss per share—basic and diluted $ (0.29 ) Three months ended September 30, 2014 Numerator Net income $ 251 Less: preferred stock dividends 2,712 Less: amount allocated to unvested restricted stockholders 87 Less: loss attributable to noncontrolling interest after preferred stock dividends (90 ) Loss from continuing operations attributable to common stockholders $ (2,458 ) Denominator Weighted average common shares outstanding—basic and diluted 55,354,125 Loss per share—basic and diluted $ (0.04 ) Nine months ended September 30, 2014 Numerator Net loss $ (2,395 ) Less: preferred stock dividends 8,136 Less: amount allocated to unvested restricted stockholders 258 Less: loss attributable to noncontrolling interest after preferred stock dividends (784 ) Loss from continuing operations attributable to common stockholders $ (10,005 ) Denominator Weighted average common shares outstanding—basic and diluted 51,157,219 Loss per share—basic and diluted $ (0.20 )</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is subject to a one-time incentive fee based on aggregate performance thresholds of the acquired buildings sourced by Columbus Nova Real Estate Acquisition Group, LLC. At September 30, 2015 and December 31, 2014 , the fair value of the incentive fee was zero . The fair value was calculated using the following key Level 3 inputs: discount rate of approximately 9.5% and exit capitalization rate of 9.8% .</t>
  </si>
  <si>
    <t>Concentrations of Credit Risk</t>
  </si>
  <si>
    <t>Summary of Credit Derivatives [Abstract]</t>
  </si>
  <si>
    <t>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Concentration of credit risk may also arise when a number of tenants are engaged in similar business activities, are located in the same geographic region, or have similar economic features that would cause their inability to meet contractual obligations, including those to the Company, to be similarly affected.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Concentrations of credit risk relevant to the Company may arise when the Company enters into leases with multiple tenants concentrated in the same industry, or into a significant lease or multiple leases with a single tenant. The Company regularly monitors its tenant base to assess potential concentrations of credit risk. Management believes the current credit risk portfolio is reasonably well diversified and does not contain any unusual concentration of credit risk. No single tenant accounted for more than approximately 2.7% of annualized base rental revenue, defined as the contractual monthly base rent as of September 30, 2015 multiplied by 12. If a tenant is in a free rent period as of September 30, 2015 , the annualized base rental revenue is calculated based on the first contractual monthly base rent amount multiplied by 12. The Company has tenants concentrated in various industries that may experience adverse effects from certain economic conditions and the Company could be adversely affected if such tenants default on their leases. The Company has tenants concentrated in three industries, Air Freight &amp; Logistics , Automotive , and Industrial Equipment, Component &amp; Metals . There is no tenant industry in the Company’s portfolio that is greater than approximately 11.8% of annualized base rental revenue as of September 30, 2015 .</t>
  </si>
  <si>
    <t>Subsequent Events</t>
  </si>
  <si>
    <t>Subsequent Events [Abstract]</t>
  </si>
  <si>
    <t>Subsequent Events GAAP requires an entity to disclose certain events that occur after the balance sheet date but before financial statements ar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 Other than the Company entering into five new interest rate swaps (see Note 5), no significant non-recognized subsequent events were noted.</t>
  </si>
  <si>
    <t>Summary of Significant Accounting Policies (Policies)</t>
  </si>
  <si>
    <t>Basis of Presentation</t>
  </si>
  <si>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4 .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Reclassifications</t>
  </si>
  <si>
    <t>Certain prior year amounts have been reclassified to conform to the current year presentation.</t>
  </si>
  <si>
    <t>Adoption of New Accounting Pronouncements</t>
  </si>
  <si>
    <t>In September of 2015, the Financial Accounting Standards Board (“FASB”) issued Accounting Standards Update (“ASU”) 2015-16, Simplifying the Accounting for Measurement Period Adjustments (Topic 805) . ASU 2015-16 requires an acquirer in a business combination to recognize provisional amounts when measurements were incomplete as of the end of a reporting period as an adjustment in the reporting period in which the provisional amount is determined. Prior to this standard, the acquirer was required to adjust such provisional amounts by restating prior period financial statements. ASU 2015-16 is effective for the annual period ending December 31, 2016 and for annual periods and interim periods thereafter with early adoption permitted. The Company has elected to early adopt this standard effective with the interim period beginning July 1, 2015 and this standard did not have a material effect on the consolidated financial statements. In April of 2015, the FASB issued ASU 2015-03, Simplifying the Presentation of Debt Issuance Costs (Subtopic 835-30) . ASU 2015-03 requires incremental debt issuance costs paid to third parties other than the lender to be presented in the balance sheet as a direct deduction from the carrying value of the associated debt liability. Prior to this standard, debt issuance costs paid to third parties other than the lender were presented as an asset on the balance sheet. ASU 2015-03 is effective for the annual period ending December 31, 2016 and for annual periods and interim periods thereafter with early adoption permitted. Upon the adoption of ASU 2015-03, the Company will present debt issuance costs paid to third parties other than the lender as a direct deduction from the carrying value of the associated debt liability. In August of 2015, the FASB issued ASU 2015-15, Presentation and Subsequent Measurement of Debt Issuance Costs Associated with Line-of-Credit Arrangements (Subtopic 835-30) , which clarified the presentation of debt issuance costs related to credit facility arrangements, given the absence of authoritative guidance within ASU 2015-03. Under ASU 2015-15, debt issuance costs paid to third parties other than the lender related to credit facilities may be presented in the balance sheet as an asset, regardless of whether there are any outstanding borrowings on the credit facility. Upon the adoption of ASU 2015-15, the Company will continue to present debt issuance costs paid to third parties other than the lender related to a credit facility as an asset on the accompanying Consolidated Balance Sheets.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t>
  </si>
  <si>
    <t>Tenant Accounts Receivable, net</t>
  </si>
  <si>
    <t xml:space="preserve">Tenant Accounts Receivable, net 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September 30, 2015 and December 31, 2014 , the Company had an allowance for doubtful accounts of $0.1 million and $0.1 million , respectively. The Company accrues rental income earned, but not yet receivable, in accordance with GAAP. As of September 30, 2015 and December 31, 2014 , the Company had accrued rental income of $14.9 million and $12.8 million , respectively. The Company maintains an allowance for estimated losses that may result from those revenues. As of September 30, 2015 and December 31, 2014 , the Company had an allowance for estimated losses on accrued rental income of $0 and $0 , respectively. As of September 30, 2015 and December 31, 2014 , the Company had a total of approximately $6.2 million and $6.7 million , respectively, of total lease security deposits available in the form of existing letters of credit, which are not reflected on the accompanying Consolidated Balance Sheets. As of September 30, 2015 and December 31, 2014 , the Company had approximately $4.1 million and $3.1 million , respectively, of lease security deposits available in cash, which are included in cash and cash equivalents on the accompanying Consolidated Balance Sheets, and $0.4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September 30, 2015 and December 31, 2014 , the Company's total liability associated with these lease security deposits was $4.5 million and $3.5 million , respectively, and is included in tenant prepaid rent and security deposits on the accompanying Consolidated Balance Sheets. </t>
  </si>
  <si>
    <t>Revenue Recognition</t>
  </si>
  <si>
    <t>Revenue Recognition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ere approximately $2.7 million , $7.8 million , $2.6 million and $7.6 million for the three and nine months ended September 30, 2015 and September 30, 2014 , respectively. These amounts would have been the maximum expense of the Company had the tenants not met their contractual obligations for these periods. Termination Income On December 17, 2014, the Company entered into a first lease amendment with the tenant located at the Belfast, ME buildings. The terms of the lease amendment renewed 90,051 square feet of the premise and early terminated the remaining 228,928 square feet effective November 30, 2015. The tenant is required to pay a termination fee for the returned premise on or before October 31, 2015 in the amount of $2.1 million . The Company received the termination fee payment in full on September 23, 2015. This termination fee along with the reimbursement of certain miscellaneous costs per the lease amendment was being recorded on a straight-line basis from December 17, 2014 through the relinquishment of the space on November 30, 2015. On May 18, 2015, the Company entered into a second lease amendment with the tenant. The terms of the second lease amendment accelerated the termination of 35,295 square feet to April 30, 2015. The Company recognized the termination fee associated with the 35,295 square feet through the shortened lease life of April 30, 2015. The Company continues to recognize the remaining termination fee over the shortened lease life of the remaining 193,633 square feet through November 30, 2015. The termination fee of $0.5 million and $1.7 million for the three and nine months ended September 30, 2015 , respectively, is included in rental income on the accompanying Consolidated Statements of Operations.</t>
  </si>
  <si>
    <t>Taxes</t>
  </si>
  <si>
    <t>Taxes Federal Income Taxes The Company elected to be taxed as a REIT under the Code commencing with its taxable year ended December 31, 2011 and intends to continue to qualify as a REIT. The Company is generally not subject to corporate leve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On August 25, 2015, the Company's TRS acquired two vacant land parcels in connection with the Libertyville, IL acquisition. During the three and nine months ended September 30, 2015 , the Company's TRS recognized a net loss of $7,000 and $7,000 ,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0.2 million , $0.8 million , $0.2 million and $0.4 million have been recorded in other expenses in the accompanying Consolidated Statements of Operations for the three and nine months ended September 30, 2015 and September 30, 2014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September 30, 2015 and December 31, 2014 , there were no liabilities for uncertain tax positions.</t>
  </si>
  <si>
    <t>Deferred Leasing Intangibles</t>
  </si>
  <si>
    <t>Deferred Leasing Intangibles 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above and below market lease values are amortized into rental income over the remaining term plus the terms of bargain renewal options of the respective leases.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f the respective lease for tenant relationships) as increases or decreases to depreciation and amortization expense. If a tenant terminates its lease, the unamortized portion of above and below market leases are accelerated into rental income and the in‑place lease value and tenant relationships are accelerated into depreciation or amortization expense over the shortened lease term. The purchase price allocated to deferred leasing intangible assets are included in rental property on the accompanying Consolidated Balance Sheets and the purchase price allocated to deferred leasing intangible liabilities are included in the deferred leasing intangibles on the accompanying Consolidated Balance Sheets under the liabilities section.</t>
  </si>
  <si>
    <t>Rental Property (Tables)</t>
  </si>
  <si>
    <t>Schedule of components of rental property</t>
  </si>
  <si>
    <t>The following table summarizes the components of rental property as of September 30, 2015 and December 31, 2014 (in thousands): September 30, December 31, Land $ 219,775 $ 191,238 Buildings, net of accumulated depreciation of $97,525 and $75,116, respectively 1,178,956 1,042,086 Tenant improvements, net of accumulated depreciation of $25,525 and $20,943, respectively 23,439 22,619 Building and land improvements, net of accumulated depreciation of $16,973 and $9,730, respectively 69,893 54,233 Deferred leasing intangibles, net of accumulated amortization of $189,937 and $146,026, respectively 264,115 247,904 Total rental property, net $ 1,756,178 $ 1,558,080</t>
  </si>
  <si>
    <t>Schedule of real estate properties acquired</t>
  </si>
  <si>
    <t>The following table summarizes the acquisitions of the Company during the nine months ended September 30, 2015 : Location of property Square Feet Buildings Purchase Price (in thousands) Burlington, NJ (1) 503,490 1 $ 34,883 Greenville, SC 157,500 1 4,800 North Haven, CT 824,727 3 57,400 Three months ended March 31, 2015 1,485,717 5 $ 97,083 Plymouth, MI 125,214 1 6,000 Oakwood Village, OH 75,000 1 4,398 Stoughton, MA 250,213 2 10,675 Oklahoma City, OK 223,340 1 12,135 Clinton, TN (1) 166,000 1 5,000 Knoxville, TN 108,400 1 4,750 Fairborn, OH 258,680 1 9,100 El Paso, TX 126,456 1 9,700 Phoenix, AZ 102,747 1 9,500 Charlotte, NC 123,333 1 7,500 Machesney Park, IL 80,000 1 5,050 Three months ended June 30, 2015 1,639,383 12 $ 83,808 Macedonia, OH 201,519 1 12,192 Novi, MI 125,060 1 8,716 Grand Junction, CO 82,800 1 5,254 Tulsa, OK 175,000 1 13,000 Chattanooga, TN 646,200 3 21,160 Libertyville, IL (1) 287,102 2 11,121 Greer, SC 290,000 4 9,025 Piedmont, SC 400,000 3 12,000 Belvidere, IL 100,000 1 5,938 Conyers, GA 201,403 1 9,880 Three months ended September 30, 2015 2,509,084 18 $ 108,286 Nine months ended September 30, 2015 5,634,184 35 $ 289,177 (1) The Company also acquired a vacant land parcel adjacent to each of the buildings acquired. Subject to receipt of any required governmental permits, these vacant parcels may be used for building expansion or otherwise sold as developable parcels.</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nine months ended September 30, 2015 for the acquired assets and liabilities in connection with the acquisitions identified in the table above. Acquired assets and liabilities (dollars in thousands) Nine Months Ended Weighted Average Amortization Period (years) Intangibles Land $ 31,618 N/A Buildings 172,858 N/A Tenant improvements 5,449 N/A Building and land improvements 12,799 N/A Deferred leasing intangibles - In-place leases 40,011 5.9 Deferred leasing intangibles - Tenant relationships 21,736 8.2 Deferred leasing intangibles - Above market leases 7,159 8.5 Deferred leasing intangibles - Below market leases (2,600 ) 5.4 Above market assumed debt adjustment (418 ) 1.4 Other assets 565 N/A Total purchase price $ 289,177 Less: Mortgage notes assumed (22,343 ) N/A Net assets acquired $ 266,834 </t>
  </si>
  <si>
    <t>Summary of the results of operations of buildings acquired during the period</t>
  </si>
  <si>
    <t>The table below sets forth the results of operations for the properties acquired during the three and nine months ended September 30, 2015 , respectively, included in the Company’s Consolidated Statements of Operations from the date of acquisition: Results of operations (in thousands) Three months ended September 30, 2015 Nine months ended September 30, 2015 Revenue $ 5,712 $ 9,783 Property acquisition costs $ 882 $ 2,156 Net loss $ (288 ) $ (1,362 )</t>
  </si>
  <si>
    <t>Schedule of pro forma information for acquired properties</t>
  </si>
  <si>
    <t>The following tables set forth pro forma information for the three and nine months ended September 30, 2015 and September 30, 2014 , respectively. The below pro forma information does not represent what the actual results of operations of the Company would have been had the acquisitions outlined above occurred on the first day of the applicable reporting period, nor do they predict the results of operations of future periods. The pro forma information has not been adjusted for property sales. Nine months ended September 30, 2015 Pro Forma (in thousands) (1) Total revenue $ 171,476 Net loss $ (8,511 ) (2) Net loss attributable to common stockholders $ (16,124 ) Nine months ended September 30, 2014 Pro Forma (in thousands) (3) Total revenue $ 160,083 Net loss $ (6,544 ) (2) Net loss attributable to common stockholders $ (13,845 ) (1) The pro forma information for the nine months ended September 30, 2015 is presented as if the acquisition of the properties acquired during the nine months ended September 30, 2015 had occurred at January 1, 2014, the beginning of the reporting period prior to acquisition. (2) The net loss for the nine months ended September 30, 2015 excludes $2.2 million of property acquisition costs related to the acquisition of properties that closed during the nine months ended September 30, 2015 , and the net loss for the nine months ended September 30, 2014 was adjusted to include these acquisition costs. Net loss for the nine months ended September 30, 2014 excludes $3.3 million of property acquisition costs related to the acquisition of buildings that closed during the nine months ended September 30, 2014 . (3) The pro forma information for the nine months ended September 30, 2014 is presented as if the acquisition of the properties acquired during the nine months ended September 30, 2015 and the properties acquired during the nine months ended September 30, 2014 had occurred at January 1, 2014 and January 1, 2013, respectively, the beginning of the reporting period prior to acquisition.</t>
  </si>
  <si>
    <t>Schedule of dispositions</t>
  </si>
  <si>
    <t>The following tables summarize the dispositions made by the Company during the nine months ended September 30, 2015 (in millions, except for square feet and building count). All of the dispositions were accounted for under the full accrual method. Property Location Square Feet Buildings Carrying Value Sales Price Net Proceeds Gain (Loss) on Sale Hazelwood, MO 242,630 1 $ 4.4 $ 4.4 $ 4.3 $ (0.1 ) Round Rock, TX 79,180 1 3.1 5.2 4.9 1.8 Nine months ended September 30, 2015 321,810 2 $ 7.5 $ 9.6 $ 9.2 $ 1.7</t>
  </si>
  <si>
    <t>Schedule of deferred leasing intangibles</t>
  </si>
  <si>
    <t>Deferred leasing intangibles on the accompanying Consolidated Balance Sheets consist of the following (in thousands): September 30, 2015 December 31, 2014 Gross Accumulated Amortization Net Gross Accumulated Amortization Net Above market leases $ 68,569 $ (31,360 ) $ 37,209 63,830 $ (25,381 ) $ 38,449 Other intangible lease assets 385,483 (158,577 ) 226,906 $ 330,100 (120,645 ) 209,455 Total deferred leasing intangible assets $ 454,052 $ (189,937 ) $ 264,115 $ 393,930 $ (146,026 ) $ 247,904 Below market leases $ 19,109 $ (8,397 ) $ 10,712 $ 16,745 $ (6,565 ) $ 10,180 Total deferred leasing intangible liabilities $ 19,109 $ (8,397 ) $ 10,712 $ 16,745 $ (6,565 ) $ 10,180</t>
  </si>
  <si>
    <t>Schedule of amortization expense and change in rental revenue for deferred lease intangibles</t>
  </si>
  <si>
    <t>The following table sets forth the amortization expense and the net decrease to rental revenue for the amortization of deferred leasing intangibles during the three and nine months ended September 30, 2015 and September 30, 2014 , respectively (in millions): Three months ended September 30, Nine months ended September 30, Deferred Leasing Intangibles Amortization 2015 2014 2015 2014 Net decrease to rental revenue related to above and below market lease amortization $ 2.0 $ 1.6 $ 6.3 $ 4.6 Amortization expense of other intangible lease assets $ 15.3 $ 12.5 $ 44.3 $ 36.1</t>
  </si>
  <si>
    <t>Schedule of amortization related to deferred leasing intangibles over the next five years</t>
  </si>
  <si>
    <t>As of September 30, 2015 , the amortization of deferred leasing intangibles over the next five years is as follows (in thousands): Amortization Expense of Other Intangible Lease Assets Net Decrease to Rental Revenue of Above and Below Market Lease Amortization Remainder of 2015 $ 15,416 $ 1,952 2016 $ 54,544 $ 5,986 2017 $ 44,670 $ 4,284 2018 $ 34,870 $ 3,004 2019 $ 25,055 $ 2,666</t>
  </si>
  <si>
    <t>Debt (Tables)</t>
  </si>
  <si>
    <t>Debt Instrument [Line Items]</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September 30, 2015 and December 31, 2014 (dollars in thousands): Loan Principal outstanding as of September 30, 2015 Principal outstanding as of December 31, 2014 Interest Rate (2) Current Maturity Pre-payment Terms (3) Unsecured credit facility: $450 Million Wells Fargo Unsecured Credit Facility (1) $ 177,750 $ 131,000 L + 1.15% Dec-18-2019 i Total unsecured credit facility $ 177,750 $ 131,000 Unsecured term loans: $150 Million Wells Fargo Unsecured Term Loan A $ 150,000 $ 150,000 L + 1.65% Mar-31-2022 ii $150 Million Wells Fargo Unsecured Term Loan B — — L + 1.70% Mar-21-2021 ii $150 Million Wells Fargo Unsecured Term Loan C — — L + 1.30% Sep-29-2020 i Total unsecured term loans $ 150,000 $ 150,000 Unsecured notes: $50 Million Series A Unsecured Notes $ 50,000 $ 50,000 4.98 % Oct-1-2024 ii $50 Million Series B Unsecured Notes 50,000 50,000 4.98 % Jul-1-2026 ii $80 Million Series C Unsecured Notes 80,000 80,000 4.42 % Dec-30-2026 ii $100 Million Series D Unsecured Notes 100,000 — 4.32 % Feb-20-2025 ii $20 Million Series E Unsecured Notes 20,000 — 4.42 % Feb-20-2027 ii Total unsecured notes $ 300,000 $ 180,000 Mortgage notes (secured debt): Sun Life Assurance Company of Canada (U.S.) $ 3,285 (4) $ 3,445 (4) 6.05 % Jun-1-2016 iii Webster Bank, National Association 5,555 5,677 4.22 % Aug-4-2016 iii National Life Insurance Company 4,817 (4) — 5.75 % Aug-10-2016 iii Union Fidelity Life Insurance Company 5,843 (4) 6,103 (4) 5.81 % Apr-30-2017 iv Principal Life Insurance Company 5,705 (4) — 5.73 % May-05-2017 iii Webster Bank, National Association 2,968 3,035 3.66 % May-29-2017 iii Webster Bank, National Association 3,197 3,268 3.64 % May-31-2017 iii Wells Fargo, National Association 4,131 (4) 4,182 (4) 5.90 % Aug-1-2017 v Connecticut General Life Insurance Company -1 Facility 57,396 58,050 6.50 % Feb-1-2018 vi Connecticut General Life Insurance Company -2 Facility 58,335 59,065 5.75 % Feb-1-2018 vi Connecticut General Life Insurance Company -3 Facility 16,464 16,647 5.88 % Feb-1-2018 vi Wells Fargo Bank, National Association CMBS Loan 64,315 65,567 4.31 % Dec-1-2022 vii Total mortgage notes $ 232,011 $ 225,039 Total unamortized fair market value premiums 557 (5) 308 (5) Total carrying value mortgage notes $ 232,568 $ 225,347 Total / weighted average interest rate (6) $ 860,318 $ 686,347 4.09 % ____________________________________________________________________________ (1) On September 29, 2015, the capacity of the unsecured credit facility was increased from $300.0 million to $450.0 million . (2) Current interest rates as of September 30, 2015 . At September 30, 2015 and December 31, 2014 , the one-month LIBOR (“L”) was 0.19300% and 0.17125% , respectively. The current interest rates presented in the table above are not adjusted to include the amortization of deferred financing fees incurred in obtaining debt or the unamortized fair market value premiums. (3)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4) The principal outstanding does not include an unamortized fair market value premium. (5) Represents total unamortized fair market value premium for the mortgage notes referenced by Note (4) above. (6) The weighted average interest rate was calculated using the fixed interest rate swapped on the current notional amount of $300 million of debt, and is not adjusted to include the amortization of deferred financing fees incurred in obtaining debt or the unamortized fair market value premiums.</t>
  </si>
  <si>
    <t>Schedule of aggregate carrying value of the debt and the corresponding estimate of fair value</t>
  </si>
  <si>
    <t xml:space="preserve">The following table presents the aggregate principal outstanding of the Company’s debt and the corresponding estimate of fair value as of September 30, 2015 and December 31, 2014 (in thousands): September 30, 2015 December 31, 2014 Principal Outstanding Fair Value Principal Outstanding Fair Value Unsecured credit facility $ 177,750 $ 177,750 $ 131,000 $ 131,000 Unsecured term loans 150,000 150,000 150,000 150,000 Unsecured notes 300,000 306,005 180,000 187,587 Mortgage notes 232,011 241,592 225,039 237,602 Total principal amount $ 859,761 $ 875,347 $ 686,039 $ 706,189 Total unamortized fair market value premium 557 308 Total carrying value $ 860,318 $ 686,347 </t>
  </si>
  <si>
    <t>$150 Million Wells Fargo Unsecured Term Loan C</t>
  </si>
  <si>
    <t>On September 29, 2015, the Company closed a $150.0 million unsecured term loan with Wells Fargo, N.A. ("Wells Fargo Unsecured Term Loan C") with the following terms: Applicable Terms Wells Fargo Unsecured Term Loan C Maturity Date: Sep-29-2020 Eurodollar Rate (1) : L + 130.0 bps - 190.0 bps Base Rate (1) : Base rate + 30.0 bps - 90.0 bps Terminated Commitments Fees (2) : 50.0 bps Unused Fees (3) : 17.5 bps Annual Fee: $50,000 (1) The spread over the applicable rate is based on the Company's consolidated leverage ratio, as defined in the loan agreement. (2) The Company has until September 29, 2016 to draw the full $150.0 million . (3) The unused fees will begin to accrue on November 29, 2015 and are due and payable monthly until the earlier of all commitments having been drawn or September 29, 2016.</t>
  </si>
  <si>
    <t>Use of Derivative Financial Instruments (Tables)</t>
  </si>
  <si>
    <t>Schedule of interest rate swaps</t>
  </si>
  <si>
    <t>The following table details the Company’s outstanding interest rate swaps as of September 30, 2015 (in thousands): Interest Rate Derivative Counterparty Trade Date Effective Date Current Notional Amount Fair Value Pay Fixed Interest Rate Receive Variable Interest Rate Maturity Date PNC Bank, N.A. Sep-14-2012 Oct-10-2012 $ 10,000 $ (32 ) 0.7945 % One-month L Sep-10-2017 Bank of America, N.A. Sep-14-2012 Oct-10-2012 10,000 $ (32 ) 0.7945 % One-month L Sep-10-2017 UBS AG Sep-14-2012 Oct-10-2012 10,000 $ (32 ) 0.7945 % One-month L Sep-10-2017 Royal Bank of Canada Sep-14-2012 Oct-10-2012 10,000 $ (32 ) 0.7945 % One-month L Sep-10-2017 RJ Capital Services, Inc. Sep-14-2012 Oct-10-2012 10,000 $ (32 ) 0.7975 % One-month L Sep-10-2017 Bank of America, N.A. Sep-20-2012 Oct-10-2012 25,000 $ (58 ) 0.7525 % One-month L Sep-10-2017 RJ Capital Services, Inc. Sep-24-2012 Oct-10-2012 25,000 $ (46 ) 0.7270 % One-month L Sep-10-2017 Regions Bank Mar-01-2013 Mar-01-2013 25,000 $ (217 ) 1.3300 % One-month L Feb-14-2020 Capital One, N.A. Jun-13-2013 Jul-01-2013 50,000 $ (1,175 ) 1.6810 % One-month L Feb-14-2020 Capital One, N.A. Jun-13-2013 Aug-01-2013 25,000 $ (611 ) 1.7030 % One-month L Feb-14-2020 Regions Bank Sep-30-2013 Feb-03-2014 25,000 $ (929 ) 1.9925 % One-month L Feb-14-2020 Royal Bank of Canada Jan-08-2015 Mar-20-2015 25,000 $ (527 ) 1.7090 % One-month L Mar-21-2021 The Toronto-Dominion Bank Jan-08-2015 Mar-20-2015 25,000 $ (507 ) 1.7105 % One-month L Mar-21-2021 Wells Fargo Bank, N.A. Jan-08-2015 Mar-20-2015 25,000 $ (535 ) 1.8280 % One-month L Mar-31-2022 The Toronto-Dominion Bank Jan-08-2015 Sep-10-2017 — (1) $ (1,641 ) 2.2255 % One-month L Mar-21-2021 The Toronto-Dominion Bank Jan-08-2015 Feb-14-2020 — (1) $ (82 ) 2.4535 % One-month L Mar-31-2022 Regions Bank Jan-08-2015 Feb-14-2020 — (1) $ (230 ) 2.4750 % One-month L Mar-31-2022 Capital One, N.A. Jan-08-2015 Feb-14-2020 — (1) $ (238 ) 2.5300 % One-month L Mar-31-2022 Total $ 300,000 ____________________________________________________________________________ (1) These interest rate swaps are forward starting swaps and thus have no current notional amounts outstanding. The total notional amount of these interest rate swaps is $225.0 million .</t>
  </si>
  <si>
    <t>Schedule of fair value and notional amounts of outstanding derivative positions</t>
  </si>
  <si>
    <t>The fair value of the interest rate swaps outstanding as of September 30, 2015 and December 31, 2014 was as follows (in thousands): Balance Sheet Line Item Current Notional Amount September 30, 2015(1) Fair Value September 30, 2015 Current Notional Amount December 31, 2014 Fair Value December 31, 2014 Interest rate swaps-Asset $ — $ — $ 125,000 $ 959 Interest rate swaps-Liability $ 300,000 $ (6,956 ) $ 100,000 $ (873 ) ____________________________________________________________________________ (1) Four of the interest rate swaps have no current notional amount outstanding.</t>
  </si>
  <si>
    <t>Schedule of the location in the financial statements of the gain or loss recognized on interest rate swaps</t>
  </si>
  <si>
    <t>The table below details the location in the financial statements of the gain or loss recognized on interest rate swaps designated as cash flow hedges for the three and nine months ended September 30, 2015 and September 30, 2014 , respectively (in thousands): Three months ended September 30, Nine months ended September 30, 2015 2014 2015 2014 Amount of (gain)/loss recognized in accumulated other comprehensive income (loss) on interest rate swaps (effective portion) $ 8,564 $ (656 ) $ 9,540 $ 3,825 Amount of loss reclassified from accumulated other comprehensive income (loss) into income as interest expense (effective portion) $ 928 $ 644 $ 2,521 $ 1,866 Amount of loss recognized in interest expense (ineffective portion and amount excluded from effectiveness testing) $ 92 $ — $ — $ —</t>
  </si>
  <si>
    <t>Schedule of financial instruments accounted for at fair value on a recurring basis</t>
  </si>
  <si>
    <t>The following sets forth the Company’s financial instruments that are accounted for at fair value on a recurring basis as of September 30, 2015 and December 31, 2014 (in thousands): Fair Value Measurements as of September 30, 2015 Using(1) Balance Sheet Line Item Fair Value September 30, 2015 Level 1 Level 2 Level 3 Interest rate swaps-Asset $ — $ — $ — $ — Interest rate swaps-Liability $ (6,956 ) $ — $ (6,956 ) $ — ____________________________________________________________________________ (1) Level 1 defined as quoted prices in active markets for identical assets. Level 2 defined as significant other observable inputs. Level 3 defined as unobservable inputs. Fair Value Measurements as of December 31, 2014 Using(1) Balance Sheet Line Item Fair Value December 31, 2014 Level 1 Level 2 Level 3 Interest rate swaps-Asset $ 959 $ — $ 959 $ — Interest rate swaps-Liability $ (873 ) $ — $ (873 ) $ — ____________________________________________________________________________ (1) Level 1 defined as quoted prices in active markets for identical assets. Level 2 defined as significant other observable inputs. Level 3 defined as unobservable inputs.</t>
  </si>
  <si>
    <t>Stockholders' Equity (Tables)</t>
  </si>
  <si>
    <t>Schedule of grants of common stock to independent directors</t>
  </si>
  <si>
    <t>The table below sets forth the grants of common stock for the members’ service during the nine months ended September 30, 2015 and the year ended December 31, 2014 : Service During Quarter Ended 2015 Grant Date Shares Fair Value September 30 October 15, 2015 4,593 $ 89,000 June 30 July 15, 2015 4,248 $ 89,000 March 31 April 15, 2015 3,731 84,000 Total 12,572 $ 262,000 Service During Quarter Ended 2014 Grant Date Shares Fair Value December 31 January 15, 2015 3,298 $ 87,000 September 30 October 15, 2014 3,958 88,000 June 30 July 15, 2014 3,473 83,000 March 31 April 15, 2014 3,471 83,000 Total 14,200 $ 341,000</t>
  </si>
  <si>
    <t>Schedule of activity related to unvested restricted stock awards</t>
  </si>
  <si>
    <t>The following table summarizes activity related to the Company’s unvested restricted common stock: Shares Unvested at December 31, 2013 214,389 Granted 103,149 (1) Vested (51,885) Forfeited (1,737) Unvested at December 31, 2014 263,916 Granted 94,290 (2) Vested (72,185) Forfeited (10,534) Unvested at September 30, 2015 275,487 ____________________________________________________________________________ (1) The grant date fair value per share was $20.13 . (2) The grant date fair value per share was $26.17 .</t>
  </si>
  <si>
    <t>Schedule of fair value at vesting date for awards vesting during the period</t>
  </si>
  <si>
    <t>The following table summarizes the fair value at vesting date for the LTIP units vested during the period (in millions, except unit data): For the For the Three months ended September 30, Nine months ended September 30, 2015 2014 2015 2014 Vested LTIP units 48,257 436,583 188,789 545,311 Fair value of vested LTIP units $ 0.9 $ 9.2 $ 4.0 $ 11.8</t>
  </si>
  <si>
    <t>Restricted stock</t>
  </si>
  <si>
    <t>The following table summarizes the fair value at vesting date for the restricted common stock vested during the period (in millions, except share data): For the For the Three months ended September 30, Nine months ended September 30, 2015 2014 2015 2014 Vested shares of restricted common stock — — 72,185 51,885 Fair value of vested restricted common stock $ — $ — $ 1.8 $ 1.1</t>
  </si>
  <si>
    <t>Series A and B Preferred Stock</t>
  </si>
  <si>
    <t>Schedule of stock issuances</t>
  </si>
  <si>
    <t>The table below sets forth the Company’s two outstanding preferred stock issuances as of September 30, 2015 : Issuance Date Number of Shares Price and Liquidation Value per share Interest rate Series A Cumulative Redeemable Preferred Stock (1) November 2, 2011 2,760,000 $ 25.00 9.000 % Series B Cumulative Redeemable Preferred Stock (2) April 16, 2013 2,800,000 $ 25.00 6.625 % ____________________________________________________________________________ (1) Herein defined as the “Series A Preferred Stock” (2) Herein defined as the “Series B Preferred Stock”</t>
  </si>
  <si>
    <t>Schedule of dividends</t>
  </si>
  <si>
    <t xml:space="preserve">The table below sets forth the dividends attributable to the Series A Preferred Stock and Series B Preferred Stock, respectively, during the nine months ended September 30, 2015 and the year ended December 31, 2014 : Quarter Ended 2015 Declaration Date Series A Preferred Stock Per Share Series B Preferred Stock Per Share Payment Date September 30 July 21, 2015 $ 0.5625 $ 0.4140625 September 30, 2015 June 30 May 4, 2015 0.5625 0.4140625 June 30, 2015 March 31 February 20, 2015 0.5625 0.4140625 March 31, 2015 Total $ 1.6875 $ 1.2421875 Quarter Ended 2014 Declaration Date Series A Preferred Stock Per Share Series B Preferred Stock Per Share Payment Date December 31 October 30, 2014 $ 0.5625 $ 0.4140625 December 31, 2014 September 30 July 29, 2014 0.5625 0.4140625 September 30, 2014 June 30 May 5, 2014 0.5625 0.4140625 June 30, 2014 March 31 February 21, 2014 0.5625 0.4140625 March 31, 2014 Total $ 2.2500 $ 1.6562500 </t>
  </si>
  <si>
    <t xml:space="preserve">The table below sets forth the dividends attributable to the common stock during the nine months ended September 30, 2015 and the year ended December 31, 2014 , respectively: Month Ended 2015 Declaration Date Per Share Payment Date September 30 May 4, 2015 $ 0.1150 October 15, 2015 August 31 May 4, 2015 0.1150 September 15, 2015 July 31 May 4, 2015 0.1150 August 17, 2015 June 30 February 20, 2015 0.1125 July 15, 2015 May 31 February 20, 2015 0.1125 June 15, 2015 April 30 February 20, 2015 0.1125 May 15, 2015 March 31 October 30, 2014 0.1125 April 15, 2015 February 28 October 30, 2014 0.1125 March 16, 2015 January 31 October 30, 2014 0.1125 February 17, 2015 Total $ 1.0200 Month Ended 2014 Declaration Date Per Share Payment Date December 31 July 29, 2014 $ 0.110 January 15, 2015 November 30 July 29, 2014 0.110 December 15, 2014 October 31 July 29, 2014 0.110 November 17, 2014 September 30 May 5, 2014 0.110 October 15, 2014 August 31 May 5, 2014 0.110 September 15, 2014 July 31 May 5, 2014 0.110 August 15, 2014 June 30 February 21, 2014 0.105 July 15, 2014 May 31 February 21, 2014 0.105 June 16, 2014 April 30 February 21, 2014 0.105 May 15, 2014 March 31 December 18, 2013 0.105 April 15, 2014 February 28 December 18, 2013 0.105 March 17, 2014 January 31 December 18, 2013 0.105 February 17, 2014 Total $ 1.2900 </t>
  </si>
  <si>
    <t>Common Stock | At The Market (ATM) Program</t>
  </si>
  <si>
    <t>The table below sets forth the activity for the ATM common stock offering programs during the nine months ended September 30, 2015 and the year ended December 31, 2014 , respectively (in millions, except share data): Nine months ended September 30, 2015 ATM Stock Offering Program Shares Sold Weighted Average Price Per Share Gross Proceeds Sales Agents’ Fee Net Proceeds 2014 $200 million ATM 2,661,403 $ 21.63 $ 57.6 $ 0.9 $ 56.7 2014 $150 million ATM 795,000 $ 21.79 17.3 0.2 17.1 Total/weighted average 3,456,403 $ 21.67 $ 74.9 $ 1.1 $ 73.8 Year ended December 31, 2014 ATM Stock Offering Program Shares Sold Weighted Average Price Per Share Gross Proceeds Sales Agents’ Fee Net Proceeds 2014 $200 million ATM 1,658,795 $ 21.13 $ 35.0 $ 0.5 $ 34.5 2014 $150 million ATM 5,760,651 $ 23.03 132.7 2.0 130.7 2012 $75 million ATM 661,930 $ 22.47 14.9 0.2 14.7 Total/weighted average 8,081,376 $ 22.60 $ 182.6 $ 2.7 $ 179.9</t>
  </si>
  <si>
    <t>Schedule of "at the market" ("ATM") stock offering programs</t>
  </si>
  <si>
    <t>The following sets forth the Company’s ATM common stock offering program as of September 30, 2015 , from which it may from time to time sell its common stock through sales agents: ATM Stock Offering Program (in thousands) Date Maximum Aggregate Offering Price Aggregate Common Stock Available as of September 30, 2015 2014 $200 million ATM September 10, 2014 $ 200,000 $ 107,380</t>
  </si>
  <si>
    <t>Noncontrolling Interest (Tables)</t>
  </si>
  <si>
    <t>Summary of activity in noncontrolling interests</t>
  </si>
  <si>
    <t>The table below summarizes the activity for the nine months ended September 30, 2015 and the year ended December 31, 2014 : LTIP Units Other Common Units Total Noncontrolling Common Units Noncontrolling Interest Balance at December 31, 2013 599,464 6,299,186 6,898,650 13.35 % Issuance/grant 719,572 — 719,572 N/A Forfeitures — — — N/A Conversions from LTIP units to Other Common Units (12,000 ) 12,000 — N/A Redemptions from Other Common Units to common stock — (5,105,584 ) (5,105,584 ) N/A Redemption of Other Common Units for cash — (80,789 ) (80,789 ) N/A Balance at December 31, 2014 1,307,036 1,124,813 2,431,849 3.64 % Issuance/grant 323,069 812,676 1,135,745 N/A Conversions from LTIP units to Other Common Units (20,000 ) 20,000 — N/A Redemptions from Other Common Units to common stock — (90,824 ) (90,824 ) N/A Redemption of Other Common Units for cash — (2,400 ) (2,400 ) N/A Balance at September 30, 2015 1,610,105 1,864,265 3,474,370 4.86 %</t>
  </si>
  <si>
    <t>2011 Equity Incentive Plan | LTIP Units</t>
  </si>
  <si>
    <t>Schedule of assumptions for valuing units issued</t>
  </si>
  <si>
    <t>The table below sets forth the assumptions used in valuing such LTIP units for nine months ended September 30, 2015 . Assumptions Grant date May 4, 2015 January 12, 2015 Expected term 10 years 10 years Expected volatility 20.0 % 20.0 % Expected dividend yield 6.0 % 6.0 % Risk-free interest rate 0.6590 % 0.6159 % Fair value of LTIP units at issuance (in millions) $ 2.0 $ 5.4 LTIP units at issuance 100,000 223,069 Fair value unit price per LTIP unit at issuance $ 20.38 $ 24.43</t>
  </si>
  <si>
    <t>Schedule of activity related to share-based compensation</t>
  </si>
  <si>
    <t>The following table summarizes activity related to the Company’s unvested LTIP units: LTIP Units Unvested at December 31, 2013 368,760 Granted/Issued 719,572 (1) Vested (639,445 ) (1) Forfeited — Unvested at December 31, 2014 448,887 Granted 323,069 Vested (188,789 ) Forfeited — Unvested at September 30, 2015 583,167 (2) ____________________________________________________________________________ (1) On September 23, 2014, the Company issued 397,590 LTIP units, related to the settlement of the 2011 Outperformance Program. (2) The unrecognized compensation expense associated with the Company’s LTIP units at September 30, 2015 was $10.9 million .</t>
  </si>
  <si>
    <t>Equity Incentive Plan (Tables)</t>
  </si>
  <si>
    <t>Summary of Equity Compensation Expense</t>
  </si>
  <si>
    <t>The following table summarizes the amount recorded in general and administrative expenses in the accompanying Consolidated Statement of Operations for the amortization of restricted stock, LTIP units, the 2015 OPP, the 2011 Outperformance Program that concluded on September 19, 2014, and the Company’s board of directors’ compensation: For the For the Three months ended September 30, Nine months ended September 30, Equity compensation expense (in millions) 2015 2014 2015 2014 Restricted stock $ 0.5 $ 0.3 $ 1.4 $ 0.9 LTIP units 1.2 0.6 3.6 3.8 (1) Outperformance programs 0.1 0.1 0.4 0.5 (2) Board of directors compensation (3) 0.1 0.1 0.3 0.3 Total equity compensation expense $ 1.9 $ 1.1 $ 5.7 $ 5.5 ____________________________________________________________________________ (1) Inclusive of $2.0 million of non-cash compensation during the nine months ended September 30, 2014 associated with the accounting for a consulting agreement with a former executive officer. (2) Inclusive of $0.2 million of non-cash compensation during the nine months ended September 30, 2014 associated with the accounting for a consulting agreement with a former executive officer. (3) All of the Company’s independent directors elected to receive shares of common stock in lieu of cash for their service during the three and nine months ended September 30, 2015 and September 30, 2014 .</t>
  </si>
  <si>
    <t>Earnings Per Share (Tables)</t>
  </si>
  <si>
    <t>Schedule of computation of basic and diluted earnings per common share</t>
  </si>
  <si>
    <t>The following tables set forth the computation of basic and diluted earnings per common share for the three and nine months ended September 30, 2015 and September 30, 2014 , respectively (in thousands, except share data). Three months ended September 30, 2015 Numerator Net loss $ (4,680 ) Less: preferred stock dividends 2,712 Less: amount allocated to unvested restricted stockholders 95 Less: loss attributable to noncontrolling interest after preferred stock dividends (359 ) Loss attributable to common stockholders $ (7,128 ) Denominator Weighted average common shares outstanding—basic and diluted 67,799,700 Loss per share—basic and diluted $ (0.11 ) Nine months ended September 30, 2015 Numerator Net loss $ (11,335 ) Less: preferred stock dividends 8,136 Less: amount allocated to unvested restricted stockholders 291 Less: loss attributable to noncontrolling interest after preferred stock dividends (951 ) Loss from continuing operations attributable to common stockholders $ (18,811 ) Denominator Weighted average common shares outstanding—basic and diluted 65,803,304 Loss per share—basic and diluted $ (0.29 ) Three months ended September 30, 2014 Numerator Net income $ 251 Less: preferred stock dividends 2,712 Less: amount allocated to unvested restricted stockholders 87 Less: loss attributable to noncontrolling interest after preferred stock dividends (90 ) Loss from continuing operations attributable to common stockholders $ (2,458 ) Denominator Weighted average common shares outstanding—basic and diluted 55,354,125 Loss per share—basic and diluted $ (0.04 ) Nine months ended September 30, 2014 Numerator Net loss $ (2,395 ) Less: preferred stock dividends 8,136 Less: amount allocated to unvested restricted stockholders 258 Less: loss attributable to noncontrolling interest after preferred stock dividends (784 ) Loss from continuing operations attributable to common stockholders $ (10,005 ) Denominator Weighted average common shares outstanding—basic and diluted 51,157,219 Loss per share—basic and diluted $ (0.20 )</t>
  </si>
  <si>
    <t>Organization and Description of Business (Details) ft² in Millions</t>
  </si>
  <si>
    <t>Sep. 30, 2015ft²tenantstatepropertybuilding</t>
  </si>
  <si>
    <t>Real estate properties</t>
  </si>
  <si>
    <t>Number of properties</t>
  </si>
  <si>
    <t>Number of states in which the entity owned buildings | state</t>
  </si>
  <si>
    <t>Area (in square feet) | ft²</t>
  </si>
  <si>
    <t>Percentage of buildings leased to tenants</t>
  </si>
  <si>
    <t>95.70%</t>
  </si>
  <si>
    <t>Number of tenants | tenant</t>
  </si>
  <si>
    <t>Warehouse - Distribution buildings</t>
  </si>
  <si>
    <t>Light Manufacturing buildings</t>
  </si>
  <si>
    <t>Flex - Office buildings</t>
  </si>
  <si>
    <t>Number of properties | property</t>
  </si>
  <si>
    <t>Building</t>
  </si>
  <si>
    <t>STAG Industrial Operating Partnership, L.P.</t>
  </si>
  <si>
    <t>Ownership interest in Operating Partnership (as a percent)</t>
  </si>
  <si>
    <t>95.14%</t>
  </si>
  <si>
    <t>96.36%</t>
  </si>
  <si>
    <t>Summary of Significant Accounting Policies - Tenant Accounts Receivable (Details) - USD ($) $ in Millions</t>
  </si>
  <si>
    <t>Allowance for doubtful accounts</t>
  </si>
  <si>
    <t>Accrued rental revenue</t>
  </si>
  <si>
    <t>Allowance on accrued rental revenue</t>
  </si>
  <si>
    <t>Lease security deposits available in existing letters of credit</t>
  </si>
  <si>
    <t>Accounts, Notes, Loans and Financing Receivable [Line Items]</t>
  </si>
  <si>
    <t>Minimum Percentage of Ordinary Taxable Income Distribution Requirement</t>
  </si>
  <si>
    <t>90.00%</t>
  </si>
  <si>
    <t>Lease security deposits</t>
  </si>
  <si>
    <t>Lease security deposit liability</t>
  </si>
  <si>
    <t>Due from related parties</t>
  </si>
  <si>
    <t>Summary of Significant Accounting Policies - Revenue Recognition (Details) $ in Millions</t>
  </si>
  <si>
    <t>Sep. 30, 2015USD ($)ft²</t>
  </si>
  <si>
    <t>Sep. 30, 2014USD ($)</t>
  </si>
  <si>
    <t>May. 18, 2015ft²</t>
  </si>
  <si>
    <t>Dec. 17, 2014USD ($)ft²</t>
  </si>
  <si>
    <t>Estimated amount of real estate taxes, which are the responsibility of tenants | $</t>
  </si>
  <si>
    <t>Area (in square feet)</t>
  </si>
  <si>
    <t>Belfast, ME</t>
  </si>
  <si>
    <t>Square feet terminated under lease amendment</t>
  </si>
  <si>
    <t>Termination fee payable by tenant on or before October 31, 2015 | $</t>
  </si>
  <si>
    <t>Area of real estate property remaining through November 30, 2015</t>
  </si>
  <si>
    <t>Belfast, ME | Rental income</t>
  </si>
  <si>
    <t>Lease termination fee income | $</t>
  </si>
  <si>
    <t>Summary of Significant Accounting Policies - Taxes (Details)</t>
  </si>
  <si>
    <t>Aug. 25, 2015property</t>
  </si>
  <si>
    <t>Sep. 30, 2015USD ($)</t>
  </si>
  <si>
    <t>Dec. 31, 2014USD ($)</t>
  </si>
  <si>
    <t>Entity Information [Line Items]</t>
  </si>
  <si>
    <t>Liabilities for uncertain tax positions</t>
  </si>
  <si>
    <t>State and local income, excise and franchise taxes</t>
  </si>
  <si>
    <t>Taxable REIT Subsidiaries</t>
  </si>
  <si>
    <t>Number of properties acquired | property</t>
  </si>
  <si>
    <t>Rental Property - Summary (Details) - USD ($) $ in Thousands</t>
  </si>
  <si>
    <t>Components of rental property</t>
  </si>
  <si>
    <t>Accumulated depreciation</t>
  </si>
  <si>
    <t>Deferred leasing intangibles</t>
  </si>
  <si>
    <t>Accumulated amortization</t>
  </si>
  <si>
    <t>Tenant improvements</t>
  </si>
  <si>
    <t>Building and land improvements</t>
  </si>
  <si>
    <t>Rental Property - Acquisitions (Details) $ in Thousands</t>
  </si>
  <si>
    <t>Jan. 22, 2015USD ($)</t>
  </si>
  <si>
    <t>Sep. 30, 2015USD ($)ft²building</t>
  </si>
  <si>
    <t>Jun. 30, 2015USD ($)ft²building</t>
  </si>
  <si>
    <t>Mar. 31, 2015USD ($)ft²building</t>
  </si>
  <si>
    <t>Acquired during the period</t>
  </si>
  <si>
    <t>2015 Q1 Acquisitions</t>
  </si>
  <si>
    <t>Number of buildings acquired | building</t>
  </si>
  <si>
    <t>Purchase price | $</t>
  </si>
  <si>
    <t>Burlington, NJ</t>
  </si>
  <si>
    <t>Greenville, SC</t>
  </si>
  <si>
    <t>North Haven, CT</t>
  </si>
  <si>
    <t>2015 Q2 Acquisitions</t>
  </si>
  <si>
    <t>Plymouth, MI</t>
  </si>
  <si>
    <t>Oakwood, OH</t>
  </si>
  <si>
    <t>Stoughton, MA</t>
  </si>
  <si>
    <t>Oklahoma City, OK</t>
  </si>
  <si>
    <t>Clinton, TN</t>
  </si>
  <si>
    <t>Knoxville, TN</t>
  </si>
  <si>
    <t>Fairborn, OH</t>
  </si>
  <si>
    <t>El Paso, TX</t>
  </si>
  <si>
    <t>Phoenix, AZ</t>
  </si>
  <si>
    <t>Charlotte, NC</t>
  </si>
  <si>
    <t>Machesney Park, IL</t>
  </si>
  <si>
    <t>2015 Q3 Acquisitions</t>
  </si>
  <si>
    <t>Macedonia, OH</t>
  </si>
  <si>
    <t>Novi, MI</t>
  </si>
  <si>
    <t>Grand Junction, CO</t>
  </si>
  <si>
    <t>Tulsa, OK</t>
  </si>
  <si>
    <t>Chattanooga, TN</t>
  </si>
  <si>
    <t>Libertyville, IL</t>
  </si>
  <si>
    <t>Greer, SC</t>
  </si>
  <si>
    <t>Piedmont, SC</t>
  </si>
  <si>
    <t>Belvidere, IL</t>
  </si>
  <si>
    <t>Conyers, GA</t>
  </si>
  <si>
    <t>2015 Q3 YTD Acquisitions</t>
  </si>
  <si>
    <t>Rental Property - Acquisitions - Allocation of Consideration (Details) - USD ($) $ in Thousands</t>
  </si>
  <si>
    <t>Sep. 29, 2015</t>
  </si>
  <si>
    <t>Jun. 25, 2015</t>
  </si>
  <si>
    <t>Jan. 22, 2015</t>
  </si>
  <si>
    <t>Jun. 30, 2015</t>
  </si>
  <si>
    <t>Mar. 31, 2015</t>
  </si>
  <si>
    <t>Consideration transferred</t>
  </si>
  <si>
    <t>Purchase price</t>
  </si>
  <si>
    <t>Redemption of units for cash (in shares)</t>
  </si>
  <si>
    <t>Fair value of common units issued</t>
  </si>
  <si>
    <t>Purchase price paid in cash</t>
  </si>
  <si>
    <t>Mortgage note payable assumed</t>
  </si>
  <si>
    <t>2015 Acquisitions</t>
  </si>
  <si>
    <t>Allocation of the consideration paid for the acquired assets and liabilities</t>
  </si>
  <si>
    <t>Buildings</t>
  </si>
  <si>
    <t>Building and land Improvements</t>
  </si>
  <si>
    <t>Above/below market assumed debt adjustments</t>
  </si>
  <si>
    <t>Other assets</t>
  </si>
  <si>
    <t>Total: Aggregate purchase price</t>
  </si>
  <si>
    <t>Less: Mortgage note payable assumed</t>
  </si>
  <si>
    <t>Net assets acquired</t>
  </si>
  <si>
    <t>Weighted average amortization period (years) intangibles</t>
  </si>
  <si>
    <t>1 year 4 months 24 days</t>
  </si>
  <si>
    <t>Common Units | Burlington, NJ</t>
  </si>
  <si>
    <t>In-place leases | 2015 Acquisitions</t>
  </si>
  <si>
    <t>Amortizable intangible assets</t>
  </si>
  <si>
    <t>5 years 10 months 24 days</t>
  </si>
  <si>
    <t>Tenant relationships | 2015 Acquisitions</t>
  </si>
  <si>
    <t>8 years 2 months 12 days</t>
  </si>
  <si>
    <t>Above market leases | 2015 Acquisitions</t>
  </si>
  <si>
    <t>8 years 6 months</t>
  </si>
  <si>
    <t>Below market leases | 2015 Acquisitions</t>
  </si>
  <si>
    <t>Below market leases</t>
  </si>
  <si>
    <t>5 years 4 months 24 days</t>
  </si>
  <si>
    <t>Rental Property - Acquisitions - Pro Forma (Details) - USD ($) $ in Thousands</t>
  </si>
  <si>
    <t>Results of operations of acquired properties</t>
  </si>
  <si>
    <t>Pro forma information</t>
  </si>
  <si>
    <t>Acquisition-related costs adjustments | 2015 Acquisitions</t>
  </si>
  <si>
    <t>Acquisition-related costs adjustments | 2014 Acquisitions</t>
  </si>
  <si>
    <t>Rental Property - Dispositions (Details) $ in Thousands</t>
  </si>
  <si>
    <t>Income Statement, Balance Sheet and Additional Disclosures by Disposal Groups, Including Discontinued Operations [Line Items]</t>
  </si>
  <si>
    <t>Number of buildings sold | building</t>
  </si>
  <si>
    <t>Carrying value of disposed assets</t>
  </si>
  <si>
    <t>Sales price</t>
  </si>
  <si>
    <t>Net Proceeds</t>
  </si>
  <si>
    <t>Gain (loss) on sale</t>
  </si>
  <si>
    <t>Hazelwood, MO</t>
  </si>
  <si>
    <t>Round Rock, TX</t>
  </si>
  <si>
    <t>2015 Disposals</t>
  </si>
  <si>
    <t>Rental Property Rental Property - Loss on Impairments (Details) - USD ($) $ in Thousands</t>
  </si>
  <si>
    <t>Estimated fair value</t>
  </si>
  <si>
    <t>Canton, OH</t>
  </si>
  <si>
    <t>Fair value inputs, discount rate</t>
  </si>
  <si>
    <t>9.00%</t>
  </si>
  <si>
    <t>Fair value inputs, exit capitalization rate (as a percent)</t>
  </si>
  <si>
    <t>12.00%</t>
  </si>
  <si>
    <t>Jefferson, NC</t>
  </si>
  <si>
    <t>Milwaukee, WI</t>
  </si>
  <si>
    <t>Rental Property - Deferred Leasing Intangibles - Balance Sheet Disclosures (Details) - USD ($) $ in Thousands</t>
  </si>
  <si>
    <t>Deferred leasing intangibles, assets</t>
  </si>
  <si>
    <t>Gross</t>
  </si>
  <si>
    <t>Less: Accumulated amortization</t>
  </si>
  <si>
    <t>Net</t>
  </si>
  <si>
    <t>Deferred leasing intangibles, liabilities</t>
  </si>
  <si>
    <t>Above market leases</t>
  </si>
  <si>
    <t>Other Intangible Lease Assets</t>
  </si>
  <si>
    <t>Rental Property - Deferred Leasing Intangibles - Income Statement Disclosures (Details) - USD ($) $ in Thousands</t>
  </si>
  <si>
    <t>Above and Below Market Leases</t>
  </si>
  <si>
    <t>Net decrease to rental revenue related to above and below market lease amortization</t>
  </si>
  <si>
    <t>Net Decrease to Rental Income Related to Above and Below Market Leases</t>
  </si>
  <si>
    <t>Remainder of 2015</t>
  </si>
  <si>
    <t>Other intangible lease assets amortization expense</t>
  </si>
  <si>
    <t>Estimated Net Amortization of In-Place Leases, Leasing Commissions and Tenant Relationships</t>
  </si>
  <si>
    <t>Debt - Summary (Details) - USD ($)</t>
  </si>
  <si>
    <t>Sep. 28, 2015</t>
  </si>
  <si>
    <t>Feb. 20, 2015</t>
  </si>
  <si>
    <t>Long-term debt</t>
  </si>
  <si>
    <t>Weighted-average interest rate (as a percent)</t>
  </si>
  <si>
    <t>4.09%</t>
  </si>
  <si>
    <t>Notional amount</t>
  </si>
  <si>
    <t>One-Month LIBOR</t>
  </si>
  <si>
    <t>Interest rate margin (as a percent)</t>
  </si>
  <si>
    <t>0.17125%</t>
  </si>
  <si>
    <t>0.193%</t>
  </si>
  <si>
    <t>Unsecured line of credit</t>
  </si>
  <si>
    <t>Unsecured term loans | Unsecured line of credit</t>
  </si>
  <si>
    <t>Long-term debt, gross</t>
  </si>
  <si>
    <t>Total unamortized fair market value premium</t>
  </si>
  <si>
    <t>$450 Million Wells Fargo Unsecured Credit Facility | Unsecured line of credit</t>
  </si>
  <si>
    <t>Debt instrument, face amount</t>
  </si>
  <si>
    <t>Line of credit facility, maximum borrowing capacity</t>
  </si>
  <si>
    <t>$450 Million Wells Fargo Unsecured Credit Facility | Unsecured line of credit | LIBOR</t>
  </si>
  <si>
    <t>1.15%</t>
  </si>
  <si>
    <t>$150 Million Wells Fargo Unsecured Term Loan A | Unsecured term loans | Unsecured line of credit</t>
  </si>
  <si>
    <t>$150 Million Wells Fargo Unsecured Term Loan A | Unsecured term loans | Unsecured line of credit | LIBOR</t>
  </si>
  <si>
    <t>1.65%</t>
  </si>
  <si>
    <t>$150 Million Wells Fargo Unsecured Term Loan B | Unsecured term loans | Unsecured line of credit</t>
  </si>
  <si>
    <t>$150 Million Wells Fargo Unsecured Term Loan B | Unsecured term loans | Unsecured line of credit | LIBOR</t>
  </si>
  <si>
    <t>1.70%</t>
  </si>
  <si>
    <t>$150 Million Wells Fargo Unsecured Term Loan C | Unsecured term loans | Unsecured line of credit</t>
  </si>
  <si>
    <t>$150 Million Wells Fargo Unsecured Term Loan C | Unsecured term loans | Unsecured line of credit | LIBOR</t>
  </si>
  <si>
    <t>1.30%</t>
  </si>
  <si>
    <t>$50 Million Series A Unsecured Notes | Unsecured notes</t>
  </si>
  <si>
    <t>Interest rate (as a percent)</t>
  </si>
  <si>
    <t>4.98%</t>
  </si>
  <si>
    <t>$50 Million Series B Unsecured Notes | Unsecured notes</t>
  </si>
  <si>
    <t>$80 Million Series C Unsecured Notes | Unsecured notes</t>
  </si>
  <si>
    <t>4.42%</t>
  </si>
  <si>
    <t>$100 Million Series D Unsecured Notes | Unsecured notes</t>
  </si>
  <si>
    <t>4.32%</t>
  </si>
  <si>
    <t>$20 Million Series E Unsecured Notes | Unsecured notes</t>
  </si>
  <si>
    <t>Sun Life Assurance Company of Canada (U.S.) | Mortgage notes</t>
  </si>
  <si>
    <t>6.05%</t>
  </si>
  <si>
    <t>Webster Bank, National Association | Mortgage notes</t>
  </si>
  <si>
    <t>4.22%</t>
  </si>
  <si>
    <t>National Life Insurance Company | Mortgage notes</t>
  </si>
  <si>
    <t>5.75%</t>
  </si>
  <si>
    <t>Mortgage Loan From Union Fidelity Life Insurance Company [Member] | Mortgage notes</t>
  </si>
  <si>
    <t>5.81%</t>
  </si>
  <si>
    <t>Prepayment terms - Penalty-free pre-payable period</t>
  </si>
  <si>
    <t>2 months</t>
  </si>
  <si>
    <t>Principal Life Insurance Company | Mortgage notes</t>
  </si>
  <si>
    <t>5.73%</t>
  </si>
  <si>
    <t>Webster Bank, maturity date May 29, 2017 | Mortgage notes</t>
  </si>
  <si>
    <t>3.66%</t>
  </si>
  <si>
    <t>Webster Bank, maturity date May 31, 2017 | Mortgage notes</t>
  </si>
  <si>
    <t>3.64%</t>
  </si>
  <si>
    <t>Wells Fargo, National Association | Mortgage notes</t>
  </si>
  <si>
    <t>5.90%</t>
  </si>
  <si>
    <t>CIGNA-1 Facility | Mortgage notes</t>
  </si>
  <si>
    <t>6.50%</t>
  </si>
  <si>
    <t>CIGNA-2 Facility | Mortgage notes</t>
  </si>
  <si>
    <t>CIGNA-3 Facility | Mortgage notes</t>
  </si>
  <si>
    <t>5.88%</t>
  </si>
  <si>
    <t>CIGNA Facility | Mortgage notes</t>
  </si>
  <si>
    <t>6 months</t>
  </si>
  <si>
    <t>Wells Fargo, CMBS Loan | Mortgage notes</t>
  </si>
  <si>
    <t>4.31%</t>
  </si>
  <si>
    <t>National Life Insurance Company and Principal Life Insurance Company | Mortgage notes</t>
  </si>
  <si>
    <t>3 months</t>
  </si>
  <si>
    <t>Debt - Narrative (Details)</t>
  </si>
  <si>
    <t>Sep. 29, 2015USD ($)advance</t>
  </si>
  <si>
    <t>Jun. 25, 2015USD ($)</t>
  </si>
  <si>
    <t>Feb. 20, 2015USD ($)</t>
  </si>
  <si>
    <t>Sep. 28, 2015USD ($)</t>
  </si>
  <si>
    <t>Remaining borrowing capacity</t>
  </si>
  <si>
    <t>Deferred financing fees, net</t>
  </si>
  <si>
    <t>Amortization of financing costs</t>
  </si>
  <si>
    <t>Mortgage notes | Burlington, NJ</t>
  </si>
  <si>
    <t>Mortgage notes | National Life Insurance Company</t>
  </si>
  <si>
    <t>Mortgage notes | National Life Insurance Company | Charlotte, NC</t>
  </si>
  <si>
    <t>Fair value premium</t>
  </si>
  <si>
    <t>Discount rate at which cash flows are discounted (as a percent)</t>
  </si>
  <si>
    <t>3.05%</t>
  </si>
  <si>
    <t>Mortgage notes | Principal Life Insurance Company</t>
  </si>
  <si>
    <t>Mortgage notes | Principal Life Insurance Company | Conyers, GA</t>
  </si>
  <si>
    <t>2.64%</t>
  </si>
  <si>
    <t>Unsecured notes | $100 Million Series D Unsecured Notes</t>
  </si>
  <si>
    <t>Debt instrument, term</t>
  </si>
  <si>
    <t>10 years</t>
  </si>
  <si>
    <t>Unsecured notes | $20 Million Series E Unsecured Notes</t>
  </si>
  <si>
    <t>12 years</t>
  </si>
  <si>
    <t>Unsecured line of credit | $450 Million Wells Fargo Unsecured Credit Facility</t>
  </si>
  <si>
    <t>Line of credit facility, accordion feature, increase limit</t>
  </si>
  <si>
    <t>Deferred financing fees</t>
  </si>
  <si>
    <t>Unsecured line of credit | $450 Million Wells Fargo Unsecured Credit Facility | LIBOR</t>
  </si>
  <si>
    <t>Unsecured term loans | $150 Million Wells Fargo Unsecured Term Loan C | Unsecured line of credit</t>
  </si>
  <si>
    <t>Commitment fee percentage</t>
  </si>
  <si>
    <t>0.50%</t>
  </si>
  <si>
    <t>Unused capacity fee percentage</t>
  </si>
  <si>
    <t>0.175%</t>
  </si>
  <si>
    <t>Annual fee</t>
  </si>
  <si>
    <t>Debt issuance costs, term</t>
  </si>
  <si>
    <t>5 years</t>
  </si>
  <si>
    <t>Line of credit facility, accordion feature, number of advances | advance</t>
  </si>
  <si>
    <t>Line of credit facility, accordion feature, minimum advances</t>
  </si>
  <si>
    <t>Unsecured term loans | $150 Million Wells Fargo Unsecured Term Loan C | Unsecured line of credit | LIBOR</t>
  </si>
  <si>
    <t>Unsecured term loans | $150 Million Wells Fargo Unsecured Term Loan C | Unsecured line of credit | LIBOR | Minimum</t>
  </si>
  <si>
    <t>Unsecured term loans | $150 Million Wells Fargo Unsecured Term Loan C | Unsecured line of credit | LIBOR | Maximum</t>
  </si>
  <si>
    <t>1.90%</t>
  </si>
  <si>
    <t>Unsecured term loans | $150 Million Wells Fargo Unsecured Term Loan C | Unsecured line of credit | Base rate | Minimum</t>
  </si>
  <si>
    <t>0.30%</t>
  </si>
  <si>
    <t>Unsecured term loans | $150 Million Wells Fargo Unsecured Term Loan C | Unsecured line of credit | Base rate | Maximum</t>
  </si>
  <si>
    <t>0.90%</t>
  </si>
  <si>
    <t>Debt - Fair Value (Details) - USD ($) $ in Thousands</t>
  </si>
  <si>
    <t>Fair Value of Debt</t>
  </si>
  <si>
    <t>Total carrying value</t>
  </si>
  <si>
    <t>Reported Value Measurement</t>
  </si>
  <si>
    <t>Principal outstanding</t>
  </si>
  <si>
    <t>Fair Value | Level 3 Inputs</t>
  </si>
  <si>
    <t>Fair value</t>
  </si>
  <si>
    <t>Unsecured line of credit | Reported Value Measurement</t>
  </si>
  <si>
    <t>Unsecured line of credit | Fair Value | Level 3 Inputs</t>
  </si>
  <si>
    <t>Unsecured term loans | Reported Value Measurement</t>
  </si>
  <si>
    <t>Unsecured term loans | Fair Value | Level 3 Inputs</t>
  </si>
  <si>
    <t>Unsecured notes | Reported Value Measurement</t>
  </si>
  <si>
    <t>Unsecured notes | Fair Value | Level 3 Inputs</t>
  </si>
  <si>
    <t>Mortgage notes | Reported Value Measurement</t>
  </si>
  <si>
    <t>Mortgage notes | Fair Value | Level 3 Inputs</t>
  </si>
  <si>
    <t>Minimum | Level 3 Inputs</t>
  </si>
  <si>
    <t>1.34%</t>
  </si>
  <si>
    <t>1.32%</t>
  </si>
  <si>
    <t>Maximum | Level 3 Inputs</t>
  </si>
  <si>
    <t>4.39%</t>
  </si>
  <si>
    <t>4.27%</t>
  </si>
  <si>
    <t>Use of Derivative Financial Instruments - Risk Management and Unsecured Loan Swaps (Details)</t>
  </si>
  <si>
    <t>Oct. 26, 2015derivative</t>
  </si>
  <si>
    <t>Oct. 14, 2015USD ($)derivative</t>
  </si>
  <si>
    <t>Unsecured Term Loan Swaps</t>
  </si>
  <si>
    <t>Fair value - liabilities</t>
  </si>
  <si>
    <t>Interest Rate Swaps</t>
  </si>
  <si>
    <t>PNC Bank, National Association, effective October 10, 2012</t>
  </si>
  <si>
    <t>Notional amount liabilities</t>
  </si>
  <si>
    <t>Fixed interest rate (as a percent)</t>
  </si>
  <si>
    <t>0.7945%</t>
  </si>
  <si>
    <t>Bank of America, effective October 10, 2012</t>
  </si>
  <si>
    <t>UBS AG, effective October 10, 2012</t>
  </si>
  <si>
    <t>Royal Bank of Canada, effective October 10, 2012</t>
  </si>
  <si>
    <t>RJ Capital Services, Inc., effective October 10, 2012</t>
  </si>
  <si>
    <t>0.7975%</t>
  </si>
  <si>
    <t>0.7525%</t>
  </si>
  <si>
    <t>0.727%</t>
  </si>
  <si>
    <t>Regions Bank, effective March 1, 2013</t>
  </si>
  <si>
    <t>1.33%</t>
  </si>
  <si>
    <t>Capital One, N.A., effective July 1, 2013</t>
  </si>
  <si>
    <t>1.681%</t>
  </si>
  <si>
    <t>Capital One, N.A., effective August 1, 2013</t>
  </si>
  <si>
    <t>1.703%</t>
  </si>
  <si>
    <t>Regions Bank, effective February 3, 2014</t>
  </si>
  <si>
    <t>1.9925%</t>
  </si>
  <si>
    <t>Royal Bank of Canada, effective March 20, 2015</t>
  </si>
  <si>
    <t>1.709%</t>
  </si>
  <si>
    <t>Toronto-Dominion Bank, effective March 20, 2015</t>
  </si>
  <si>
    <t>1.7105%</t>
  </si>
  <si>
    <t>Wells Fargo Bank, effective March 20, 2015</t>
  </si>
  <si>
    <t>1.828%</t>
  </si>
  <si>
    <t>Toronto-Dominion Bank, effective September 10, 2017</t>
  </si>
  <si>
    <t>2.2255%</t>
  </si>
  <si>
    <t>Toronto-Dominion Bank, effective February 14, 2020</t>
  </si>
  <si>
    <t>2.4535%</t>
  </si>
  <si>
    <t>Regions Bank, effective February 14, 2020</t>
  </si>
  <si>
    <t>2.475%</t>
  </si>
  <si>
    <t>Capital One, N.A. effective February 14, 2020</t>
  </si>
  <si>
    <t>2.53%</t>
  </si>
  <si>
    <t>Subsequent event</t>
  </si>
  <si>
    <t>Number of interest rate swaps | derivative</t>
  </si>
  <si>
    <t>Use of Derivative Financial Instruments - FV of Interest Rate Swaps (Details) $ in Thousands</t>
  </si>
  <si>
    <t>Sep. 30, 2015USD ($)derivative</t>
  </si>
  <si>
    <t>Fair value of the interest rate swaps outstanding</t>
  </si>
  <si>
    <t>Fair value - assets</t>
  </si>
  <si>
    <t>Unsecured Debt Swaps | Interest Rate Swaps</t>
  </si>
  <si>
    <t>Notional amount assets</t>
  </si>
  <si>
    <t>Number of interest rate swaps with no current notional amount | derivative</t>
  </si>
  <si>
    <t>Use of Derivative Financial Instruments - Cash Flow Hedges of Interest Rate Risk (Details)</t>
  </si>
  <si>
    <t>Cash Flow Hedges of Interest Rate Risk</t>
  </si>
  <si>
    <t>Gain (loss) on hedge ineffectiveness</t>
  </si>
  <si>
    <t>Additional amount reclassified from accumulated other comprehensive income (loss) as an increase to interest expense over the next twelve months</t>
  </si>
  <si>
    <t>Amount of (gain)/loss recognized in accumulated other comprehensive income (loss) on interest rate swaps (effective portion)</t>
  </si>
  <si>
    <t>Amount of loss reclassified from accumulated other comprehensive income (loss) into income as interest expense (effective portion)</t>
  </si>
  <si>
    <t>Amount of loss recognized in interest expense (ineffective portion and amount excluded from effectiveness testing)</t>
  </si>
  <si>
    <t>Credit-risk-related Contingent Features</t>
  </si>
  <si>
    <t>Number of interest rate swaps in liability position | derivative</t>
  </si>
  <si>
    <t>Fair values of the interest rate swaps in a liability position</t>
  </si>
  <si>
    <t>Value of adjustment for nonperformance risk related to net liability position</t>
  </si>
  <si>
    <t>Accrued interest expense</t>
  </si>
  <si>
    <t>Termination value required to settle obligations under agreements</t>
  </si>
  <si>
    <t>Use of Derivative Financial Instruments - FV on Recurring Basis (Details) - USD ($) $ in Thousands</t>
  </si>
  <si>
    <t>Assets (liabilities):</t>
  </si>
  <si>
    <t>Interest rate swaps-Liability</t>
  </si>
  <si>
    <t>Fair value on recurring basis</t>
  </si>
  <si>
    <t>Fair value on recurring basis | Level 1</t>
  </si>
  <si>
    <t>Fair value on recurring basis | Level 2</t>
  </si>
  <si>
    <t>Fair value on recurring basis | Level 3</t>
  </si>
  <si>
    <t>Stockholders' Equity - Preferred Stock (Details)</t>
  </si>
  <si>
    <t>Oct. 22, 2015$ / shares</t>
  </si>
  <si>
    <t>Sep. 30, 2015$ / sharesshares</t>
  </si>
  <si>
    <t>Jun. 30, 2015$ / shares</t>
  </si>
  <si>
    <t>Mar. 31, 2015$ / shares</t>
  </si>
  <si>
    <t>Dec. 31, 2014$ / sharesshares</t>
  </si>
  <si>
    <t>Sep. 30, 2014$ / shares</t>
  </si>
  <si>
    <t>Jun. 30, 2014$ / shares</t>
  </si>
  <si>
    <t>Mar. 31, 2014$ / shares</t>
  </si>
  <si>
    <t>Sep. 30, 2015series$ / sharesshares</t>
  </si>
  <si>
    <t>Authorized shares of preferred stock | shares</t>
  </si>
  <si>
    <t>Par value per share</t>
  </si>
  <si>
    <t>Number of outstanding stock issuances | series</t>
  </si>
  <si>
    <t>Number of shares | shares</t>
  </si>
  <si>
    <t>Price per share (in dollars per share)</t>
  </si>
  <si>
    <t>Dividend declared (in dollars per share)</t>
  </si>
  <si>
    <t>6.625%</t>
  </si>
  <si>
    <t>Subsequent event | Series A Preferred Stock</t>
  </si>
  <si>
    <t>Subsequent event | Series B Preferred Stock</t>
  </si>
  <si>
    <t>Stockholders' Equity - Common Stock (Details) - USD ($)</t>
  </si>
  <si>
    <t>Oct. 22, 2015</t>
  </si>
  <si>
    <t>Jul. 21, 2015</t>
  </si>
  <si>
    <t>Aug. 31, 2015</t>
  </si>
  <si>
    <t>Jul. 31, 2015</t>
  </si>
  <si>
    <t>May. 31, 2015</t>
  </si>
  <si>
    <t>Apr. 30, 2015</t>
  </si>
  <si>
    <t>Feb. 28, 2015</t>
  </si>
  <si>
    <t>Jan. 31, 2015</t>
  </si>
  <si>
    <t>Nov. 30, 2014</t>
  </si>
  <si>
    <t>Oct. 31, 2014</t>
  </si>
  <si>
    <t>Aug. 31, 2014</t>
  </si>
  <si>
    <t>Jul. 31, 2014</t>
  </si>
  <si>
    <t>Jun. 30, 2014</t>
  </si>
  <si>
    <t>May. 31, 2014</t>
  </si>
  <si>
    <t>Apr. 30, 2014</t>
  </si>
  <si>
    <t>Mar. 31, 2014</t>
  </si>
  <si>
    <t>Feb. 28, 2014</t>
  </si>
  <si>
    <t>Jan. 31, 2014</t>
  </si>
  <si>
    <t>Dividends declared (in dollars per share)</t>
  </si>
  <si>
    <t>Common Stock | 2014 $200 million ATM</t>
  </si>
  <si>
    <t>Maximum aggregate offering price</t>
  </si>
  <si>
    <t>Aggregate common stock available</t>
  </si>
  <si>
    <t>Shares sold</t>
  </si>
  <si>
    <t>Weighted average price per share (in dollars per share)</t>
  </si>
  <si>
    <t>Gross Proceeds</t>
  </si>
  <si>
    <t>Sales Agents' Fees</t>
  </si>
  <si>
    <t>Common Stock | 2014 $150 million ATM</t>
  </si>
  <si>
    <t>Common Stock | 2012 $75 million ATM</t>
  </si>
  <si>
    <t>Stockholders' Equity - Board Compensation (Details) - USD ($)</t>
  </si>
  <si>
    <t>Common Stock | 2011 Equity Incentive Plan</t>
  </si>
  <si>
    <t>Number of days of average trailing stock price used to calculate number of shares of common stock granted</t>
  </si>
  <si>
    <t>10 days</t>
  </si>
  <si>
    <t>Issuance of shares to directors for their services</t>
  </si>
  <si>
    <t>Fair value of shares issued to directors for their services</t>
  </si>
  <si>
    <t>Independent Director</t>
  </si>
  <si>
    <t>Annual directors fees</t>
  </si>
  <si>
    <t>Independent Director | LTIP Units</t>
  </si>
  <si>
    <t>Annual LTIP unit grants, value</t>
  </si>
  <si>
    <t>Lead Director and Chair | Minimum</t>
  </si>
  <si>
    <t>Lead Director and Chair | Maximum</t>
  </si>
  <si>
    <t>Stockholders' Equity - Restricted Stock (Details) - 2011 Equity Incentive Plan - Restricted stock $ / shares in Units, $ in Millions</t>
  </si>
  <si>
    <t>Jan. 12, 2015installment</t>
  </si>
  <si>
    <t>Sep. 30, 2015USD ($)shares</t>
  </si>
  <si>
    <t>Sep. 30, 2014USD ($)shares</t>
  </si>
  <si>
    <t>Sep. 30, 2015USD ($)$ / sharesshares</t>
  </si>
  <si>
    <t>Share-based Compensation Arrangement by Share-based Payment Award [Line Items]</t>
  </si>
  <si>
    <t>Number of equal vesting installments | installment</t>
  </si>
  <si>
    <t>Shares</t>
  </si>
  <si>
    <t>Unvested at beginning of period (in shares)</t>
  </si>
  <si>
    <t>Granted (in shares)</t>
  </si>
  <si>
    <t>Vested (in shares)</t>
  </si>
  <si>
    <t>Forfeited (in shares)</t>
  </si>
  <si>
    <t>Unvested at end of period (in shares)</t>
  </si>
  <si>
    <t>Grant date fair value (in dollars per share) | $ / shares</t>
  </si>
  <si>
    <t>Unrecognized Compensation Expense</t>
  </si>
  <si>
    <t>Unrecognized compensation expense | $</t>
  </si>
  <si>
    <t>Other information</t>
  </si>
  <si>
    <t>Number of shares vested</t>
  </si>
  <si>
    <t>Fair value of shares vested | $</t>
  </si>
  <si>
    <t>Noncontrolling Interest (Details) - Operating Partnership - Noncontrolling Interest - Unit holders in Operating Partnership - shares</t>
  </si>
  <si>
    <t>Dec. 31, 2013</t>
  </si>
  <si>
    <t>Common Units</t>
  </si>
  <si>
    <t>Ownership interest held by noncontrolling owners (as a percent)</t>
  </si>
  <si>
    <t>4.86%</t>
  </si>
  <si>
    <t>13.35%</t>
  </si>
  <si>
    <t>Balance, beginning of period (in shares)</t>
  </si>
  <si>
    <t>Issuance/grant</t>
  </si>
  <si>
    <t>Redemptions from Common Units to Common Stock</t>
  </si>
  <si>
    <t>Redemption of Common Units for cash</t>
  </si>
  <si>
    <t>Balance, end of period (in shares)</t>
  </si>
  <si>
    <t>LTIP Units</t>
  </si>
  <si>
    <t>Conversions from LTIP units to Common Units</t>
  </si>
  <si>
    <t>Other Noncontrolling Common Units</t>
  </si>
  <si>
    <t>Noncontrolling Interest - LTIP (Details)</t>
  </si>
  <si>
    <t>May. 04, 2015shares</t>
  </si>
  <si>
    <t>Jan. 12, 2015</t>
  </si>
  <si>
    <t>Sep. 23, 2014shares</t>
  </si>
  <si>
    <t>Sep. 30, 2015shares</t>
  </si>
  <si>
    <t>Dec. 31, 2014shares</t>
  </si>
  <si>
    <t>Benjamin S. Butcher</t>
  </si>
  <si>
    <t>Incentive Plans</t>
  </si>
  <si>
    <t>Term of employment agreement</t>
  </si>
  <si>
    <t>3 years</t>
  </si>
  <si>
    <t>Length of contract extension term</t>
  </si>
  <si>
    <t>1 year</t>
  </si>
  <si>
    <t>Nonrenewal notice period</t>
  </si>
  <si>
    <t>60 days</t>
  </si>
  <si>
    <t>LTIP Units | Benjamin S. Butcher</t>
  </si>
  <si>
    <t>LTIP Units | Benjamin S. Butcher | Awards vesting over six years - first vesting period</t>
  </si>
  <si>
    <t>Vesting percentage</t>
  </si>
  <si>
    <t>50.00%</t>
  </si>
  <si>
    <t>LTIP Units | Benjamin S. Butcher | Awards vesting over six years - second vesting period</t>
  </si>
  <si>
    <t>16.67%</t>
  </si>
  <si>
    <t>Share-based compensation</t>
  </si>
  <si>
    <t>Conversion ratio of noncontrolling units</t>
  </si>
  <si>
    <t>2011 Equity Incentive Plan | LTIP Units | Executive officers | Awards vest over three years</t>
  </si>
  <si>
    <t>Vesting period (in years)</t>
  </si>
  <si>
    <t>2011 Equity Incentive Plan | LTIP Units | Directors</t>
  </si>
  <si>
    <t>Noncontrolling Interest - Fair Value Assumptions (Details) - LTIP Units - 2011 Equity Incentive Plan - USD ($) $ / shares in Units, $ in Millions</t>
  </si>
  <si>
    <t>Sep. 23, 2014</t>
  </si>
  <si>
    <t>Assumptions</t>
  </si>
  <si>
    <t>Units at issuance (in shares)</t>
  </si>
  <si>
    <t>Summary of share-based compensation activity</t>
  </si>
  <si>
    <t>Unrecognized compensation expense</t>
  </si>
  <si>
    <t>Fair value of shares vested</t>
  </si>
  <si>
    <t>Grant date of January 12, 2015</t>
  </si>
  <si>
    <t>Expected term</t>
  </si>
  <si>
    <t>Expected volatility (as a percent)</t>
  </si>
  <si>
    <t>20.00%</t>
  </si>
  <si>
    <t>Expected dividend yield (as a percent)</t>
  </si>
  <si>
    <t>6.00%</t>
  </si>
  <si>
    <t>Risk-free interest rate (as a percent)</t>
  </si>
  <si>
    <t>0.6159%</t>
  </si>
  <si>
    <t>Fair value of units at issuance</t>
  </si>
  <si>
    <t>Fair value share price per unit</t>
  </si>
  <si>
    <t>Grant date May 04, 2015</t>
  </si>
  <si>
    <t>0.659%</t>
  </si>
  <si>
    <t>Noncontrolling Interest - Acquisitions (Details) - USD ($) $ in Millions</t>
  </si>
  <si>
    <t>Number of common units issued as a consideration for purchase of properties</t>
  </si>
  <si>
    <t>Trailing-average stock price, number of days included</t>
  </si>
  <si>
    <t>Operating Partnership | Noncontrolling Interest - Unit holders in Operating Partnership</t>
  </si>
  <si>
    <t>Redemption right of investor to cause the Operating Partnership to redeem its units equivalent to current market value of number of shares of entity's common stock (in shares)</t>
  </si>
  <si>
    <t>Common Units | Operating Partnership | Noncontrolling Interest - Unit holders in Operating Partnership</t>
  </si>
  <si>
    <t>Equity Incentive Plan - Summary (Details) - 2015 Outperformance Program $ / shares in Units, simulation in Thousands, $ in Millions</t>
  </si>
  <si>
    <t>Sep. 30, 2015USD ($)simulation$ / shares</t>
  </si>
  <si>
    <t>Measurement period</t>
  </si>
  <si>
    <t>Beginning value of the company's common stock (in dollars per share) | $ / shares</t>
  </si>
  <si>
    <t>Percentage of excess total stockholder return above relative total stockholder return hurdle</t>
  </si>
  <si>
    <t>10.00%</t>
  </si>
  <si>
    <t>Number of trading days used to calculate average common stock price</t>
  </si>
  <si>
    <t>20 days</t>
  </si>
  <si>
    <t>Value of awards</t>
  </si>
  <si>
    <t>Number of simulations run to determine the fair value of awards | simulation</t>
  </si>
  <si>
    <t>Risk free rate (as a percent)</t>
  </si>
  <si>
    <t>0.9814%</t>
  </si>
  <si>
    <t>Minimum</t>
  </si>
  <si>
    <t>Threshold percentage of increase in cumulative absolute total stockholder return</t>
  </si>
  <si>
    <t>25.00%</t>
  </si>
  <si>
    <t>Maximum</t>
  </si>
  <si>
    <t>Shares of common stock awarded under the plan as a percentage of common stock issued and outstanding</t>
  </si>
  <si>
    <t>0.24%</t>
  </si>
  <si>
    <t>Amount of aggregate reward that can be earned by all recipients collectively</t>
  </si>
  <si>
    <t>MSCI US REIT Index</t>
  </si>
  <si>
    <t>Percentage points added to base return rate in calculating relative total stockholder return hurdle</t>
  </si>
  <si>
    <t>5.00%</t>
  </si>
  <si>
    <t>MSCI US REIT Index (as a percent)</t>
  </si>
  <si>
    <t>13.60%</t>
  </si>
  <si>
    <t>Equity Incentive Plan - Amortization of Restricted Stock (Details) - USD ($) $ in Millions</t>
  </si>
  <si>
    <t>General and Administrative Expenses</t>
  </si>
  <si>
    <t>Total equity compensation expense</t>
  </si>
  <si>
    <t>General and Administrative Expenses | Restricted stock</t>
  </si>
  <si>
    <t>General and Administrative Expenses | LTIP Units</t>
  </si>
  <si>
    <t>General and Administrative Expenses | OPP Awards</t>
  </si>
  <si>
    <t>Directors | General and Administrative Expenses</t>
  </si>
  <si>
    <t>Consulting agreement with a former executive officer | LTIP Units</t>
  </si>
  <si>
    <t>Consulting agreement with a former executive officer | OPP Awards</t>
  </si>
  <si>
    <t>Earnings Per Share (Details) - shares</t>
  </si>
  <si>
    <t>Antidilutive participating securities</t>
  </si>
  <si>
    <t>Unvested shares of restricted stock on a weighted average basis excluded from computation of earnings per share (in shares)</t>
  </si>
  <si>
    <t>Earnings Per Share - Reconciliation of Numerator and Denominator (Details) - USD ($) $ / shares in Units, $ in Thousands</t>
  </si>
  <si>
    <t>Numerator</t>
  </si>
  <si>
    <t>Loss from continuing operations attributable to common stockholders</t>
  </si>
  <si>
    <t>Denominator</t>
  </si>
  <si>
    <t>Weighted average common shares outstanding - basic and diluted</t>
  </si>
  <si>
    <t>Commitments and Contingencies - Agreements (Details) - One-time incentive fee - Columbus Nova - USD ($) $ in Thousands</t>
  </si>
  <si>
    <t>Fair value of incentive fee</t>
  </si>
  <si>
    <t>9.50%</t>
  </si>
  <si>
    <t>9.80%</t>
  </si>
  <si>
    <t>Concentrations of Credit Risk (Details)</t>
  </si>
  <si>
    <t>Sep. 30, 2015tenantindustryitem</t>
  </si>
  <si>
    <t>Concentrations of credit risk</t>
  </si>
  <si>
    <t>Number of tenants</t>
  </si>
  <si>
    <t>Number of industries | item</t>
  </si>
  <si>
    <t>Credit risk | Rental income | Minimum</t>
  </si>
  <si>
    <t>Credit risk | Rental income | Maximum | Tenant</t>
  </si>
  <si>
    <t>Concentration risk percentage</t>
  </si>
  <si>
    <t>2.70%</t>
  </si>
  <si>
    <t>Customer Concentration Risk | Rental income</t>
  </si>
  <si>
    <t>Number of industries | industry</t>
  </si>
  <si>
    <t>Customer Concentration Risk | Rental income | Maximum | Tenant industry</t>
  </si>
  <si>
    <t>11.80%</t>
  </si>
  <si>
    <t>Subsequent Events (Details) - derivative</t>
  </si>
  <si>
    <t>Oct. 26, 2015</t>
  </si>
  <si>
    <t>Oct. 14, 2015</t>
  </si>
  <si>
    <t>Subsequent Event [Line Items]</t>
  </si>
  <si>
    <t>Number of interest rate swaps</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_);_(&quot;$ &quot;(#,##0.0)" numFmtId="168"/>
    <numFmt formatCode="#,##0.0000_);(#,##0.0000)" numFmtId="169"/>
    <numFmt formatCode="_(&quot;$ &quot;#,##0.0000_);_(&quot;$ &quot;(#,##0.0000)" numFmtId="170"/>
    <numFmt formatCode="_(&quot;$ &quot;#,##0.0000000_);_(&quot;$ &quot;(#,##0.0000000)" numFmtId="171"/>
    <numFmt formatCode="_(&quot;$ &quot;#,##0.00000_);_(&quot;$ &quot;(#,##0.00000)" numFmtId="172"/>
    <numFmt formatCode="_(&quot;$ &quot;#,##0.000000_);_(&quot;$ &quot;(#,##0.000000)" numFmtId="173"/>
    <numFmt formatCode="_(&quot;$ &quot;#,##0.000_);_(&quot;$ &quot;(#,##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c t="s" s="3" r="B3">
        <v>5</v>
      </c>
    </row>
    <row r="4" spans="1:3">
      <c t="s" s="3" r="A4">
        <v>6</v>
      </c>
      <c t="n" s="4" r="B4">
        <v>1479094</v>
      </c>
    </row>
    <row r="5" spans="1:3">
      <c t="s" s="3" r="A5">
        <v>7</v>
      </c>
      <c t="s" s="3" r="B5">
        <v>8</v>
      </c>
    </row>
    <row r="6" spans="1:3">
      <c t="s" s="3" r="A6">
        <v>9</v>
      </c>
      <c t="s" s="3" r="B6">
        <v>10</v>
      </c>
    </row>
    <row r="7" spans="1:3">
      <c t="s" s="3" r="A7">
        <v>11</v>
      </c>
      <c t="s" s="3" r="B7">
        <v>12</v>
      </c>
    </row>
    <row r="8" spans="1:3">
      <c t="s" s="3" r="A8">
        <v>13</v>
      </c>
      <c t="s" s="3" r="B8">
        <v>14</v>
      </c>
    </row>
    <row r="9" spans="1:3">
      <c t="s" s="3" r="A9">
        <v>15</v>
      </c>
      <c t="s" s="3" r="B9">
        <v>16</v>
      </c>
    </row>
    <row r="10" spans="1:3">
      <c t="s" s="3" r="A10">
        <v>17</v>
      </c>
      <c t="s" s="3" r="B10">
        <v>18</v>
      </c>
    </row>
    <row r="11" spans="1:3">
      <c t="s" s="3" r="A11">
        <v>19</v>
      </c>
      <c t="n" s="4" r="B11">
        <v>2015</v>
      </c>
    </row>
    <row r="12" spans="1:3">
      <c t="s" s="3" r="A12">
        <v>20</v>
      </c>
      <c t="s" s="5" r="B12">
        <v>21</v>
      </c>
    </row>
    <row r="13" spans="1:3">
      <c t="s" s="3" r="A13">
        <v>22</v>
      </c>
    </row>
    <row r="14" spans="1:3">
      <c t="s" s="3" r="A14">
        <v>23</v>
      </c>
      <c t="n" s="4" r="C14">
        <v>68077333</v>
      </c>
    </row>
    <row r="15" spans="1:3">
      <c t="s" s="3" r="A15">
        <v>24</v>
      </c>
    </row>
    <row r="16" spans="1:3">
      <c t="s" s="3" r="A16">
        <v>23</v>
      </c>
      <c t="n" s="4" r="C16">
        <v>2760000</v>
      </c>
    </row>
    <row r="17" spans="1:3">
      <c t="s" s="3" r="A17">
        <v>25</v>
      </c>
    </row>
    <row r="18" spans="1:3">
      <c t="s" s="3" r="A18">
        <v>23</v>
      </c>
      <c t="n" s="4" r="C18">
        <v>2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99</v>
      </c>
      <c t="s" s="2" r="B1">
        <v>1</v>
      </c>
    </row>
    <row r="2" spans="1:2">
      <c t="s" s="2" r="B2">
        <v>2</v>
      </c>
    </row>
    <row r="3" spans="1:2">
      <c t="s" s="6" r="A3">
        <v>200</v>
      </c>
    </row>
    <row r="4" spans="1:2">
      <c t="s" s="3" r="A4">
        <v>199</v>
      </c>
      <c t="s" s="3"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02</v>
      </c>
      <c t="s" s="2" r="B1">
        <v>1</v>
      </c>
    </row>
    <row r="2" spans="1:2">
      <c t="s" s="2" r="B2">
        <v>2</v>
      </c>
    </row>
    <row r="3" spans="1:2">
      <c t="s" s="6" r="A3">
        <v>203</v>
      </c>
    </row>
    <row r="4" spans="1:2">
      <c t="s" s="3" r="A4">
        <v>202</v>
      </c>
      <c t="s" s="3"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05</v>
      </c>
      <c t="s" s="2" r="B1">
        <v>1</v>
      </c>
    </row>
    <row r="2" spans="1:2">
      <c t="s" s="2" r="B2">
        <v>2</v>
      </c>
    </row>
    <row r="3" spans="1:2">
      <c t="s" s="6" r="A3">
        <v>206</v>
      </c>
    </row>
    <row r="4" spans="1:2">
      <c t="s" s="3" r="A4">
        <v>205</v>
      </c>
      <c t="s" s="3"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08</v>
      </c>
      <c t="s" s="2" r="B1">
        <v>1</v>
      </c>
    </row>
    <row r="2" spans="1:2">
      <c t="s" s="2" r="B2">
        <v>2</v>
      </c>
    </row>
    <row r="3" spans="1:2">
      <c t="s" s="6" r="A3">
        <v>209</v>
      </c>
    </row>
    <row r="4" spans="1:2">
      <c t="s" s="3" r="A4">
        <v>208</v>
      </c>
      <c t="s" s="3"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11</v>
      </c>
      <c t="s" s="2" r="B1">
        <v>1</v>
      </c>
    </row>
    <row r="2" spans="1:2">
      <c t="s" s="2" r="B2">
        <v>2</v>
      </c>
    </row>
    <row r="3" spans="1:2">
      <c t="s" s="6" r="A3">
        <v>212</v>
      </c>
    </row>
    <row r="4" spans="1:2">
      <c t="s" s="3" r="A4">
        <v>211</v>
      </c>
      <c t="s" s="3"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14</v>
      </c>
      <c t="s" s="2" r="B1">
        <v>1</v>
      </c>
    </row>
    <row r="2" spans="1:2">
      <c t="s" s="2" r="B2">
        <v>2</v>
      </c>
    </row>
    <row r="3" spans="1:2">
      <c t="s" s="6" r="A3">
        <v>215</v>
      </c>
    </row>
    <row r="4" spans="1:2">
      <c t="s" s="3" r="A4">
        <v>214</v>
      </c>
      <c t="s" s="3"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17</v>
      </c>
      <c t="s" s="2" r="B1">
        <v>1</v>
      </c>
    </row>
    <row r="2" spans="1:2">
      <c t="s" s="2" r="B2">
        <v>2</v>
      </c>
    </row>
    <row r="3" spans="1:2">
      <c t="s" s="6" r="A3">
        <v>218</v>
      </c>
    </row>
    <row r="4" spans="1:2">
      <c t="s" s="3" r="A4">
        <v>217</v>
      </c>
      <c t="s" s="3"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20</v>
      </c>
      <c t="s" s="2" r="B1">
        <v>1</v>
      </c>
    </row>
    <row r="2" spans="1:2">
      <c t="s" s="2" r="B2">
        <v>2</v>
      </c>
    </row>
    <row r="3" spans="1:2">
      <c t="s" s="6" r="A3">
        <v>221</v>
      </c>
    </row>
    <row r="4" spans="1:2">
      <c t="s" s="3" r="A4">
        <v>220</v>
      </c>
      <c t="s" s="3"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23</v>
      </c>
      <c t="s" s="2" r="B1">
        <v>1</v>
      </c>
    </row>
    <row r="2" spans="1:2">
      <c t="s" s="2" r="B2">
        <v>2</v>
      </c>
    </row>
    <row r="3" spans="1:2">
      <c t="s" s="6" r="A3">
        <v>224</v>
      </c>
    </row>
    <row r="4" spans="1:2">
      <c t="s" s="3" r="A4">
        <v>223</v>
      </c>
      <c t="s" s="3"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26</v>
      </c>
      <c t="s" s="2" r="B1">
        <v>1</v>
      </c>
    </row>
    <row r="2" spans="1:2">
      <c t="s" s="2" r="B2">
        <v>2</v>
      </c>
    </row>
    <row r="3" spans="1:2">
      <c t="s" s="6" r="A3">
        <v>227</v>
      </c>
    </row>
    <row r="4" spans="1:2">
      <c t="s" s="3" r="A4">
        <v>226</v>
      </c>
      <c t="s" s="3"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v>
      </c>
      <c t="s" s="2" r="B1">
        <v>2</v>
      </c>
      <c t="s" s="2" r="C1">
        <v>27</v>
      </c>
    </row>
    <row r="2" spans="1:3">
      <c t="s" s="6" r="A2">
        <v>28</v>
      </c>
    </row>
    <row r="3" spans="1:3">
      <c t="s" s="3" r="A3">
        <v>29</v>
      </c>
      <c t="n" s="7" r="B3">
        <v>219775</v>
      </c>
      <c t="n" s="7" r="C3">
        <v>191238</v>
      </c>
    </row>
    <row r="4" spans="1:3">
      <c t="s" s="3" r="A4">
        <v>30</v>
      </c>
      <c t="n" s="4" r="B4">
        <v>1272288</v>
      </c>
      <c t="n" s="4" r="C4">
        <v>1118938</v>
      </c>
    </row>
    <row r="5" spans="1:3">
      <c t="s" s="3" r="A5">
        <v>31</v>
      </c>
      <c t="n" s="4" r="B5">
        <v>264115</v>
      </c>
      <c t="n" s="4" r="C5">
        <v>247904</v>
      </c>
    </row>
    <row r="6" spans="1:3">
      <c t="s" s="3" r="A6">
        <v>32</v>
      </c>
      <c t="n" s="4" r="B6">
        <v>1756178</v>
      </c>
      <c t="n" s="4" r="C6">
        <v>1558080</v>
      </c>
    </row>
    <row r="7" spans="1:3">
      <c t="s" s="3" r="A7">
        <v>33</v>
      </c>
      <c t="n" s="4" r="B7">
        <v>12496</v>
      </c>
      <c t="n" s="4" r="C7">
        <v>23878</v>
      </c>
    </row>
    <row r="8" spans="1:3">
      <c t="s" s="3" r="A8">
        <v>34</v>
      </c>
      <c t="n" s="4" r="B8">
        <v>8540</v>
      </c>
      <c t="n" s="4" r="C8">
        <v>6906</v>
      </c>
    </row>
    <row r="9" spans="1:3">
      <c t="s" s="3" r="A9">
        <v>35</v>
      </c>
      <c t="n" s="4" r="B9">
        <v>20475</v>
      </c>
      <c t="n" s="4" r="C9">
        <v>16833</v>
      </c>
    </row>
    <row r="10" spans="1:3">
      <c t="s" s="3" r="A10">
        <v>36</v>
      </c>
      <c t="n" s="4" r="B10">
        <v>26518</v>
      </c>
      <c t="n" s="4" r="C10">
        <v>22661</v>
      </c>
    </row>
    <row r="11" spans="1:3">
      <c t="s" s="3" r="A11">
        <v>37</v>
      </c>
      <c t="n" s="4" r="B11">
        <v>0</v>
      </c>
      <c t="n" s="4" r="C11">
        <v>959</v>
      </c>
    </row>
    <row r="12" spans="1:3">
      <c t="s" s="3" r="A12">
        <v>38</v>
      </c>
      <c t="n" s="4" r="B12">
        <v>1824207</v>
      </c>
      <c t="n" s="4" r="C12">
        <v>1629317</v>
      </c>
    </row>
    <row r="13" spans="1:3">
      <c t="s" s="6" r="A13">
        <v>39</v>
      </c>
    </row>
    <row r="14" spans="1:3">
      <c t="s" s="3" r="A14">
        <v>40</v>
      </c>
      <c t="n" s="4" r="B14">
        <v>177750</v>
      </c>
      <c t="n" s="4" r="C14">
        <v>131000</v>
      </c>
    </row>
    <row r="15" spans="1:3">
      <c t="s" s="3" r="A15">
        <v>41</v>
      </c>
      <c t="n" s="4" r="B15">
        <v>150000</v>
      </c>
      <c t="n" s="4" r="C15">
        <v>150000</v>
      </c>
    </row>
    <row r="16" spans="1:3">
      <c t="s" s="3" r="A16">
        <v>42</v>
      </c>
      <c t="n" s="4" r="B16">
        <v>300000</v>
      </c>
      <c t="n" s="4" r="C16">
        <v>180000</v>
      </c>
    </row>
    <row r="17" spans="1:3">
      <c t="s" s="3" r="A17">
        <v>43</v>
      </c>
      <c t="n" s="4" r="B17">
        <v>232568</v>
      </c>
      <c t="n" s="4" r="C17">
        <v>225347</v>
      </c>
    </row>
    <row r="18" spans="1:3">
      <c t="s" s="3" r="A18">
        <v>44</v>
      </c>
      <c t="n" s="4" r="B18">
        <v>29849</v>
      </c>
      <c t="n" s="4" r="C18">
        <v>21558</v>
      </c>
    </row>
    <row r="19" spans="1:3">
      <c t="s" s="3" r="A19">
        <v>37</v>
      </c>
      <c t="n" s="4" r="B19">
        <v>6956</v>
      </c>
      <c t="n" s="4" r="C19">
        <v>873</v>
      </c>
    </row>
    <row r="20" spans="1:3">
      <c t="s" s="3" r="A20">
        <v>45</v>
      </c>
      <c t="n" s="4" r="B20">
        <v>13208</v>
      </c>
      <c t="n" s="4" r="C20">
        <v>11480</v>
      </c>
    </row>
    <row r="21" spans="1:3">
      <c t="s" s="3" r="A21">
        <v>46</v>
      </c>
      <c t="n" s="4" r="B21">
        <v>8228</v>
      </c>
      <c t="n" s="4" r="C21">
        <v>7355</v>
      </c>
    </row>
    <row r="22" spans="1:3">
      <c t="s" s="3" r="A22">
        <v>47</v>
      </c>
      <c t="n" s="4" r="B22">
        <v>10712</v>
      </c>
      <c t="n" s="4" r="C22">
        <v>10180</v>
      </c>
    </row>
    <row r="23" spans="1:3">
      <c t="s" s="3" r="A23">
        <v>48</v>
      </c>
      <c t="n" s="7" r="B23">
        <v>929271</v>
      </c>
      <c t="n" s="7" r="C23">
        <v>737793</v>
      </c>
    </row>
    <row r="24" spans="1:3">
      <c t="s" s="3" r="A24">
        <v>49</v>
      </c>
      <c t="s" s="3" r="B24">
        <v>50</v>
      </c>
      <c t="s" s="3" r="C24">
        <v>50</v>
      </c>
    </row>
    <row r="25" spans="1:3">
      <c t="s" s="6" r="A25">
        <v>51</v>
      </c>
    </row>
    <row r="26" spans="1:3">
      <c t="s" s="3" r="A26">
        <v>52</v>
      </c>
      <c t="n" s="7" r="B26">
        <v>681</v>
      </c>
      <c t="n" s="7" r="C26">
        <v>644</v>
      </c>
    </row>
    <row r="27" spans="1:3">
      <c t="s" s="3" r="A27">
        <v>53</v>
      </c>
      <c t="n" s="4" r="B27">
        <v>1015127</v>
      </c>
      <c t="n" s="4" r="C27">
        <v>928242</v>
      </c>
    </row>
    <row r="28" spans="1:3">
      <c t="s" s="3" r="A28">
        <v>54</v>
      </c>
      <c t="n" s="4" r="B28">
        <v>-289413</v>
      </c>
      <c t="n" s="4" r="C28">
        <v>-203241</v>
      </c>
    </row>
    <row r="29" spans="1:3">
      <c t="s" s="3" r="A29">
        <v>55</v>
      </c>
      <c t="n" s="4" r="B29">
        <v>-7165</v>
      </c>
      <c t="n" s="4" r="C29">
        <v>-489</v>
      </c>
    </row>
    <row r="30" spans="1:3">
      <c t="s" s="3" r="A30">
        <v>56</v>
      </c>
      <c t="n" s="4" r="B30">
        <v>858230</v>
      </c>
      <c t="n" s="4" r="C30">
        <v>864156</v>
      </c>
    </row>
    <row r="31" spans="1:3">
      <c t="s" s="3" r="A31">
        <v>57</v>
      </c>
      <c t="n" s="4" r="B31">
        <v>36706</v>
      </c>
      <c t="n" s="4" r="C31">
        <v>27368</v>
      </c>
    </row>
    <row r="32" spans="1:3">
      <c t="s" s="3" r="A32">
        <v>58</v>
      </c>
      <c t="n" s="4" r="B32">
        <v>894936</v>
      </c>
      <c t="n" s="4" r="C32">
        <v>891524</v>
      </c>
    </row>
    <row r="33" spans="1:3">
      <c t="s" s="3" r="A33">
        <v>59</v>
      </c>
      <c t="n" s="4" r="B33">
        <v>1824207</v>
      </c>
      <c t="n" s="4" r="C33">
        <v>1629317</v>
      </c>
    </row>
    <row r="34" spans="1:3">
      <c t="s" s="3" r="A34">
        <v>24</v>
      </c>
    </row>
    <row r="35" spans="1:3">
      <c t="s" s="6" r="A35">
        <v>51</v>
      </c>
    </row>
    <row r="36" spans="1:3">
      <c t="s" s="3" r="A36">
        <v>60</v>
      </c>
      <c t="n" s="4" r="B36">
        <v>69000</v>
      </c>
      <c t="n" s="4" r="C36">
        <v>69000</v>
      </c>
    </row>
    <row r="37" spans="1:3">
      <c t="s" s="3" r="A37">
        <v>25</v>
      </c>
    </row>
    <row r="38" spans="1:3">
      <c t="s" s="6" r="A38">
        <v>51</v>
      </c>
    </row>
    <row r="39" spans="1:3">
      <c t="s" s="3" r="A39">
        <v>60</v>
      </c>
      <c t="n" s="7" r="B39">
        <v>70000</v>
      </c>
      <c t="n" s="7" r="C39">
        <v>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s="1" r="A1">
        <v>229</v>
      </c>
      <c t="s" s="2" r="B1">
        <v>1</v>
      </c>
    </row>
    <row r="2" spans="1:2">
      <c t="s" s="2" r="B2">
        <v>2</v>
      </c>
    </row>
    <row r="3" spans="1:2">
      <c t="s" s="6" r="A3">
        <v>197</v>
      </c>
    </row>
    <row r="4" spans="1:2">
      <c t="s" s="3" r="A4">
        <v>230</v>
      </c>
      <c t="s" s="3" r="B4">
        <v>231</v>
      </c>
    </row>
    <row r="5" spans="1:2">
      <c t="s" s="3" r="A5">
        <v>232</v>
      </c>
      <c t="s" s="3" r="B5">
        <v>233</v>
      </c>
    </row>
    <row r="6" spans="1:2">
      <c t="s" s="3" r="A6">
        <v>234</v>
      </c>
      <c t="s" s="3" r="B6">
        <v>235</v>
      </c>
    </row>
    <row r="7" spans="1:2">
      <c t="s" s="3" r="A7">
        <v>236</v>
      </c>
      <c t="s" s="3" r="B7">
        <v>237</v>
      </c>
    </row>
    <row r="8" spans="1:2">
      <c t="s" s="3" r="A8">
        <v>238</v>
      </c>
      <c t="s" s="3" r="B8">
        <v>239</v>
      </c>
    </row>
    <row r="9" spans="1:2">
      <c t="s" s="3" r="A9">
        <v>240</v>
      </c>
      <c t="s" s="3" r="B9">
        <v>241</v>
      </c>
    </row>
    <row r="10" spans="1:2">
      <c t="s" s="3" r="A10">
        <v>242</v>
      </c>
      <c t="s" s="3" r="B10">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s="1" r="A1">
        <v>244</v>
      </c>
      <c t="s" s="2" r="B1">
        <v>1</v>
      </c>
    </row>
    <row r="2" spans="1:2">
      <c t="s" s="2" r="B2">
        <v>2</v>
      </c>
    </row>
    <row r="3" spans="1:2">
      <c t="s" s="6" r="A3">
        <v>200</v>
      </c>
    </row>
    <row r="4" spans="1:2">
      <c t="s" s="3" r="A4">
        <v>245</v>
      </c>
      <c t="s" s="3" r="B4">
        <v>246</v>
      </c>
    </row>
    <row r="5" spans="1:2">
      <c t="s" s="3" r="A5">
        <v>247</v>
      </c>
      <c t="s" s="3" r="B5">
        <v>248</v>
      </c>
    </row>
    <row r="6" spans="1:2">
      <c t="s" s="3" r="A6">
        <v>249</v>
      </c>
      <c t="s" s="3" r="B6">
        <v>250</v>
      </c>
    </row>
    <row r="7" spans="1:2">
      <c t="s" s="3" r="A7">
        <v>251</v>
      </c>
      <c t="s" s="3" r="B7">
        <v>252</v>
      </c>
    </row>
    <row r="8" spans="1:2">
      <c t="s" s="3" r="A8">
        <v>253</v>
      </c>
      <c t="s" s="3" r="B8">
        <v>254</v>
      </c>
    </row>
    <row r="9" spans="1:2">
      <c t="s" s="3" r="A9">
        <v>255</v>
      </c>
      <c t="s" s="3" r="B9">
        <v>256</v>
      </c>
    </row>
    <row r="10" spans="1:2">
      <c t="s" s="3" r="A10">
        <v>257</v>
      </c>
      <c t="s" s="3" r="B10">
        <v>258</v>
      </c>
    </row>
    <row r="11" spans="1:2">
      <c t="s" s="3" r="A11">
        <v>259</v>
      </c>
      <c t="s" s="3" r="B11">
        <v>260</v>
      </c>
    </row>
    <row r="12" spans="1:2">
      <c t="s" s="3" r="A12">
        <v>261</v>
      </c>
      <c t="s" s="3" r="B12">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63</v>
      </c>
      <c t="s" s="2" r="B1">
        <v>1</v>
      </c>
    </row>
    <row r="2" spans="1:2">
      <c t="s" s="2" r="B2">
        <v>2</v>
      </c>
    </row>
    <row r="3" spans="1:2">
      <c t="s" s="6" r="A3">
        <v>264</v>
      </c>
    </row>
    <row r="4" spans="1:2">
      <c t="s" s="3" r="A4">
        <v>265</v>
      </c>
      <c t="s" s="3" r="B4">
        <v>266</v>
      </c>
    </row>
    <row r="5" spans="1:2">
      <c t="s" s="3" r="A5">
        <v>267</v>
      </c>
      <c t="s" s="3" r="B5">
        <v>268</v>
      </c>
    </row>
    <row r="6" spans="1:2">
      <c t="s" s="3" r="A6">
        <v>269</v>
      </c>
    </row>
    <row r="7" spans="1:2">
      <c t="s" s="6" r="A7">
        <v>264</v>
      </c>
    </row>
    <row r="8" spans="1:2">
      <c t="s" s="3" r="A8">
        <v>265</v>
      </c>
      <c t="s" s="3" r="B8">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71</v>
      </c>
      <c t="s" s="2" r="B1">
        <v>1</v>
      </c>
    </row>
    <row r="2" spans="1:2">
      <c t="s" s="2" r="B2">
        <v>2</v>
      </c>
    </row>
    <row r="3" spans="1:2">
      <c t="s" s="6" r="A3">
        <v>206</v>
      </c>
    </row>
    <row r="4" spans="1:2">
      <c t="s" s="3" r="A4">
        <v>272</v>
      </c>
      <c t="s" s="3" r="B4">
        <v>273</v>
      </c>
    </row>
    <row r="5" spans="1:2">
      <c t="s" s="3" r="A5">
        <v>274</v>
      </c>
      <c t="s" s="3" r="B5">
        <v>275</v>
      </c>
    </row>
    <row r="6" spans="1:2">
      <c t="s" s="3" r="A6">
        <v>276</v>
      </c>
      <c t="s" s="3" r="B6">
        <v>277</v>
      </c>
    </row>
    <row r="7" spans="1:2">
      <c t="s" s="3" r="A7">
        <v>278</v>
      </c>
      <c t="s" s="3" r="B7">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r="1" spans="1:2">
      <c t="s" s="1" r="A1">
        <v>280</v>
      </c>
      <c t="s" s="2" r="B1">
        <v>1</v>
      </c>
    </row>
    <row r="2" spans="1:2">
      <c t="s" s="2" r="B2">
        <v>2</v>
      </c>
    </row>
    <row r="3" spans="1:2">
      <c t="s" s="6" r="A3">
        <v>208</v>
      </c>
    </row>
    <row r="4" spans="1:2">
      <c t="s" s="3" r="A4">
        <v>281</v>
      </c>
      <c t="s" s="3" r="B4">
        <v>282</v>
      </c>
    </row>
    <row r="5" spans="1:2">
      <c t="s" s="3" r="A5">
        <v>283</v>
      </c>
      <c t="s" s="3" r="B5">
        <v>284</v>
      </c>
    </row>
    <row r="6" spans="1:2">
      <c t="s" s="3" r="A6">
        <v>285</v>
      </c>
      <c t="s" s="3" r="B6">
        <v>286</v>
      </c>
    </row>
    <row r="7" spans="1:2">
      <c t="s" s="3" r="A7">
        <v>287</v>
      </c>
    </row>
    <row r="8" spans="1:2">
      <c t="s" s="6" r="A8">
        <v>208</v>
      </c>
    </row>
    <row r="9" spans="1:2">
      <c t="s" s="3" r="A9">
        <v>285</v>
      </c>
      <c t="s" s="3" r="B9">
        <v>288</v>
      </c>
    </row>
    <row r="10" spans="1:2">
      <c t="s" s="3" r="A10">
        <v>289</v>
      </c>
    </row>
    <row r="11" spans="1:2">
      <c t="s" s="6" r="A11">
        <v>208</v>
      </c>
    </row>
    <row r="12" spans="1:2">
      <c t="s" s="3" r="A12">
        <v>290</v>
      </c>
      <c t="s" s="3" r="B12">
        <v>291</v>
      </c>
    </row>
    <row r="13" spans="1:2">
      <c t="s" s="3" r="A13">
        <v>292</v>
      </c>
      <c t="s" s="3" r="B13">
        <v>293</v>
      </c>
    </row>
    <row r="14" spans="1:2">
      <c t="s" s="3" r="A14">
        <v>118</v>
      </c>
    </row>
    <row r="15" spans="1:2">
      <c t="s" s="6" r="A15">
        <v>208</v>
      </c>
    </row>
    <row r="16" spans="1:2">
      <c t="s" s="3" r="A16">
        <v>292</v>
      </c>
      <c t="s" s="3" r="B16">
        <v>294</v>
      </c>
    </row>
    <row r="17" spans="1:2">
      <c t="s" s="3" r="A17">
        <v>295</v>
      </c>
    </row>
    <row r="18" spans="1:2">
      <c t="s" s="6" r="A18">
        <v>208</v>
      </c>
    </row>
    <row r="19" spans="1:2">
      <c t="s" s="3" r="A19">
        <v>290</v>
      </c>
      <c t="s" s="3" r="B19">
        <v>296</v>
      </c>
    </row>
    <row r="20" spans="1:2">
      <c t="s" s="3" r="A20">
        <v>297</v>
      </c>
      <c t="s" s="3" r="B20">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t="s" s="1" r="A1">
        <v>299</v>
      </c>
      <c t="s" s="2" r="B1">
        <v>1</v>
      </c>
    </row>
    <row r="2" spans="1:2">
      <c t="s" s="2" r="B2">
        <v>2</v>
      </c>
    </row>
    <row r="3" spans="1:2">
      <c t="s" s="6" r="A3">
        <v>211</v>
      </c>
    </row>
    <row r="4" spans="1:2">
      <c t="s" s="3" r="A4">
        <v>300</v>
      </c>
      <c t="s" s="3" r="B4">
        <v>301</v>
      </c>
    </row>
    <row r="5" spans="1:2">
      <c t="s" s="3" r="A5">
        <v>285</v>
      </c>
      <c t="s" s="3" r="B5">
        <v>286</v>
      </c>
    </row>
    <row r="6" spans="1:2">
      <c t="s" s="3" r="A6">
        <v>302</v>
      </c>
    </row>
    <row r="7" spans="1:2">
      <c t="s" s="6" r="A7">
        <v>211</v>
      </c>
    </row>
    <row r="8" spans="1:2">
      <c t="s" s="3" r="A8">
        <v>303</v>
      </c>
      <c t="s" s="3" r="B8">
        <v>304</v>
      </c>
    </row>
    <row r="9" spans="1:2">
      <c t="s" s="3" r="A9">
        <v>305</v>
      </c>
      <c t="s" s="3" r="B9">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307</v>
      </c>
      <c t="s" s="2" r="B1">
        <v>1</v>
      </c>
    </row>
    <row r="2" spans="1:2">
      <c t="s" s="2" r="B2">
        <v>2</v>
      </c>
    </row>
    <row r="3" spans="1:2">
      <c t="s" s="6" r="A3">
        <v>215</v>
      </c>
    </row>
    <row r="4" spans="1:2">
      <c t="s" s="3" r="A4">
        <v>308</v>
      </c>
      <c t="s" s="3" r="B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310</v>
      </c>
      <c t="s" s="2" r="B1">
        <v>1</v>
      </c>
    </row>
    <row r="2" spans="1:2">
      <c t="s" s="2" r="B2">
        <v>2</v>
      </c>
    </row>
    <row r="3" spans="1:2">
      <c t="s" s="6" r="A3">
        <v>218</v>
      </c>
    </row>
    <row r="4" spans="1:2">
      <c t="s" s="3" r="A4">
        <v>311</v>
      </c>
      <c t="s" s="3" r="B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44"/>
    <col customWidth="1" max="3" min="3" width="16"/>
  </cols>
  <sheetData>
    <row r="1" spans="1:3">
      <c t="s" s="1" r="A1">
        <v>313</v>
      </c>
      <c t="s" s="2" r="B1">
        <v>1</v>
      </c>
      <c t="s" s="2" r="C1">
        <v>149</v>
      </c>
    </row>
    <row r="2" spans="1:3">
      <c t="s" s="2" r="B2">
        <v>314</v>
      </c>
      <c t="s" s="2" r="C2">
        <v>27</v>
      </c>
    </row>
    <row r="3" spans="1:3">
      <c t="s" s="6" r="A3">
        <v>315</v>
      </c>
    </row>
    <row r="4" spans="1:3">
      <c t="s" s="3" r="A4">
        <v>316</v>
      </c>
      <c t="n" s="4" r="B4">
        <v>281</v>
      </c>
    </row>
    <row r="5" spans="1:3">
      <c t="s" s="3" r="A5">
        <v>317</v>
      </c>
      <c t="n" s="4" r="B5">
        <v>37</v>
      </c>
    </row>
    <row r="6" spans="1:3">
      <c t="s" s="3" r="A6">
        <v>318</v>
      </c>
      <c t="n" s="9" r="B6">
        <v>52.1</v>
      </c>
    </row>
    <row r="7" spans="1:3">
      <c t="s" s="3" r="A7">
        <v>319</v>
      </c>
      <c t="s" s="3" r="B7">
        <v>320</v>
      </c>
    </row>
    <row r="8" spans="1:3">
      <c t="s" s="3" r="A8">
        <v>321</v>
      </c>
      <c t="n" s="4" r="B8">
        <v>256</v>
      </c>
    </row>
    <row r="9" spans="1:3">
      <c t="s" s="3" r="A9">
        <v>322</v>
      </c>
    </row>
    <row r="10" spans="1:3">
      <c t="s" s="6" r="A10">
        <v>315</v>
      </c>
    </row>
    <row r="11" spans="1:3">
      <c t="s" s="3" r="A11">
        <v>316</v>
      </c>
      <c t="n" s="4" r="B11">
        <v>210</v>
      </c>
    </row>
    <row r="12" spans="1:3">
      <c t="s" s="3" r="A12">
        <v>323</v>
      </c>
    </row>
    <row r="13" spans="1:3">
      <c t="s" s="6" r="A13">
        <v>315</v>
      </c>
    </row>
    <row r="14" spans="1:3">
      <c t="s" s="3" r="A14">
        <v>316</v>
      </c>
      <c t="n" s="4" r="B14">
        <v>50</v>
      </c>
    </row>
    <row r="15" spans="1:3">
      <c t="s" s="3" r="A15">
        <v>324</v>
      </c>
    </row>
    <row r="16" spans="1:3">
      <c t="s" s="6" r="A16">
        <v>315</v>
      </c>
    </row>
    <row r="17" spans="1:3">
      <c t="s" s="3" r="A17">
        <v>316</v>
      </c>
      <c t="n" s="4" r="B17">
        <v>21</v>
      </c>
    </row>
    <row r="18" spans="1:3">
      <c t="s" s="3" r="A18">
        <v>29</v>
      </c>
    </row>
    <row r="19" spans="1:3">
      <c t="s" s="6" r="A19">
        <v>315</v>
      </c>
    </row>
    <row r="20" spans="1:3">
      <c t="s" s="3" r="A20">
        <v>325</v>
      </c>
      <c t="n" s="4" r="B20">
        <v>6</v>
      </c>
    </row>
    <row r="21" spans="1:3">
      <c t="s" s="3" r="A21">
        <v>326</v>
      </c>
    </row>
    <row r="22" spans="1:3">
      <c t="s" s="6" r="A22">
        <v>315</v>
      </c>
    </row>
    <row r="23" spans="1:3">
      <c t="s" s="3" r="A23">
        <v>325</v>
      </c>
      <c t="n" s="4" r="B23">
        <v>6</v>
      </c>
    </row>
    <row r="24" spans="1:3">
      <c t="s" s="3" r="A24">
        <v>327</v>
      </c>
    </row>
    <row r="25" spans="1:3">
      <c t="s" s="6" r="A25">
        <v>315</v>
      </c>
    </row>
    <row r="26" spans="1:3">
      <c t="s" s="3" r="A26">
        <v>328</v>
      </c>
      <c t="s" s="3" r="B26">
        <v>329</v>
      </c>
      <c t="s" s="3" r="C26">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31</v>
      </c>
      <c t="s" s="2" r="B1">
        <v>1</v>
      </c>
    </row>
    <row r="2" spans="1:3">
      <c t="s" s="2" r="B2">
        <v>2</v>
      </c>
      <c t="s" s="2" r="C2">
        <v>27</v>
      </c>
    </row>
    <row r="3" spans="1:3">
      <c t="s" s="6" r="A3">
        <v>236</v>
      </c>
    </row>
    <row r="4" spans="1:3">
      <c t="s" s="3" r="A4">
        <v>332</v>
      </c>
      <c t="n" s="10" r="B4">
        <v>0.1</v>
      </c>
      <c t="n" s="10" r="C4">
        <v>0.1</v>
      </c>
    </row>
    <row r="5" spans="1:3">
      <c t="s" s="3" r="A5">
        <v>333</v>
      </c>
      <c t="n" s="9" r="B5">
        <v>14.9</v>
      </c>
      <c t="n" s="9" r="C5">
        <v>12.8</v>
      </c>
    </row>
    <row r="6" spans="1:3">
      <c t="s" s="3" r="A6">
        <v>334</v>
      </c>
      <c t="n" s="4" r="B6">
        <v>0</v>
      </c>
      <c t="n" s="4" r="C6">
        <v>0</v>
      </c>
    </row>
    <row r="7" spans="1:3">
      <c t="s" s="3" r="A7">
        <v>335</v>
      </c>
      <c t="n" s="10" r="B7">
        <v>6.2</v>
      </c>
      <c t="n" s="9" r="C7">
        <v>6.7</v>
      </c>
    </row>
    <row r="8" spans="1:3">
      <c t="s" s="6" r="A8">
        <v>336</v>
      </c>
    </row>
    <row r="9" spans="1:3">
      <c t="s" s="3" r="A9">
        <v>337</v>
      </c>
      <c t="s" s="3" r="B9">
        <v>338</v>
      </c>
    </row>
    <row r="10" spans="1:3">
      <c t="s" s="3" r="A10">
        <v>33</v>
      </c>
    </row>
    <row r="11" spans="1:3">
      <c t="s" s="6" r="A11">
        <v>336</v>
      </c>
    </row>
    <row r="12" spans="1:3">
      <c t="s" s="3" r="A12">
        <v>339</v>
      </c>
      <c t="n" s="10" r="B12">
        <v>4.1</v>
      </c>
      <c t="n" s="9" r="C12">
        <v>3.1</v>
      </c>
    </row>
    <row r="13" spans="1:3">
      <c t="s" s="3" r="A13">
        <v>34</v>
      </c>
    </row>
    <row r="14" spans="1:3">
      <c t="s" s="6" r="A14">
        <v>336</v>
      </c>
    </row>
    <row r="15" spans="1:3">
      <c t="s" s="3" r="A15">
        <v>339</v>
      </c>
      <c t="n" s="9" r="B15">
        <v>0.4</v>
      </c>
      <c t="n" s="9" r="C15">
        <v>0.4</v>
      </c>
    </row>
    <row r="16" spans="1:3">
      <c t="s" s="3" r="A16">
        <v>45</v>
      </c>
    </row>
    <row r="17" spans="1:3">
      <c t="s" s="6" r="A17">
        <v>336</v>
      </c>
    </row>
    <row r="18" spans="1:3">
      <c t="s" s="3" r="A18">
        <v>340</v>
      </c>
      <c t="n" s="9" r="B18">
        <v>4.5</v>
      </c>
      <c t="n" s="9" r="C18">
        <v>3.5</v>
      </c>
    </row>
    <row r="19" spans="1:3">
      <c t="s" s="3" r="A19">
        <v>36</v>
      </c>
    </row>
    <row r="20" spans="1:3">
      <c t="s" s="6" r="A20">
        <v>336</v>
      </c>
    </row>
    <row r="21" spans="1:3">
      <c t="s" s="3" r="A21">
        <v>341</v>
      </c>
      <c t="n" s="10" r="B21">
        <v>0.1</v>
      </c>
      <c t="n" s="10" r="C21">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1</v>
      </c>
      <c t="s" s="2" r="B1">
        <v>2</v>
      </c>
      <c t="s" s="2" r="C1">
        <v>27</v>
      </c>
    </row>
    <row r="2" spans="1:3">
      <c t="s" s="3" r="A2">
        <v>62</v>
      </c>
      <c t="n" s="7" r="B2">
        <v>140023</v>
      </c>
      <c t="n" s="7" r="C2">
        <v>105789</v>
      </c>
    </row>
    <row r="3" spans="1:3">
      <c t="s" s="3" r="A3">
        <v>63</v>
      </c>
      <c t="n" s="4" r="B3">
        <v>189937</v>
      </c>
      <c t="n" s="4" r="C3">
        <v>146026</v>
      </c>
    </row>
    <row r="4" spans="1:3">
      <c t="s" s="3" r="A4">
        <v>64</v>
      </c>
      <c t="n" s="7" r="B4">
        <v>8397</v>
      </c>
      <c t="n" s="7" r="C4">
        <v>6565</v>
      </c>
    </row>
    <row r="5" spans="1:3">
      <c t="s" s="3" r="A5">
        <v>65</v>
      </c>
      <c t="n" s="8" r="B5">
        <v>0.01</v>
      </c>
      <c t="n" s="8" r="C5">
        <v>0.01</v>
      </c>
    </row>
    <row r="6" spans="1:3">
      <c t="s" s="3" r="A6">
        <v>66</v>
      </c>
      <c t="n" s="4" r="B6">
        <v>10000000</v>
      </c>
      <c t="n" s="4" r="C6">
        <v>10000000</v>
      </c>
    </row>
    <row r="7" spans="1:3">
      <c t="s" s="3" r="A7">
        <v>67</v>
      </c>
      <c t="n" s="8" r="B7">
        <v>0.01</v>
      </c>
      <c t="n" s="8" r="C7">
        <v>0.01</v>
      </c>
    </row>
    <row r="8" spans="1:3">
      <c t="s" s="3" r="A8">
        <v>68</v>
      </c>
      <c t="n" s="4" r="B8">
        <v>100000000</v>
      </c>
      <c t="n" s="4" r="C8">
        <v>100000000</v>
      </c>
    </row>
    <row r="9" spans="1:3">
      <c t="s" s="3" r="A9">
        <v>69</v>
      </c>
      <c t="n" s="4" r="B9">
        <v>68077112</v>
      </c>
      <c t="n" s="4" r="C9">
        <v>64434825</v>
      </c>
    </row>
    <row r="10" spans="1:3">
      <c t="s" s="3" r="A10">
        <v>70</v>
      </c>
      <c t="n" s="4" r="B10">
        <v>68077112</v>
      </c>
      <c t="n" s="4" r="C10">
        <v>64434825</v>
      </c>
    </row>
    <row r="11" spans="1:3">
      <c t="s" s="3" r="A11">
        <v>24</v>
      </c>
    </row>
    <row r="12" spans="1:3">
      <c t="s" s="3" r="A12">
        <v>71</v>
      </c>
      <c t="n" s="4" r="B12">
        <v>2760000</v>
      </c>
      <c t="n" s="4" r="C12">
        <v>2760000</v>
      </c>
    </row>
    <row r="13" spans="1:3">
      <c t="s" s="3" r="A13">
        <v>72</v>
      </c>
      <c t="n" s="4" r="B13">
        <v>2760000</v>
      </c>
      <c t="n" s="4" r="C13">
        <v>2760000</v>
      </c>
    </row>
    <row r="14" spans="1:3">
      <c t="s" s="3" r="A14">
        <v>73</v>
      </c>
      <c t="n" s="7" r="B14">
        <v>25</v>
      </c>
      <c t="n" s="7" r="C14">
        <v>25</v>
      </c>
    </row>
    <row r="15" spans="1:3">
      <c t="s" s="3" r="A15">
        <v>25</v>
      </c>
    </row>
    <row r="16" spans="1:3">
      <c t="s" s="3" r="A16">
        <v>71</v>
      </c>
      <c t="n" s="4" r="B16">
        <v>2800000</v>
      </c>
      <c t="n" s="4" r="C16">
        <v>2800000</v>
      </c>
    </row>
    <row r="17" spans="1:3">
      <c t="s" s="3" r="A17">
        <v>72</v>
      </c>
      <c t="n" s="4" r="B17">
        <v>2800000</v>
      </c>
      <c t="n" s="4" r="C17">
        <v>2800000</v>
      </c>
    </row>
    <row r="18" spans="1:3">
      <c t="s" s="3" r="A18">
        <v>73</v>
      </c>
      <c t="n" s="7" r="B18">
        <v>25</v>
      </c>
      <c t="n" s="7" r="C18">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17"/>
    <col customWidth="1" max="7" min="7" width="24"/>
  </cols>
  <sheetData>
    <row r="1" spans="1:7">
      <c t="s" s="1" r="A1">
        <v>342</v>
      </c>
      <c t="s" s="2" r="B1">
        <v>75</v>
      </c>
      <c t="s" s="2" r="D1">
        <v>1</v>
      </c>
    </row>
    <row r="2" spans="1:7">
      <c t="s" s="2" r="B2">
        <v>343</v>
      </c>
      <c t="s" s="2" r="C2">
        <v>344</v>
      </c>
      <c t="s" s="2" r="D2">
        <v>343</v>
      </c>
      <c t="s" s="2" r="E2">
        <v>344</v>
      </c>
      <c t="s" s="2" r="F2">
        <v>345</v>
      </c>
      <c t="s" s="2" r="G2">
        <v>346</v>
      </c>
    </row>
    <row r="3" spans="1:7">
      <c t="s" s="6" r="A3">
        <v>238</v>
      </c>
    </row>
    <row r="4" spans="1:7">
      <c t="s" s="3" r="A4">
        <v>347</v>
      </c>
      <c t="n" s="10" r="B4">
        <v>2.7</v>
      </c>
      <c t="n" s="10" r="C4">
        <v>2.6</v>
      </c>
      <c t="n" s="10" r="D4">
        <v>7.8</v>
      </c>
      <c t="n" s="10" r="E4">
        <v>7.6</v>
      </c>
    </row>
    <row r="5" spans="1:7">
      <c t="s" s="3" r="A5">
        <v>348</v>
      </c>
      <c t="n" s="4" r="B5">
        <v>52100000</v>
      </c>
      <c t="n" s="4" r="D5">
        <v>52100000</v>
      </c>
    </row>
    <row r="6" spans="1:7">
      <c t="s" s="3" r="A6">
        <v>349</v>
      </c>
    </row>
    <row r="7" spans="1:7">
      <c t="s" s="6" r="A7">
        <v>238</v>
      </c>
    </row>
    <row r="8" spans="1:7">
      <c t="s" s="3" r="A8">
        <v>348</v>
      </c>
      <c t="n" s="4" r="G8">
        <v>90051</v>
      </c>
    </row>
    <row r="9" spans="1:7">
      <c t="s" s="3" r="A9">
        <v>350</v>
      </c>
      <c t="n" s="4" r="F9">
        <v>35295</v>
      </c>
      <c t="n" s="4" r="G9">
        <v>228928</v>
      </c>
    </row>
    <row r="10" spans="1:7">
      <c t="s" s="3" r="A10">
        <v>351</v>
      </c>
      <c t="n" s="10" r="G10">
        <v>2.1</v>
      </c>
    </row>
    <row r="11" spans="1:7">
      <c t="s" s="3" r="A11">
        <v>352</v>
      </c>
      <c t="n" s="4" r="B11">
        <v>193633</v>
      </c>
    </row>
    <row r="12" spans="1:7">
      <c t="s" s="3" r="A12">
        <v>353</v>
      </c>
    </row>
    <row r="13" spans="1:7">
      <c t="s" s="6" r="A13">
        <v>238</v>
      </c>
    </row>
    <row r="14" spans="1:7">
      <c t="s" s="3" r="A14">
        <v>354</v>
      </c>
      <c t="n" s="10" r="B14">
        <v>0.5</v>
      </c>
      <c t="n" s="10" r="D14">
        <v>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 customWidth="1" max="5" min="5" width="21"/>
    <col customWidth="1" max="6" min="6" width="21"/>
    <col customWidth="1" max="7" min="7" width="21"/>
  </cols>
  <sheetData>
    <row r="1" spans="1:7">
      <c t="s" s="1" r="A1">
        <v>355</v>
      </c>
      <c t="s" s="2" r="B1">
        <v>356</v>
      </c>
      <c t="s" s="2" r="C1">
        <v>357</v>
      </c>
      <c t="s" s="2" r="D1">
        <v>344</v>
      </c>
      <c t="s" s="2" r="E1">
        <v>357</v>
      </c>
      <c t="s" s="2" r="F1">
        <v>344</v>
      </c>
      <c t="s" s="2" r="G1">
        <v>358</v>
      </c>
    </row>
    <row r="2" spans="1:7">
      <c t="s" s="6" r="A2">
        <v>359</v>
      </c>
    </row>
    <row r="3" spans="1:7">
      <c t="s" s="3" r="A3">
        <v>96</v>
      </c>
      <c t="n" s="7" r="C3">
        <v>-4680000</v>
      </c>
      <c t="n" s="7" r="D3">
        <v>251000</v>
      </c>
      <c t="n" s="7" r="E3">
        <v>-11335000</v>
      </c>
      <c t="n" s="7" r="F3">
        <v>-2395000</v>
      </c>
    </row>
    <row r="4" spans="1:7">
      <c t="s" s="3" r="A4">
        <v>360</v>
      </c>
      <c t="n" s="4" r="C4">
        <v>0</v>
      </c>
      <c t="n" s="4" r="E4">
        <v>0</v>
      </c>
      <c t="n" s="7" r="G4">
        <v>0</v>
      </c>
    </row>
    <row r="5" spans="1:7">
      <c t="s" s="3" r="A5">
        <v>361</v>
      </c>
      <c t="n" s="4" r="C5">
        <v>200000</v>
      </c>
      <c t="n" s="7" r="D5">
        <v>200000</v>
      </c>
      <c t="n" s="4" r="E5">
        <v>800000</v>
      </c>
      <c t="n" s="7" r="F5">
        <v>400000</v>
      </c>
    </row>
    <row r="6" spans="1:7">
      <c t="s" s="3" r="A6">
        <v>362</v>
      </c>
    </row>
    <row r="7" spans="1:7">
      <c t="s" s="6" r="A7">
        <v>359</v>
      </c>
    </row>
    <row r="8" spans="1:7">
      <c t="s" s="3" r="A8">
        <v>363</v>
      </c>
      <c t="n" s="4" r="B8">
        <v>2</v>
      </c>
    </row>
    <row r="9" spans="1:7">
      <c t="s" s="3" r="A9">
        <v>96</v>
      </c>
      <c t="n" s="7" r="C9">
        <v>7000</v>
      </c>
      <c t="n" s="7" r="E9">
        <v>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364</v>
      </c>
      <c t="s" s="2" r="B1">
        <v>2</v>
      </c>
      <c t="s" s="2" r="C1">
        <v>27</v>
      </c>
    </row>
    <row r="2" spans="1:3">
      <c t="s" s="6" r="A2">
        <v>365</v>
      </c>
    </row>
    <row r="3" spans="1:3">
      <c t="s" s="3" r="A3">
        <v>32</v>
      </c>
      <c t="n" s="7" r="B3">
        <v>1756178</v>
      </c>
      <c t="n" s="7" r="C3">
        <v>1558080</v>
      </c>
    </row>
    <row r="4" spans="1:3">
      <c t="s" s="3" r="A4">
        <v>366</v>
      </c>
      <c t="n" s="4" r="B4">
        <v>140023</v>
      </c>
      <c t="n" s="4" r="C4">
        <v>105789</v>
      </c>
    </row>
    <row r="5" spans="1:3">
      <c t="s" s="3" r="A5">
        <v>367</v>
      </c>
    </row>
    <row r="6" spans="1:3">
      <c t="s" s="6" r="A6">
        <v>365</v>
      </c>
    </row>
    <row r="7" spans="1:3">
      <c t="s" s="3" r="A7">
        <v>32</v>
      </c>
      <c t="n" s="4" r="B7">
        <v>264115</v>
      </c>
      <c t="n" s="4" r="C7">
        <v>247904</v>
      </c>
    </row>
    <row r="8" spans="1:3">
      <c t="s" s="3" r="A8">
        <v>368</v>
      </c>
      <c t="n" s="4" r="B8">
        <v>189937</v>
      </c>
      <c t="n" s="4" r="C8">
        <v>146026</v>
      </c>
    </row>
    <row r="9" spans="1:3">
      <c t="s" s="3" r="A9">
        <v>29</v>
      </c>
    </row>
    <row r="10" spans="1:3">
      <c t="s" s="6" r="A10">
        <v>365</v>
      </c>
    </row>
    <row r="11" spans="1:3">
      <c t="s" s="3" r="A11">
        <v>32</v>
      </c>
      <c t="n" s="4" r="B11">
        <v>219775</v>
      </c>
      <c t="n" s="4" r="C11">
        <v>191238</v>
      </c>
    </row>
    <row r="12" spans="1:3">
      <c t="s" s="3" r="A12">
        <v>326</v>
      </c>
    </row>
    <row r="13" spans="1:3">
      <c t="s" s="6" r="A13">
        <v>365</v>
      </c>
    </row>
    <row r="14" spans="1:3">
      <c t="s" s="3" r="A14">
        <v>32</v>
      </c>
      <c t="n" s="4" r="B14">
        <v>1178956</v>
      </c>
      <c t="n" s="4" r="C14">
        <v>1042086</v>
      </c>
    </row>
    <row r="15" spans="1:3">
      <c t="s" s="3" r="A15">
        <v>366</v>
      </c>
      <c t="n" s="4" r="B15">
        <v>97525</v>
      </c>
      <c t="n" s="4" r="C15">
        <v>75116</v>
      </c>
    </row>
    <row r="16" spans="1:3">
      <c t="s" s="3" r="A16">
        <v>369</v>
      </c>
    </row>
    <row r="17" spans="1:3">
      <c t="s" s="6" r="A17">
        <v>365</v>
      </c>
    </row>
    <row r="18" spans="1:3">
      <c t="s" s="3" r="A18">
        <v>32</v>
      </c>
      <c t="n" s="4" r="B18">
        <v>23439</v>
      </c>
      <c t="n" s="4" r="C18">
        <v>22619</v>
      </c>
    </row>
    <row r="19" spans="1:3">
      <c t="s" s="3" r="A19">
        <v>366</v>
      </c>
      <c t="n" s="4" r="B19">
        <v>25525</v>
      </c>
      <c t="n" s="4" r="C19">
        <v>20943</v>
      </c>
    </row>
    <row r="20" spans="1:3">
      <c t="s" s="3" r="A20">
        <v>370</v>
      </c>
    </row>
    <row r="21" spans="1:3">
      <c t="s" s="6" r="A21">
        <v>365</v>
      </c>
    </row>
    <row r="22" spans="1:3">
      <c t="s" s="3" r="A22">
        <v>32</v>
      </c>
      <c t="n" s="4" r="B22">
        <v>69893</v>
      </c>
      <c t="n" s="4" r="C22">
        <v>54233</v>
      </c>
    </row>
    <row r="23" spans="1:3">
      <c t="s" s="3" r="A23">
        <v>366</v>
      </c>
      <c t="n" s="7" r="B23">
        <v>16973</v>
      </c>
      <c t="n" s="7" r="C23">
        <v>97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56"/>
    <col customWidth="1" max="2" min="2" width="21"/>
    <col customWidth="1" max="3" min="3" width="32"/>
    <col customWidth="1" max="4" min="4" width="32"/>
    <col customWidth="1" max="5" min="5" width="32"/>
    <col customWidth="1" max="6" min="6" width="32"/>
  </cols>
  <sheetData>
    <row r="1" spans="1:6">
      <c t="s" s="1" r="A1">
        <v>371</v>
      </c>
      <c t="s" s="2" r="B1">
        <v>372</v>
      </c>
      <c t="s" s="2" r="C1">
        <v>373</v>
      </c>
      <c t="s" s="2" r="D1">
        <v>374</v>
      </c>
      <c t="s" s="2" r="E1">
        <v>375</v>
      </c>
      <c t="s" s="2" r="F1">
        <v>373</v>
      </c>
    </row>
    <row r="2" spans="1:6">
      <c t="s" s="6" r="A2">
        <v>376</v>
      </c>
    </row>
    <row r="3" spans="1:6">
      <c t="s" s="3" r="A3">
        <v>348</v>
      </c>
      <c t="n" s="4" r="C3">
        <v>52100000</v>
      </c>
      <c t="n" s="4" r="F3">
        <v>52100000</v>
      </c>
    </row>
    <row r="4" spans="1:6">
      <c t="s" s="3" r="A4">
        <v>377</v>
      </c>
    </row>
    <row r="5" spans="1:6">
      <c t="s" s="6" r="A5">
        <v>376</v>
      </c>
    </row>
    <row r="6" spans="1:6">
      <c t="s" s="3" r="A6">
        <v>348</v>
      </c>
      <c t="n" s="4" r="E6">
        <v>1485717</v>
      </c>
    </row>
    <row r="7" spans="1:6">
      <c t="s" s="3" r="A7">
        <v>378</v>
      </c>
      <c t="n" s="4" r="E7">
        <v>5</v>
      </c>
    </row>
    <row r="8" spans="1:6">
      <c t="s" s="3" r="A8">
        <v>379</v>
      </c>
      <c t="n" s="7" r="E8">
        <v>97083</v>
      </c>
    </row>
    <row r="9" spans="1:6">
      <c t="s" s="3" r="A9">
        <v>380</v>
      </c>
    </row>
    <row r="10" spans="1:6">
      <c t="s" s="6" r="A10">
        <v>376</v>
      </c>
    </row>
    <row r="11" spans="1:6">
      <c t="s" s="3" r="A11">
        <v>348</v>
      </c>
      <c t="n" s="4" r="E11">
        <v>503490</v>
      </c>
    </row>
    <row r="12" spans="1:6">
      <c t="s" s="3" r="A12">
        <v>378</v>
      </c>
      <c t="n" s="4" r="E12">
        <v>1</v>
      </c>
    </row>
    <row r="13" spans="1:6">
      <c t="s" s="3" r="A13">
        <v>379</v>
      </c>
      <c t="n" s="7" r="B13">
        <v>34900</v>
      </c>
      <c t="n" s="7" r="E13">
        <v>34883</v>
      </c>
    </row>
    <row r="14" spans="1:6">
      <c t="s" s="3" r="A14">
        <v>381</v>
      </c>
    </row>
    <row r="15" spans="1:6">
      <c t="s" s="6" r="A15">
        <v>376</v>
      </c>
    </row>
    <row r="16" spans="1:6">
      <c t="s" s="3" r="A16">
        <v>348</v>
      </c>
      <c t="n" s="4" r="E16">
        <v>157500</v>
      </c>
    </row>
    <row r="17" spans="1:6">
      <c t="s" s="3" r="A17">
        <v>378</v>
      </c>
      <c t="n" s="4" r="E17">
        <v>1</v>
      </c>
    </row>
    <row r="18" spans="1:6">
      <c t="s" s="3" r="A18">
        <v>379</v>
      </c>
      <c t="n" s="7" r="E18">
        <v>4800</v>
      </c>
    </row>
    <row r="19" spans="1:6">
      <c t="s" s="3" r="A19">
        <v>382</v>
      </c>
    </row>
    <row r="20" spans="1:6">
      <c t="s" s="6" r="A20">
        <v>376</v>
      </c>
    </row>
    <row r="21" spans="1:6">
      <c t="s" s="3" r="A21">
        <v>348</v>
      </c>
      <c t="n" s="4" r="E21">
        <v>824727</v>
      </c>
    </row>
    <row r="22" spans="1:6">
      <c t="s" s="3" r="A22">
        <v>378</v>
      </c>
      <c t="n" s="4" r="E22">
        <v>3</v>
      </c>
    </row>
    <row r="23" spans="1:6">
      <c t="s" s="3" r="A23">
        <v>379</v>
      </c>
      <c t="n" s="7" r="E23">
        <v>57400</v>
      </c>
    </row>
    <row r="24" spans="1:6">
      <c t="s" s="3" r="A24">
        <v>383</v>
      </c>
    </row>
    <row r="25" spans="1:6">
      <c t="s" s="6" r="A25">
        <v>376</v>
      </c>
    </row>
    <row r="26" spans="1:6">
      <c t="s" s="3" r="A26">
        <v>348</v>
      </c>
      <c t="n" s="4" r="D26">
        <v>1639383</v>
      </c>
    </row>
    <row r="27" spans="1:6">
      <c t="s" s="3" r="A27">
        <v>378</v>
      </c>
      <c t="n" s="4" r="D27">
        <v>12</v>
      </c>
    </row>
    <row r="28" spans="1:6">
      <c t="s" s="3" r="A28">
        <v>379</v>
      </c>
      <c t="n" s="7" r="D28">
        <v>83808</v>
      </c>
    </row>
    <row r="29" spans="1:6">
      <c t="s" s="3" r="A29">
        <v>384</v>
      </c>
    </row>
    <row r="30" spans="1:6">
      <c t="s" s="6" r="A30">
        <v>376</v>
      </c>
    </row>
    <row r="31" spans="1:6">
      <c t="s" s="3" r="A31">
        <v>348</v>
      </c>
      <c t="n" s="4" r="D31">
        <v>125214</v>
      </c>
    </row>
    <row r="32" spans="1:6">
      <c t="s" s="3" r="A32">
        <v>378</v>
      </c>
      <c t="n" s="4" r="D32">
        <v>1</v>
      </c>
    </row>
    <row r="33" spans="1:6">
      <c t="s" s="3" r="A33">
        <v>379</v>
      </c>
      <c t="n" s="7" r="D33">
        <v>6000</v>
      </c>
    </row>
    <row r="34" spans="1:6">
      <c t="s" s="3" r="A34">
        <v>385</v>
      </c>
    </row>
    <row r="35" spans="1:6">
      <c t="s" s="6" r="A35">
        <v>376</v>
      </c>
    </row>
    <row r="36" spans="1:6">
      <c t="s" s="3" r="A36">
        <v>348</v>
      </c>
      <c t="n" s="4" r="D36">
        <v>75000</v>
      </c>
    </row>
    <row r="37" spans="1:6">
      <c t="s" s="3" r="A37">
        <v>378</v>
      </c>
      <c t="n" s="4" r="D37">
        <v>1</v>
      </c>
    </row>
    <row r="38" spans="1:6">
      <c t="s" s="3" r="A38">
        <v>379</v>
      </c>
      <c t="n" s="7" r="D38">
        <v>4398</v>
      </c>
    </row>
    <row r="39" spans="1:6">
      <c t="s" s="3" r="A39">
        <v>386</v>
      </c>
    </row>
    <row r="40" spans="1:6">
      <c t="s" s="6" r="A40">
        <v>376</v>
      </c>
    </row>
    <row r="41" spans="1:6">
      <c t="s" s="3" r="A41">
        <v>348</v>
      </c>
      <c t="n" s="4" r="D41">
        <v>250213</v>
      </c>
    </row>
    <row r="42" spans="1:6">
      <c t="s" s="3" r="A42">
        <v>378</v>
      </c>
      <c t="n" s="4" r="D42">
        <v>2</v>
      </c>
    </row>
    <row r="43" spans="1:6">
      <c t="s" s="3" r="A43">
        <v>379</v>
      </c>
      <c t="n" s="7" r="D43">
        <v>10675</v>
      </c>
    </row>
    <row r="44" spans="1:6">
      <c t="s" s="3" r="A44">
        <v>387</v>
      </c>
    </row>
    <row r="45" spans="1:6">
      <c t="s" s="6" r="A45">
        <v>376</v>
      </c>
    </row>
    <row r="46" spans="1:6">
      <c t="s" s="3" r="A46">
        <v>348</v>
      </c>
      <c t="n" s="4" r="D46">
        <v>223340</v>
      </c>
    </row>
    <row r="47" spans="1:6">
      <c t="s" s="3" r="A47">
        <v>378</v>
      </c>
      <c t="n" s="4" r="D47">
        <v>1</v>
      </c>
    </row>
    <row r="48" spans="1:6">
      <c t="s" s="3" r="A48">
        <v>379</v>
      </c>
      <c t="n" s="7" r="D48">
        <v>12135</v>
      </c>
    </row>
    <row r="49" spans="1:6">
      <c t="s" s="3" r="A49">
        <v>388</v>
      </c>
    </row>
    <row r="50" spans="1:6">
      <c t="s" s="6" r="A50">
        <v>376</v>
      </c>
    </row>
    <row r="51" spans="1:6">
      <c t="s" s="3" r="A51">
        <v>348</v>
      </c>
      <c t="n" s="4" r="D51">
        <v>166000</v>
      </c>
    </row>
    <row r="52" spans="1:6">
      <c t="s" s="3" r="A52">
        <v>378</v>
      </c>
      <c t="n" s="4" r="D52">
        <v>1</v>
      </c>
    </row>
    <row r="53" spans="1:6">
      <c t="s" s="3" r="A53">
        <v>379</v>
      </c>
      <c t="n" s="7" r="D53">
        <v>5000</v>
      </c>
    </row>
    <row r="54" spans="1:6">
      <c t="s" s="3" r="A54">
        <v>389</v>
      </c>
    </row>
    <row r="55" spans="1:6">
      <c t="s" s="6" r="A55">
        <v>376</v>
      </c>
    </row>
    <row r="56" spans="1:6">
      <c t="s" s="3" r="A56">
        <v>348</v>
      </c>
      <c t="n" s="4" r="D56">
        <v>108400</v>
      </c>
    </row>
    <row r="57" spans="1:6">
      <c t="s" s="3" r="A57">
        <v>378</v>
      </c>
      <c t="n" s="4" r="D57">
        <v>1</v>
      </c>
    </row>
    <row r="58" spans="1:6">
      <c t="s" s="3" r="A58">
        <v>379</v>
      </c>
      <c t="n" s="7" r="D58">
        <v>4750</v>
      </c>
    </row>
    <row r="59" spans="1:6">
      <c t="s" s="3" r="A59">
        <v>390</v>
      </c>
    </row>
    <row r="60" spans="1:6">
      <c t="s" s="6" r="A60">
        <v>376</v>
      </c>
    </row>
    <row r="61" spans="1:6">
      <c t="s" s="3" r="A61">
        <v>348</v>
      </c>
      <c t="n" s="4" r="D61">
        <v>258680</v>
      </c>
    </row>
    <row r="62" spans="1:6">
      <c t="s" s="3" r="A62">
        <v>378</v>
      </c>
      <c t="n" s="4" r="D62">
        <v>1</v>
      </c>
    </row>
    <row r="63" spans="1:6">
      <c t="s" s="3" r="A63">
        <v>379</v>
      </c>
      <c t="n" s="7" r="D63">
        <v>9100</v>
      </c>
    </row>
    <row r="64" spans="1:6">
      <c t="s" s="3" r="A64">
        <v>391</v>
      </c>
    </row>
    <row r="65" spans="1:6">
      <c t="s" s="6" r="A65">
        <v>376</v>
      </c>
    </row>
    <row r="66" spans="1:6">
      <c t="s" s="3" r="A66">
        <v>348</v>
      </c>
      <c t="n" s="4" r="D66">
        <v>126456</v>
      </c>
    </row>
    <row r="67" spans="1:6">
      <c t="s" s="3" r="A67">
        <v>378</v>
      </c>
      <c t="n" s="4" r="D67">
        <v>1</v>
      </c>
    </row>
    <row r="68" spans="1:6">
      <c t="s" s="3" r="A68">
        <v>379</v>
      </c>
      <c t="n" s="7" r="D68">
        <v>9700</v>
      </c>
    </row>
    <row r="69" spans="1:6">
      <c t="s" s="3" r="A69">
        <v>392</v>
      </c>
    </row>
    <row r="70" spans="1:6">
      <c t="s" s="6" r="A70">
        <v>376</v>
      </c>
    </row>
    <row r="71" spans="1:6">
      <c t="s" s="3" r="A71">
        <v>348</v>
      </c>
      <c t="n" s="4" r="D71">
        <v>102747</v>
      </c>
    </row>
    <row r="72" spans="1:6">
      <c t="s" s="3" r="A72">
        <v>378</v>
      </c>
      <c t="n" s="4" r="D72">
        <v>1</v>
      </c>
    </row>
    <row r="73" spans="1:6">
      <c t="s" s="3" r="A73">
        <v>379</v>
      </c>
      <c t="n" s="7" r="D73">
        <v>9500</v>
      </c>
    </row>
    <row r="74" spans="1:6">
      <c t="s" s="3" r="A74">
        <v>393</v>
      </c>
    </row>
    <row r="75" spans="1:6">
      <c t="s" s="6" r="A75">
        <v>376</v>
      </c>
    </row>
    <row r="76" spans="1:6">
      <c t="s" s="3" r="A76">
        <v>348</v>
      </c>
      <c t="n" s="4" r="D76">
        <v>123333</v>
      </c>
    </row>
    <row r="77" spans="1:6">
      <c t="s" s="3" r="A77">
        <v>378</v>
      </c>
      <c t="n" s="4" r="D77">
        <v>1</v>
      </c>
    </row>
    <row r="78" spans="1:6">
      <c t="s" s="3" r="A78">
        <v>379</v>
      </c>
      <c t="n" s="7" r="D78">
        <v>7500</v>
      </c>
    </row>
    <row r="79" spans="1:6">
      <c t="s" s="3" r="A79">
        <v>394</v>
      </c>
    </row>
    <row r="80" spans="1:6">
      <c t="s" s="6" r="A80">
        <v>376</v>
      </c>
    </row>
    <row r="81" spans="1:6">
      <c t="s" s="3" r="A81">
        <v>348</v>
      </c>
      <c t="n" s="4" r="D81">
        <v>80000</v>
      </c>
    </row>
    <row r="82" spans="1:6">
      <c t="s" s="3" r="A82">
        <v>378</v>
      </c>
      <c t="n" s="4" r="D82">
        <v>1</v>
      </c>
    </row>
    <row r="83" spans="1:6">
      <c t="s" s="3" r="A83">
        <v>379</v>
      </c>
      <c t="n" s="7" r="D83">
        <v>5050</v>
      </c>
    </row>
    <row r="84" spans="1:6">
      <c t="s" s="3" r="A84">
        <v>395</v>
      </c>
    </row>
    <row r="85" spans="1:6">
      <c t="s" s="6" r="A85">
        <v>376</v>
      </c>
    </row>
    <row r="86" spans="1:6">
      <c t="s" s="3" r="A86">
        <v>348</v>
      </c>
      <c t="n" s="4" r="C86">
        <v>2509084</v>
      </c>
      <c t="n" s="4" r="F86">
        <v>2509084</v>
      </c>
    </row>
    <row r="87" spans="1:6">
      <c t="s" s="3" r="A87">
        <v>378</v>
      </c>
      <c t="n" s="4" r="C87">
        <v>18</v>
      </c>
    </row>
    <row r="88" spans="1:6">
      <c t="s" s="3" r="A88">
        <v>379</v>
      </c>
      <c t="n" s="7" r="C88">
        <v>108286</v>
      </c>
    </row>
    <row r="89" spans="1:6">
      <c t="s" s="3" r="A89">
        <v>396</v>
      </c>
    </row>
    <row r="90" spans="1:6">
      <c t="s" s="6" r="A90">
        <v>376</v>
      </c>
    </row>
    <row r="91" spans="1:6">
      <c t="s" s="3" r="A91">
        <v>348</v>
      </c>
      <c t="n" s="4" r="C91">
        <v>201519</v>
      </c>
      <c t="n" s="4" r="F91">
        <v>201519</v>
      </c>
    </row>
    <row r="92" spans="1:6">
      <c t="s" s="3" r="A92">
        <v>378</v>
      </c>
      <c t="n" s="4" r="C92">
        <v>1</v>
      </c>
    </row>
    <row r="93" spans="1:6">
      <c t="s" s="3" r="A93">
        <v>379</v>
      </c>
      <c t="n" s="7" r="C93">
        <v>12192</v>
      </c>
    </row>
    <row r="94" spans="1:6">
      <c t="s" s="3" r="A94">
        <v>397</v>
      </c>
    </row>
    <row r="95" spans="1:6">
      <c t="s" s="6" r="A95">
        <v>376</v>
      </c>
    </row>
    <row r="96" spans="1:6">
      <c t="s" s="3" r="A96">
        <v>348</v>
      </c>
      <c t="n" s="4" r="C96">
        <v>125060</v>
      </c>
      <c t="n" s="4" r="F96">
        <v>125060</v>
      </c>
    </row>
    <row r="97" spans="1:6">
      <c t="s" s="3" r="A97">
        <v>378</v>
      </c>
      <c t="n" s="4" r="C97">
        <v>1</v>
      </c>
    </row>
    <row r="98" spans="1:6">
      <c t="s" s="3" r="A98">
        <v>379</v>
      </c>
      <c t="n" s="7" r="C98">
        <v>8716</v>
      </c>
    </row>
    <row r="99" spans="1:6">
      <c t="s" s="3" r="A99">
        <v>398</v>
      </c>
    </row>
    <row r="100" spans="1:6">
      <c t="s" s="6" r="A100">
        <v>376</v>
      </c>
    </row>
    <row r="101" spans="1:6">
      <c t="s" s="3" r="A101">
        <v>348</v>
      </c>
      <c t="n" s="4" r="C101">
        <v>82800</v>
      </c>
      <c t="n" s="4" r="F101">
        <v>82800</v>
      </c>
    </row>
    <row r="102" spans="1:6">
      <c t="s" s="3" r="A102">
        <v>378</v>
      </c>
      <c t="n" s="4" r="C102">
        <v>1</v>
      </c>
    </row>
    <row r="103" spans="1:6">
      <c t="s" s="3" r="A103">
        <v>379</v>
      </c>
      <c t="n" s="7" r="C103">
        <v>5254</v>
      </c>
    </row>
    <row r="104" spans="1:6">
      <c t="s" s="3" r="A104">
        <v>399</v>
      </c>
    </row>
    <row r="105" spans="1:6">
      <c t="s" s="6" r="A105">
        <v>376</v>
      </c>
    </row>
    <row r="106" spans="1:6">
      <c t="s" s="3" r="A106">
        <v>348</v>
      </c>
      <c t="n" s="4" r="C106">
        <v>175000</v>
      </c>
      <c t="n" s="4" r="F106">
        <v>175000</v>
      </c>
    </row>
    <row r="107" spans="1:6">
      <c t="s" s="3" r="A107">
        <v>378</v>
      </c>
      <c t="n" s="4" r="C107">
        <v>1</v>
      </c>
    </row>
    <row r="108" spans="1:6">
      <c t="s" s="3" r="A108">
        <v>379</v>
      </c>
      <c t="n" s="7" r="C108">
        <v>13000</v>
      </c>
    </row>
    <row r="109" spans="1:6">
      <c t="s" s="3" r="A109">
        <v>400</v>
      </c>
    </row>
    <row r="110" spans="1:6">
      <c t="s" s="6" r="A110">
        <v>376</v>
      </c>
    </row>
    <row r="111" spans="1:6">
      <c t="s" s="3" r="A111">
        <v>348</v>
      </c>
      <c t="n" s="4" r="C111">
        <v>646200</v>
      </c>
      <c t="n" s="4" r="F111">
        <v>646200</v>
      </c>
    </row>
    <row r="112" spans="1:6">
      <c t="s" s="3" r="A112">
        <v>378</v>
      </c>
      <c t="n" s="4" r="C112">
        <v>3</v>
      </c>
    </row>
    <row r="113" spans="1:6">
      <c t="s" s="3" r="A113">
        <v>379</v>
      </c>
      <c t="n" s="7" r="C113">
        <v>21160</v>
      </c>
    </row>
    <row r="114" spans="1:6">
      <c t="s" s="3" r="A114">
        <v>401</v>
      </c>
    </row>
    <row r="115" spans="1:6">
      <c t="s" s="6" r="A115">
        <v>376</v>
      </c>
    </row>
    <row r="116" spans="1:6">
      <c t="s" s="3" r="A116">
        <v>348</v>
      </c>
      <c t="n" s="4" r="C116">
        <v>287102</v>
      </c>
      <c t="n" s="4" r="F116">
        <v>287102</v>
      </c>
    </row>
    <row r="117" spans="1:6">
      <c t="s" s="3" r="A117">
        <v>378</v>
      </c>
      <c t="n" s="4" r="C117">
        <v>2</v>
      </c>
    </row>
    <row r="118" spans="1:6">
      <c t="s" s="3" r="A118">
        <v>379</v>
      </c>
      <c t="n" s="7" r="C118">
        <v>11121</v>
      </c>
    </row>
    <row r="119" spans="1:6">
      <c t="s" s="3" r="A119">
        <v>402</v>
      </c>
    </row>
    <row r="120" spans="1:6">
      <c t="s" s="6" r="A120">
        <v>376</v>
      </c>
    </row>
    <row r="121" spans="1:6">
      <c t="s" s="3" r="A121">
        <v>348</v>
      </c>
      <c t="n" s="4" r="C121">
        <v>290000</v>
      </c>
      <c t="n" s="4" r="F121">
        <v>290000</v>
      </c>
    </row>
    <row r="122" spans="1:6">
      <c t="s" s="3" r="A122">
        <v>378</v>
      </c>
      <c t="n" s="4" r="C122">
        <v>4</v>
      </c>
    </row>
    <row r="123" spans="1:6">
      <c t="s" s="3" r="A123">
        <v>379</v>
      </c>
      <c t="n" s="7" r="C123">
        <v>9025</v>
      </c>
    </row>
    <row r="124" spans="1:6">
      <c t="s" s="3" r="A124">
        <v>403</v>
      </c>
    </row>
    <row r="125" spans="1:6">
      <c t="s" s="6" r="A125">
        <v>376</v>
      </c>
    </row>
    <row r="126" spans="1:6">
      <c t="s" s="3" r="A126">
        <v>348</v>
      </c>
      <c t="n" s="4" r="C126">
        <v>400000</v>
      </c>
      <c t="n" s="4" r="F126">
        <v>400000</v>
      </c>
    </row>
    <row r="127" spans="1:6">
      <c t="s" s="3" r="A127">
        <v>378</v>
      </c>
      <c t="n" s="4" r="C127">
        <v>3</v>
      </c>
    </row>
    <row r="128" spans="1:6">
      <c t="s" s="3" r="A128">
        <v>379</v>
      </c>
      <c t="n" s="7" r="C128">
        <v>12000</v>
      </c>
    </row>
    <row r="129" spans="1:6">
      <c t="s" s="3" r="A129">
        <v>404</v>
      </c>
    </row>
    <row r="130" spans="1:6">
      <c t="s" s="6" r="A130">
        <v>376</v>
      </c>
    </row>
    <row r="131" spans="1:6">
      <c t="s" s="3" r="A131">
        <v>348</v>
      </c>
      <c t="n" s="4" r="C131">
        <v>100000</v>
      </c>
      <c t="n" s="4" r="F131">
        <v>100000</v>
      </c>
    </row>
    <row r="132" spans="1:6">
      <c t="s" s="3" r="A132">
        <v>378</v>
      </c>
      <c t="n" s="4" r="C132">
        <v>1</v>
      </c>
    </row>
    <row r="133" spans="1:6">
      <c t="s" s="3" r="A133">
        <v>379</v>
      </c>
      <c t="n" s="7" r="C133">
        <v>5938</v>
      </c>
    </row>
    <row r="134" spans="1:6">
      <c t="s" s="3" r="A134">
        <v>405</v>
      </c>
    </row>
    <row r="135" spans="1:6">
      <c t="s" s="6" r="A135">
        <v>376</v>
      </c>
    </row>
    <row r="136" spans="1:6">
      <c t="s" s="3" r="A136">
        <v>348</v>
      </c>
      <c t="n" s="4" r="C136">
        <v>201403</v>
      </c>
      <c t="n" s="4" r="F136">
        <v>201403</v>
      </c>
    </row>
    <row r="137" spans="1:6">
      <c t="s" s="3" r="A137">
        <v>378</v>
      </c>
      <c t="n" s="4" r="C137">
        <v>1</v>
      </c>
    </row>
    <row r="138" spans="1:6">
      <c t="s" s="3" r="A138">
        <v>379</v>
      </c>
      <c t="n" s="7" r="C138">
        <v>9880</v>
      </c>
    </row>
    <row r="139" spans="1:6">
      <c t="s" s="3" r="A139">
        <v>406</v>
      </c>
    </row>
    <row r="140" spans="1:6">
      <c t="s" s="6" r="A140">
        <v>376</v>
      </c>
    </row>
    <row r="141" spans="1:6">
      <c t="s" s="3" r="A141">
        <v>348</v>
      </c>
      <c t="n" s="4" r="C141">
        <v>5634184</v>
      </c>
      <c t="n" s="4" r="F141">
        <v>5634184</v>
      </c>
    </row>
    <row r="142" spans="1:6">
      <c t="s" s="3" r="A142">
        <v>378</v>
      </c>
      <c t="n" s="4" r="F142">
        <v>35</v>
      </c>
    </row>
    <row r="143" spans="1:6">
      <c t="s" s="3" r="A143">
        <v>379</v>
      </c>
      <c t="n" s="7" r="F143">
        <v>2891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s>
  <sheetData>
    <row r="1" spans="1:9">
      <c t="s" s="1" r="A1">
        <v>407</v>
      </c>
      <c t="s" s="2" r="B1">
        <v>408</v>
      </c>
      <c t="s" s="2" r="C1">
        <v>409</v>
      </c>
      <c t="s" s="2" r="D1">
        <v>410</v>
      </c>
      <c t="s" s="2" r="E1">
        <v>2</v>
      </c>
      <c t="s" s="2" r="F1">
        <v>411</v>
      </c>
      <c t="s" s="2" r="G1">
        <v>412</v>
      </c>
      <c t="s" s="2" r="H1">
        <v>2</v>
      </c>
      <c t="s" s="2" r="I1">
        <v>76</v>
      </c>
    </row>
    <row r="2" spans="1:9">
      <c t="s" s="6" r="A2">
        <v>413</v>
      </c>
    </row>
    <row r="3" spans="1:9">
      <c t="s" s="3" r="A3">
        <v>189</v>
      </c>
      <c t="n" s="7" r="H3">
        <v>22343</v>
      </c>
      <c t="n" s="7" r="I3">
        <v>0</v>
      </c>
    </row>
    <row r="4" spans="1:9">
      <c t="s" s="3" r="A4">
        <v>380</v>
      </c>
    </row>
    <row r="5" spans="1:9">
      <c t="s" s="6" r="A5">
        <v>413</v>
      </c>
    </row>
    <row r="6" spans="1:9">
      <c t="s" s="3" r="A6">
        <v>414</v>
      </c>
      <c t="n" s="7" r="D6">
        <v>34900</v>
      </c>
      <c t="n" s="7" r="G6">
        <v>34883</v>
      </c>
    </row>
    <row r="7" spans="1:9">
      <c t="s" s="3" r="A7">
        <v>415</v>
      </c>
      <c t="n" s="4" r="D7">
        <v>812676</v>
      </c>
    </row>
    <row r="8" spans="1:9">
      <c t="s" s="3" r="A8">
        <v>416</v>
      </c>
      <c t="n" s="7" r="D8">
        <v>21900</v>
      </c>
    </row>
    <row r="9" spans="1:9">
      <c t="s" s="3" r="A9">
        <v>417</v>
      </c>
      <c t="n" s="4" r="D9">
        <v>1200</v>
      </c>
    </row>
    <row r="10" spans="1:9">
      <c t="s" s="3" r="A10">
        <v>418</v>
      </c>
      <c t="n" s="7" r="D10">
        <v>11800</v>
      </c>
    </row>
    <row r="11" spans="1:9">
      <c t="s" s="3" r="A11">
        <v>393</v>
      </c>
    </row>
    <row r="12" spans="1:9">
      <c t="s" s="6" r="A12">
        <v>413</v>
      </c>
    </row>
    <row r="13" spans="1:9">
      <c t="s" s="3" r="A13">
        <v>414</v>
      </c>
      <c t="n" s="7" r="F13">
        <v>7500</v>
      </c>
    </row>
    <row r="14" spans="1:9">
      <c t="s" s="3" r="A14">
        <v>189</v>
      </c>
      <c t="n" s="7" r="C14">
        <v>4900</v>
      </c>
    </row>
    <row r="15" spans="1:9">
      <c t="s" s="3" r="A15">
        <v>405</v>
      </c>
    </row>
    <row r="16" spans="1:9">
      <c t="s" s="6" r="A16">
        <v>413</v>
      </c>
    </row>
    <row r="17" spans="1:9">
      <c t="s" s="3" r="A17">
        <v>414</v>
      </c>
      <c t="n" s="7" r="E17">
        <v>9880</v>
      </c>
    </row>
    <row r="18" spans="1:9">
      <c t="s" s="3" r="A18">
        <v>189</v>
      </c>
      <c t="n" s="7" r="B18">
        <v>5700</v>
      </c>
    </row>
    <row r="19" spans="1:9">
      <c t="s" s="3" r="A19">
        <v>419</v>
      </c>
    </row>
    <row r="20" spans="1:9">
      <c t="s" s="6" r="A20">
        <v>420</v>
      </c>
    </row>
    <row r="21" spans="1:9">
      <c t="s" s="3" r="A21">
        <v>29</v>
      </c>
      <c t="n" s="4" r="E21">
        <v>31618</v>
      </c>
      <c t="n" s="4" r="H21">
        <v>31618</v>
      </c>
    </row>
    <row r="22" spans="1:9">
      <c t="s" s="3" r="A22">
        <v>421</v>
      </c>
      <c t="n" s="4" r="E22">
        <v>172858</v>
      </c>
      <c t="n" s="4" r="H22">
        <v>172858</v>
      </c>
    </row>
    <row r="23" spans="1:9">
      <c t="s" s="3" r="A23">
        <v>369</v>
      </c>
      <c t="n" s="4" r="E23">
        <v>5449</v>
      </c>
      <c t="n" s="4" r="H23">
        <v>5449</v>
      </c>
    </row>
    <row r="24" spans="1:9">
      <c t="s" s="3" r="A24">
        <v>422</v>
      </c>
      <c t="n" s="4" r="E24">
        <v>12799</v>
      </c>
      <c t="n" s="4" r="H24">
        <v>12799</v>
      </c>
    </row>
    <row r="25" spans="1:9">
      <c t="s" s="3" r="A25">
        <v>423</v>
      </c>
      <c t="n" s="4" r="E25">
        <v>-418</v>
      </c>
      <c t="n" s="4" r="H25">
        <v>-418</v>
      </c>
    </row>
    <row r="26" spans="1:9">
      <c t="s" s="3" r="A26">
        <v>424</v>
      </c>
      <c t="n" s="4" r="E26">
        <v>565</v>
      </c>
      <c t="n" s="4" r="H26">
        <v>565</v>
      </c>
    </row>
    <row r="27" spans="1:9">
      <c t="s" s="3" r="A27">
        <v>425</v>
      </c>
      <c t="n" s="4" r="E27">
        <v>289177</v>
      </c>
      <c t="n" s="4" r="H27">
        <v>289177</v>
      </c>
    </row>
    <row r="28" spans="1:9">
      <c t="s" s="3" r="A28">
        <v>426</v>
      </c>
      <c t="n" s="4" r="E28">
        <v>-22343</v>
      </c>
      <c t="n" s="4" r="H28">
        <v>-22343</v>
      </c>
    </row>
    <row r="29" spans="1:9">
      <c t="s" s="3" r="A29">
        <v>427</v>
      </c>
      <c t="n" s="4" r="E29">
        <v>266834</v>
      </c>
      <c t="n" s="7" r="H29">
        <v>266834</v>
      </c>
    </row>
    <row r="30" spans="1:9">
      <c t="s" s="3" r="A30">
        <v>428</v>
      </c>
      <c t="s" s="3" r="H30">
        <v>429</v>
      </c>
    </row>
    <row r="31" spans="1:9">
      <c t="s" s="3" r="A31">
        <v>430</v>
      </c>
    </row>
    <row r="32" spans="1:9">
      <c t="s" s="6" r="A32">
        <v>413</v>
      </c>
    </row>
    <row r="33" spans="1:9">
      <c t="s" s="3" r="A33">
        <v>415</v>
      </c>
      <c t="n" s="4" r="D33">
        <v>812676</v>
      </c>
    </row>
    <row r="34" spans="1:9">
      <c t="s" s="3" r="A34">
        <v>416</v>
      </c>
      <c t="n" s="7" r="D34">
        <v>21900</v>
      </c>
    </row>
    <row r="35" spans="1:9">
      <c t="s" s="3" r="A35">
        <v>431</v>
      </c>
    </row>
    <row r="36" spans="1:9">
      <c t="s" s="6" r="A36">
        <v>420</v>
      </c>
    </row>
    <row r="37" spans="1:9">
      <c t="s" s="3" r="A37">
        <v>432</v>
      </c>
      <c t="n" s="4" r="E37">
        <v>40011</v>
      </c>
      <c t="n" s="7" r="H37">
        <v>40011</v>
      </c>
    </row>
    <row r="38" spans="1:9">
      <c t="s" s="3" r="A38">
        <v>428</v>
      </c>
      <c t="s" s="3" r="H38">
        <v>433</v>
      </c>
    </row>
    <row r="39" spans="1:9">
      <c t="s" s="3" r="A39">
        <v>434</v>
      </c>
    </row>
    <row r="40" spans="1:9">
      <c t="s" s="6" r="A40">
        <v>420</v>
      </c>
    </row>
    <row r="41" spans="1:9">
      <c t="s" s="3" r="A41">
        <v>432</v>
      </c>
      <c t="n" s="4" r="E41">
        <v>21736</v>
      </c>
      <c t="n" s="7" r="H41">
        <v>21736</v>
      </c>
    </row>
    <row r="42" spans="1:9">
      <c t="s" s="3" r="A42">
        <v>428</v>
      </c>
      <c t="s" s="3" r="H42">
        <v>435</v>
      </c>
    </row>
    <row r="43" spans="1:9">
      <c t="s" s="3" r="A43">
        <v>436</v>
      </c>
    </row>
    <row r="44" spans="1:9">
      <c t="s" s="6" r="A44">
        <v>420</v>
      </c>
    </row>
    <row r="45" spans="1:9">
      <c t="s" s="3" r="A45">
        <v>432</v>
      </c>
      <c t="n" s="4" r="E45">
        <v>7159</v>
      </c>
      <c t="n" s="7" r="H45">
        <v>7159</v>
      </c>
    </row>
    <row r="46" spans="1:9">
      <c t="s" s="3" r="A46">
        <v>428</v>
      </c>
      <c t="s" s="3" r="H46">
        <v>437</v>
      </c>
    </row>
    <row r="47" spans="1:9">
      <c t="s" s="3" r="A47">
        <v>438</v>
      </c>
    </row>
    <row r="48" spans="1:9">
      <c t="s" s="6" r="A48">
        <v>420</v>
      </c>
    </row>
    <row r="49" spans="1:9">
      <c t="s" s="3" r="A49">
        <v>439</v>
      </c>
      <c t="n" s="7" r="E49">
        <v>-2600</v>
      </c>
      <c t="n" s="7" r="H49">
        <v>-2600</v>
      </c>
    </row>
    <row r="50" spans="1:9">
      <c t="s" s="3" r="A50">
        <v>428</v>
      </c>
      <c t="s" s="3" r="H50">
        <v>4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441</v>
      </c>
      <c t="s" s="2" r="B1">
        <v>75</v>
      </c>
      <c t="s" s="2" r="D1">
        <v>1</v>
      </c>
    </row>
    <row r="2" spans="1:5">
      <c t="s" s="2" r="B2">
        <v>2</v>
      </c>
      <c t="s" s="2" r="C2">
        <v>76</v>
      </c>
      <c t="s" s="2" r="D2">
        <v>2</v>
      </c>
      <c t="s" s="2" r="E2">
        <v>76</v>
      </c>
    </row>
    <row r="3" spans="1:5">
      <c t="s" s="6" r="A3">
        <v>442</v>
      </c>
    </row>
    <row r="4" spans="1:5">
      <c t="s" s="3" r="A4">
        <v>85</v>
      </c>
      <c t="n" s="7" r="B4">
        <v>1006</v>
      </c>
      <c t="n" s="7" r="C4">
        <v>2190</v>
      </c>
      <c t="n" s="7" r="D4">
        <v>2511</v>
      </c>
      <c t="n" s="7" r="E4">
        <v>3437</v>
      </c>
    </row>
    <row r="5" spans="1:5">
      <c t="s" s="6" r="A5">
        <v>443</v>
      </c>
    </row>
    <row r="6" spans="1:5">
      <c t="s" s="3" r="A6">
        <v>81</v>
      </c>
      <c t="n" s="4" r="D6">
        <v>171476</v>
      </c>
      <c t="n" s="4" r="E6">
        <v>160083</v>
      </c>
    </row>
    <row r="7" spans="1:5">
      <c t="s" s="3" r="A7">
        <v>96</v>
      </c>
      <c t="n" s="4" r="D7">
        <v>-8511</v>
      </c>
      <c t="n" s="4" r="E7">
        <v>-6544</v>
      </c>
    </row>
    <row r="8" spans="1:5">
      <c t="s" s="3" r="A8">
        <v>101</v>
      </c>
      <c t="n" s="4" r="D8">
        <v>-16124</v>
      </c>
      <c t="n" s="4" r="E8">
        <v>-13845</v>
      </c>
    </row>
    <row r="9" spans="1:5">
      <c t="s" s="3" r="A9">
        <v>419</v>
      </c>
    </row>
    <row r="10" spans="1:5">
      <c t="s" s="6" r="A10">
        <v>442</v>
      </c>
    </row>
    <row r="11" spans="1:5">
      <c t="s" s="3" r="A11">
        <v>77</v>
      </c>
      <c t="n" s="4" r="B11">
        <v>5712</v>
      </c>
      <c t="n" s="4" r="D11">
        <v>9783</v>
      </c>
    </row>
    <row r="12" spans="1:5">
      <c t="s" s="3" r="A12">
        <v>85</v>
      </c>
      <c t="n" s="4" r="B12">
        <v>882</v>
      </c>
      <c t="n" s="4" r="D12">
        <v>2156</v>
      </c>
    </row>
    <row r="13" spans="1:5">
      <c t="s" s="3" r="A13">
        <v>151</v>
      </c>
      <c t="n" s="7" r="B13">
        <v>-288</v>
      </c>
      <c t="n" s="4" r="D13">
        <v>-1362</v>
      </c>
    </row>
    <row r="14" spans="1:5">
      <c t="s" s="3" r="A14">
        <v>444</v>
      </c>
    </row>
    <row r="15" spans="1:5">
      <c t="s" s="6" r="A15">
        <v>443</v>
      </c>
    </row>
    <row r="16" spans="1:5">
      <c t="s" s="3" r="A16">
        <v>96</v>
      </c>
      <c t="n" s="7" r="D16">
        <v>2200</v>
      </c>
    </row>
    <row r="17" spans="1:5">
      <c t="s" s="3" r="A17">
        <v>445</v>
      </c>
    </row>
    <row r="18" spans="1:5">
      <c t="s" s="6" r="A18">
        <v>443</v>
      </c>
    </row>
    <row r="19" spans="1:5">
      <c t="s" s="3" r="A19">
        <v>96</v>
      </c>
      <c t="n" s="7" r="E19">
        <v>3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s="1" r="A1">
        <v>446</v>
      </c>
      <c t="s" s="2" r="B1">
        <v>1</v>
      </c>
    </row>
    <row r="2" spans="1:3">
      <c t="s" s="2" r="B2">
        <v>373</v>
      </c>
      <c t="s" s="2" r="C2">
        <v>344</v>
      </c>
    </row>
    <row r="3" spans="1:3">
      <c t="s" s="6" r="A3">
        <v>447</v>
      </c>
    </row>
    <row r="4" spans="1:3">
      <c t="s" s="3" r="A4">
        <v>318</v>
      </c>
      <c t="n" s="4" r="B4">
        <v>52100000</v>
      </c>
    </row>
    <row r="5" spans="1:3">
      <c t="s" s="3" r="A5">
        <v>448</v>
      </c>
      <c t="n" s="4" r="B5">
        <v>2</v>
      </c>
    </row>
    <row r="6" spans="1:3">
      <c t="s" s="3" r="A6">
        <v>449</v>
      </c>
      <c t="n" s="7" r="B6">
        <v>7500</v>
      </c>
    </row>
    <row r="7" spans="1:3">
      <c t="s" s="3" r="A7">
        <v>450</v>
      </c>
      <c t="n" s="4" r="B7">
        <v>9600</v>
      </c>
    </row>
    <row r="8" spans="1:3">
      <c t="s" s="3" r="A8">
        <v>451</v>
      </c>
      <c t="n" s="4" r="B8">
        <v>9186</v>
      </c>
      <c t="n" s="7" r="C8">
        <v>7492</v>
      </c>
    </row>
    <row r="9" spans="1:3">
      <c t="s" s="3" r="A9">
        <v>452</v>
      </c>
      <c t="n" s="7" r="B9">
        <v>1700</v>
      </c>
    </row>
    <row r="10" spans="1:3">
      <c t="s" s="3" r="A10">
        <v>453</v>
      </c>
    </row>
    <row r="11" spans="1:3">
      <c t="s" s="6" r="A11">
        <v>447</v>
      </c>
    </row>
    <row r="12" spans="1:3">
      <c t="s" s="3" r="A12">
        <v>318</v>
      </c>
      <c t="n" s="4" r="B12">
        <v>242630</v>
      </c>
    </row>
    <row r="13" spans="1:3">
      <c t="s" s="3" r="A13">
        <v>448</v>
      </c>
      <c t="n" s="4" r="B13">
        <v>1</v>
      </c>
    </row>
    <row r="14" spans="1:3">
      <c t="s" s="3" r="A14">
        <v>449</v>
      </c>
      <c t="n" s="7" r="B14">
        <v>4400</v>
      </c>
    </row>
    <row r="15" spans="1:3">
      <c t="s" s="3" r="A15">
        <v>450</v>
      </c>
      <c t="n" s="4" r="B15">
        <v>4400</v>
      </c>
    </row>
    <row r="16" spans="1:3">
      <c t="s" s="3" r="A16">
        <v>451</v>
      </c>
      <c t="n" s="4" r="B16">
        <v>4300</v>
      </c>
    </row>
    <row r="17" spans="1:3">
      <c t="s" s="3" r="A17">
        <v>452</v>
      </c>
      <c t="n" s="7" r="B17">
        <v>-100</v>
      </c>
    </row>
    <row r="18" spans="1:3">
      <c t="s" s="3" r="A18">
        <v>454</v>
      </c>
    </row>
    <row r="19" spans="1:3">
      <c t="s" s="6" r="A19">
        <v>447</v>
      </c>
    </row>
    <row r="20" spans="1:3">
      <c t="s" s="3" r="A20">
        <v>318</v>
      </c>
      <c t="n" s="4" r="B20">
        <v>79180</v>
      </c>
    </row>
    <row r="21" spans="1:3">
      <c t="s" s="3" r="A21">
        <v>448</v>
      </c>
      <c t="n" s="4" r="B21">
        <v>1</v>
      </c>
    </row>
    <row r="22" spans="1:3">
      <c t="s" s="3" r="A22">
        <v>449</v>
      </c>
      <c t="n" s="7" r="B22">
        <v>3100</v>
      </c>
    </row>
    <row r="23" spans="1:3">
      <c t="s" s="3" r="A23">
        <v>450</v>
      </c>
      <c t="n" s="4" r="B23">
        <v>5200</v>
      </c>
    </row>
    <row r="24" spans="1:3">
      <c t="s" s="3" r="A24">
        <v>451</v>
      </c>
      <c t="n" s="4" r="B24">
        <v>4900</v>
      </c>
    </row>
    <row r="25" spans="1:3">
      <c t="s" s="3" r="A25">
        <v>452</v>
      </c>
      <c t="n" s="7" r="B25">
        <v>1800</v>
      </c>
    </row>
    <row r="26" spans="1:3">
      <c t="s" s="3" r="A26">
        <v>455</v>
      </c>
    </row>
    <row r="27" spans="1:3">
      <c t="s" s="6" r="A27">
        <v>447</v>
      </c>
    </row>
    <row r="28" spans="1:3">
      <c t="s" s="3" r="A28">
        <v>318</v>
      </c>
      <c t="n" s="4" r="B28">
        <v>3218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s="1" r="A1">
        <v>456</v>
      </c>
      <c t="s" s="2" r="B1">
        <v>75</v>
      </c>
      <c t="s" s="2" r="E1">
        <v>1</v>
      </c>
    </row>
    <row r="2" spans="1:6">
      <c t="s" s="2" r="B2">
        <v>2</v>
      </c>
      <c t="s" s="2" r="C2">
        <v>411</v>
      </c>
      <c t="s" s="2" r="D2">
        <v>76</v>
      </c>
      <c t="s" s="2" r="E2">
        <v>2</v>
      </c>
      <c t="s" s="2" r="F2">
        <v>76</v>
      </c>
    </row>
    <row r="3" spans="1:6">
      <c t="s" s="6" r="A3">
        <v>447</v>
      </c>
    </row>
    <row r="4" spans="1:6">
      <c t="s" s="3" r="A4">
        <v>87</v>
      </c>
      <c t="n" s="7" r="B4">
        <v>5733</v>
      </c>
      <c t="n" s="7" r="D4">
        <v>0</v>
      </c>
      <c t="n" s="7" r="E4">
        <v>8378</v>
      </c>
      <c t="n" s="7" r="F4">
        <v>0</v>
      </c>
    </row>
    <row r="5" spans="1:6">
      <c t="s" s="3" r="A5">
        <v>453</v>
      </c>
    </row>
    <row r="6" spans="1:6">
      <c t="s" s="6" r="A6">
        <v>447</v>
      </c>
    </row>
    <row r="7" spans="1:6">
      <c t="s" s="3" r="A7">
        <v>457</v>
      </c>
      <c t="n" s="7" r="C7">
        <v>4400</v>
      </c>
    </row>
    <row r="8" spans="1:6">
      <c t="s" s="3" r="A8">
        <v>87</v>
      </c>
      <c t="n" s="7" r="C8">
        <v>2600</v>
      </c>
    </row>
    <row r="9" spans="1:6">
      <c t="s" s="3" r="A9">
        <v>458</v>
      </c>
    </row>
    <row r="10" spans="1:6">
      <c t="s" s="6" r="A10">
        <v>447</v>
      </c>
    </row>
    <row r="11" spans="1:6">
      <c t="s" s="3" r="A11">
        <v>457</v>
      </c>
      <c t="n" s="4" r="B11">
        <v>1600</v>
      </c>
      <c t="n" s="4" r="E11">
        <v>1600</v>
      </c>
    </row>
    <row r="12" spans="1:6">
      <c t="s" s="3" r="A12">
        <v>87</v>
      </c>
      <c t="n" s="7" r="B12">
        <v>2900</v>
      </c>
    </row>
    <row r="13" spans="1:6">
      <c t="s" s="3" r="A13">
        <v>459</v>
      </c>
      <c t="s" s="3" r="B13">
        <v>460</v>
      </c>
    </row>
    <row r="14" spans="1:6">
      <c t="s" s="3" r="A14">
        <v>461</v>
      </c>
      <c t="s" s="3" r="B14">
        <v>462</v>
      </c>
    </row>
    <row r="15" spans="1:6">
      <c t="s" s="3" r="A15">
        <v>463</v>
      </c>
    </row>
    <row r="16" spans="1:6">
      <c t="s" s="6" r="A16">
        <v>447</v>
      </c>
    </row>
    <row r="17" spans="1:6">
      <c t="s" s="3" r="A17">
        <v>457</v>
      </c>
      <c t="n" s="7" r="B17">
        <v>1000</v>
      </c>
      <c t="n" s="4" r="E17">
        <v>1000</v>
      </c>
    </row>
    <row r="18" spans="1:6">
      <c t="s" s="3" r="A18">
        <v>87</v>
      </c>
      <c t="n" s="4" r="B18">
        <v>1400</v>
      </c>
    </row>
    <row r="19" spans="1:6">
      <c t="s" s="3" r="A19">
        <v>464</v>
      </c>
    </row>
    <row r="20" spans="1:6">
      <c t="s" s="6" r="A20">
        <v>447</v>
      </c>
    </row>
    <row r="21" spans="1:6">
      <c t="s" s="3" r="A21">
        <v>457</v>
      </c>
      <c t="n" s="4" r="B21">
        <v>3900</v>
      </c>
      <c t="n" s="7" r="E21">
        <v>3900</v>
      </c>
    </row>
    <row r="22" spans="1:6">
      <c t="s" s="3" r="A22">
        <v>87</v>
      </c>
      <c t="n" s="7" r="B22">
        <v>14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5</v>
      </c>
      <c t="s" s="2" r="B1">
        <v>2</v>
      </c>
      <c t="s" s="2" r="C1">
        <v>27</v>
      </c>
    </row>
    <row r="2" spans="1:3">
      <c t="s" s="6" r="A2">
        <v>466</v>
      </c>
    </row>
    <row r="3" spans="1:3">
      <c t="s" s="3" r="A3">
        <v>467</v>
      </c>
      <c t="n" s="7" r="B3">
        <v>454052</v>
      </c>
      <c t="n" s="7" r="C3">
        <v>393930</v>
      </c>
    </row>
    <row r="4" spans="1:3">
      <c t="s" s="3" r="A4">
        <v>468</v>
      </c>
      <c t="n" s="4" r="B4">
        <v>-189937</v>
      </c>
      <c t="n" s="4" r="C4">
        <v>-146026</v>
      </c>
    </row>
    <row r="5" spans="1:3">
      <c t="s" s="3" r="A5">
        <v>469</v>
      </c>
      <c t="n" s="4" r="B5">
        <v>264115</v>
      </c>
      <c t="n" s="4" r="C5">
        <v>247904</v>
      </c>
    </row>
    <row r="6" spans="1:3">
      <c t="s" s="6" r="A6">
        <v>470</v>
      </c>
    </row>
    <row r="7" spans="1:3">
      <c t="s" s="3" r="A7">
        <v>467</v>
      </c>
      <c t="n" s="4" r="B7">
        <v>19109</v>
      </c>
      <c t="n" s="4" r="C7">
        <v>16745</v>
      </c>
    </row>
    <row r="8" spans="1:3">
      <c t="s" s="3" r="A8">
        <v>468</v>
      </c>
      <c t="n" s="4" r="B8">
        <v>-8397</v>
      </c>
      <c t="n" s="4" r="C8">
        <v>-6565</v>
      </c>
    </row>
    <row r="9" spans="1:3">
      <c t="s" s="3" r="A9">
        <v>469</v>
      </c>
      <c t="n" s="4" r="B9">
        <v>10712</v>
      </c>
      <c t="n" s="4" r="C9">
        <v>10180</v>
      </c>
    </row>
    <row r="10" spans="1:3">
      <c t="s" s="3" r="A10">
        <v>471</v>
      </c>
    </row>
    <row r="11" spans="1:3">
      <c t="s" s="6" r="A11">
        <v>466</v>
      </c>
    </row>
    <row r="12" spans="1:3">
      <c t="s" s="3" r="A12">
        <v>467</v>
      </c>
      <c t="n" s="4" r="B12">
        <v>68569</v>
      </c>
      <c t="n" s="4" r="C12">
        <v>63830</v>
      </c>
    </row>
    <row r="13" spans="1:3">
      <c t="s" s="3" r="A13">
        <v>468</v>
      </c>
      <c t="n" s="4" r="B13">
        <v>-31360</v>
      </c>
      <c t="n" s="4" r="C13">
        <v>-25381</v>
      </c>
    </row>
    <row r="14" spans="1:3">
      <c t="s" s="3" r="A14">
        <v>469</v>
      </c>
      <c t="n" s="4" r="B14">
        <v>37209</v>
      </c>
      <c t="n" s="4" r="C14">
        <v>38449</v>
      </c>
    </row>
    <row r="15" spans="1:3">
      <c t="s" s="3" r="A15">
        <v>472</v>
      </c>
    </row>
    <row r="16" spans="1:3">
      <c t="s" s="6" r="A16">
        <v>466</v>
      </c>
    </row>
    <row r="17" spans="1:3">
      <c t="s" s="3" r="A17">
        <v>467</v>
      </c>
      <c t="n" s="4" r="B17">
        <v>385483</v>
      </c>
      <c t="n" s="4" r="C17">
        <v>330100</v>
      </c>
    </row>
    <row r="18" spans="1:3">
      <c t="s" s="3" r="A18">
        <v>468</v>
      </c>
      <c t="n" s="4" r="B18">
        <v>-158577</v>
      </c>
      <c t="n" s="4" r="C18">
        <v>-120645</v>
      </c>
    </row>
    <row r="19" spans="1:3">
      <c t="s" s="3" r="A19">
        <v>469</v>
      </c>
      <c t="n" s="4" r="B19">
        <v>226906</v>
      </c>
      <c t="n" s="4" r="C19">
        <v>209455</v>
      </c>
    </row>
    <row r="20" spans="1:3">
      <c t="s" s="3" r="A20">
        <v>439</v>
      </c>
    </row>
    <row r="21" spans="1:3">
      <c t="s" s="6" r="A21">
        <v>470</v>
      </c>
    </row>
    <row r="22" spans="1:3">
      <c t="s" s="3" r="A22">
        <v>467</v>
      </c>
      <c t="n" s="4" r="B22">
        <v>19109</v>
      </c>
      <c t="n" s="4" r="C22">
        <v>16745</v>
      </c>
    </row>
    <row r="23" spans="1:3">
      <c t="s" s="3" r="A23">
        <v>468</v>
      </c>
      <c t="n" s="4" r="B23">
        <v>-8397</v>
      </c>
      <c t="n" s="4" r="C23">
        <v>-6565</v>
      </c>
    </row>
    <row r="24" spans="1:3">
      <c t="s" s="3" r="A24">
        <v>469</v>
      </c>
      <c t="n" s="7" r="B24">
        <v>10712</v>
      </c>
      <c t="n" s="7" r="C24">
        <v>101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3</v>
      </c>
      <c t="s" s="2" r="B1">
        <v>75</v>
      </c>
      <c t="s" s="2" r="D1">
        <v>1</v>
      </c>
    </row>
    <row r="2" spans="1:5">
      <c t="s" s="2" r="B2">
        <v>2</v>
      </c>
      <c t="s" s="2" r="C2">
        <v>76</v>
      </c>
      <c t="s" s="2" r="D2">
        <v>2</v>
      </c>
      <c t="s" s="2" r="E2">
        <v>76</v>
      </c>
    </row>
    <row r="3" spans="1:5">
      <c t="s" s="3" r="A3">
        <v>474</v>
      </c>
    </row>
    <row r="4" spans="1:5">
      <c t="s" s="6" r="A4">
        <v>367</v>
      </c>
    </row>
    <row r="5" spans="1:5">
      <c t="s" s="3" r="A5">
        <v>475</v>
      </c>
      <c t="n" s="7" r="B5">
        <v>2000</v>
      </c>
      <c t="n" s="7" r="C5">
        <v>1600</v>
      </c>
      <c t="n" s="7" r="D5">
        <v>6300</v>
      </c>
      <c t="n" s="7" r="E5">
        <v>4600</v>
      </c>
    </row>
    <row r="6" spans="1:5">
      <c t="s" s="6" r="A6">
        <v>476</v>
      </c>
    </row>
    <row r="7" spans="1:5">
      <c t="s" s="3" r="A7">
        <v>477</v>
      </c>
      <c t="n" s="4" r="D7">
        <v>1952</v>
      </c>
    </row>
    <row r="8" spans="1:5">
      <c t="n" s="4" r="A8">
        <v>2016</v>
      </c>
      <c t="n" s="4" r="D8">
        <v>5986</v>
      </c>
    </row>
    <row r="9" spans="1:5">
      <c t="n" s="4" r="A9">
        <v>2017</v>
      </c>
      <c t="n" s="4" r="D9">
        <v>4284</v>
      </c>
    </row>
    <row r="10" spans="1:5">
      <c t="n" s="4" r="A10">
        <v>2018</v>
      </c>
      <c t="n" s="4" r="D10">
        <v>3004</v>
      </c>
    </row>
    <row r="11" spans="1:5">
      <c t="n" s="4" r="A11">
        <v>2019</v>
      </c>
      <c t="n" s="4" r="D11">
        <v>2666</v>
      </c>
    </row>
    <row r="12" spans="1:5">
      <c t="s" s="3" r="A12">
        <v>472</v>
      </c>
    </row>
    <row r="13" spans="1:5">
      <c t="s" s="6" r="A13">
        <v>367</v>
      </c>
    </row>
    <row r="14" spans="1:5">
      <c t="s" s="3" r="A14">
        <v>478</v>
      </c>
      <c t="n" s="4" r="B14">
        <v>15300</v>
      </c>
      <c t="n" s="7" r="C14">
        <v>12500</v>
      </c>
      <c t="n" s="4" r="D14">
        <v>44300</v>
      </c>
      <c t="n" s="7" r="E14">
        <v>36100</v>
      </c>
    </row>
    <row r="15" spans="1:5">
      <c t="s" s="6" r="A15">
        <v>479</v>
      </c>
    </row>
    <row r="16" spans="1:5">
      <c t="s" s="3" r="A16">
        <v>477</v>
      </c>
      <c t="n" s="4" r="B16">
        <v>15416</v>
      </c>
      <c t="n" s="4" r="D16">
        <v>15416</v>
      </c>
    </row>
    <row r="17" spans="1:5">
      <c t="n" s="4" r="A17">
        <v>2016</v>
      </c>
      <c t="n" s="4" r="B17">
        <v>54544</v>
      </c>
      <c t="n" s="4" r="D17">
        <v>54544</v>
      </c>
    </row>
    <row r="18" spans="1:5">
      <c t="n" s="4" r="A18">
        <v>2017</v>
      </c>
      <c t="n" s="4" r="B18">
        <v>44670</v>
      </c>
      <c t="n" s="4" r="D18">
        <v>44670</v>
      </c>
    </row>
    <row r="19" spans="1:5">
      <c t="n" s="4" r="A19">
        <v>2018</v>
      </c>
      <c t="n" s="4" r="B19">
        <v>34870</v>
      </c>
      <c t="n" s="4" r="D19">
        <v>34870</v>
      </c>
    </row>
    <row r="20" spans="1:5">
      <c t="n" s="4" r="A20">
        <v>2019</v>
      </c>
      <c t="n" s="7" r="B20">
        <v>25055</v>
      </c>
      <c t="n" s="7" r="D20">
        <v>250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6" r="A3">
        <v>77</v>
      </c>
    </row>
    <row r="4" spans="1:5">
      <c t="s" s="3" r="A4">
        <v>78</v>
      </c>
      <c t="n" s="7" r="B4">
        <v>47731</v>
      </c>
      <c t="n" s="7" r="C4">
        <v>36774</v>
      </c>
      <c t="n" s="7" r="D4">
        <v>136201</v>
      </c>
      <c t="n" s="7" r="E4">
        <v>106095</v>
      </c>
    </row>
    <row r="5" spans="1:5">
      <c t="s" s="3" r="A5">
        <v>79</v>
      </c>
      <c t="n" s="4" r="B5">
        <v>8063</v>
      </c>
      <c t="n" s="4" r="C5">
        <v>5399</v>
      </c>
      <c t="n" s="4" r="D5">
        <v>23135</v>
      </c>
      <c t="n" s="4" r="E5">
        <v>17094</v>
      </c>
    </row>
    <row r="6" spans="1:5">
      <c t="s" s="3" r="A6">
        <v>80</v>
      </c>
      <c t="n" s="4" r="B6">
        <v>127</v>
      </c>
      <c t="n" s="4" r="C6">
        <v>185</v>
      </c>
      <c t="n" s="4" r="D6">
        <v>410</v>
      </c>
      <c t="n" s="4" r="E6">
        <v>594</v>
      </c>
    </row>
    <row r="7" spans="1:5">
      <c t="s" s="3" r="A7">
        <v>81</v>
      </c>
      <c t="n" s="4" r="B7">
        <v>55921</v>
      </c>
      <c t="n" s="4" r="C7">
        <v>42358</v>
      </c>
      <c t="n" s="4" r="D7">
        <v>159746</v>
      </c>
      <c t="n" s="4" r="E7">
        <v>123783</v>
      </c>
    </row>
    <row r="8" spans="1:5">
      <c t="s" s="6" r="A8">
        <v>82</v>
      </c>
    </row>
    <row r="9" spans="1:5">
      <c t="s" s="3" r="A9">
        <v>83</v>
      </c>
      <c t="n" s="4" r="B9">
        <v>10949</v>
      </c>
      <c t="n" s="4" r="C9">
        <v>7694</v>
      </c>
      <c t="n" s="4" r="D9">
        <v>31265</v>
      </c>
      <c t="n" s="4" r="E9">
        <v>24285</v>
      </c>
    </row>
    <row r="10" spans="1:5">
      <c t="s" s="3" r="A10">
        <v>84</v>
      </c>
      <c t="n" s="4" r="B10">
        <v>6429</v>
      </c>
      <c t="n" s="4" r="C10">
        <v>5704</v>
      </c>
      <c t="n" s="4" r="D10">
        <v>21453</v>
      </c>
      <c t="n" s="4" r="E10">
        <v>19462</v>
      </c>
    </row>
    <row r="11" spans="1:5">
      <c t="s" s="3" r="A11">
        <v>85</v>
      </c>
      <c t="n" s="4" r="B11">
        <v>1006</v>
      </c>
      <c t="n" s="4" r="C11">
        <v>2190</v>
      </c>
      <c t="n" s="4" r="D11">
        <v>2511</v>
      </c>
      <c t="n" s="4" r="E11">
        <v>3437</v>
      </c>
    </row>
    <row r="12" spans="1:5">
      <c t="s" s="3" r="A12">
        <v>86</v>
      </c>
      <c t="n" s="4" r="B12">
        <v>28656</v>
      </c>
      <c t="n" s="4" r="C12">
        <v>21983</v>
      </c>
      <c t="n" s="4" r="D12">
        <v>82042</v>
      </c>
      <c t="n" s="4" r="E12">
        <v>62606</v>
      </c>
    </row>
    <row r="13" spans="1:5">
      <c t="s" s="3" r="A13">
        <v>87</v>
      </c>
      <c t="n" s="4" r="B13">
        <v>5733</v>
      </c>
      <c t="n" s="4" r="C13">
        <v>0</v>
      </c>
      <c t="n" s="4" r="D13">
        <v>8378</v>
      </c>
      <c t="n" s="4" r="E13">
        <v>0</v>
      </c>
    </row>
    <row r="14" spans="1:5">
      <c t="s" s="3" r="A14">
        <v>88</v>
      </c>
      <c t="n" s="4" r="B14">
        <v>226</v>
      </c>
      <c t="n" s="4" r="C14">
        <v>181</v>
      </c>
      <c t="n" s="4" r="D14">
        <v>892</v>
      </c>
      <c t="n" s="4" r="E14">
        <v>611</v>
      </c>
    </row>
    <row r="15" spans="1:5">
      <c t="s" s="3" r="A15">
        <v>89</v>
      </c>
      <c t="n" s="4" r="B15">
        <v>52999</v>
      </c>
      <c t="n" s="4" r="C15">
        <v>37752</v>
      </c>
      <c t="n" s="4" r="D15">
        <v>146541</v>
      </c>
      <c t="n" s="4" r="E15">
        <v>110401</v>
      </c>
    </row>
    <row r="16" spans="1:5">
      <c t="s" s="6" r="A16">
        <v>90</v>
      </c>
    </row>
    <row r="17" spans="1:5">
      <c t="s" s="3" r="A17">
        <v>91</v>
      </c>
      <c t="n" s="4" r="B17">
        <v>2</v>
      </c>
      <c t="n" s="4" r="C17">
        <v>3</v>
      </c>
      <c t="n" s="4" r="D17">
        <v>7</v>
      </c>
      <c t="n" s="4" r="E17">
        <v>11</v>
      </c>
    </row>
    <row r="18" spans="1:5">
      <c t="s" s="3" r="A18">
        <v>92</v>
      </c>
      <c t="n" s="4" r="B18">
        <v>-9317</v>
      </c>
      <c t="n" s="4" r="C18">
        <v>-6462</v>
      </c>
      <c t="n" s="4" r="D18">
        <v>-26260</v>
      </c>
      <c t="n" s="4" r="E18">
        <v>-17941</v>
      </c>
    </row>
    <row r="19" spans="1:5">
      <c t="s" s="3" r="A19">
        <v>93</v>
      </c>
      <c t="n" s="4" r="B19">
        <v>1713</v>
      </c>
      <c t="n" s="4" r="C19">
        <v>2104</v>
      </c>
      <c t="n" s="4" r="D19">
        <v>1713</v>
      </c>
      <c t="n" s="4" r="E19">
        <v>2153</v>
      </c>
    </row>
    <row r="20" spans="1:5">
      <c t="s" s="3" r="A20">
        <v>94</v>
      </c>
      <c t="n" s="4" r="B20">
        <v>-7602</v>
      </c>
      <c t="n" s="4" r="C20">
        <v>-4355</v>
      </c>
      <c t="n" s="4" r="D20">
        <v>-24540</v>
      </c>
      <c t="n" s="4" r="E20">
        <v>-15777</v>
      </c>
    </row>
    <row r="21" spans="1:5">
      <c t="s" s="3" r="A21">
        <v>95</v>
      </c>
      <c t="n" s="4" r="B21">
        <v>-4680</v>
      </c>
      <c t="n" s="4" r="C21">
        <v>251</v>
      </c>
      <c t="n" s="4" r="D21">
        <v>-11335</v>
      </c>
      <c t="n" s="4" r="E21">
        <v>-2395</v>
      </c>
    </row>
    <row r="22" spans="1:5">
      <c t="s" s="3" r="A22">
        <v>96</v>
      </c>
      <c t="n" s="4" r="B22">
        <v>-4680</v>
      </c>
      <c t="n" s="4" r="C22">
        <v>251</v>
      </c>
      <c t="n" s="4" r="D22">
        <v>-11335</v>
      </c>
      <c t="n" s="4" r="E22">
        <v>-2395</v>
      </c>
    </row>
    <row r="23" spans="1:5">
      <c t="s" s="3" r="A23">
        <v>97</v>
      </c>
      <c t="n" s="4" r="B23">
        <v>-359</v>
      </c>
      <c t="n" s="4" r="C23">
        <v>-90</v>
      </c>
      <c t="n" s="4" r="D23">
        <v>-951</v>
      </c>
      <c t="n" s="4" r="E23">
        <v>-784</v>
      </c>
    </row>
    <row r="24" spans="1:5">
      <c t="s" s="3" r="A24">
        <v>98</v>
      </c>
      <c t="n" s="4" r="B24">
        <v>-4321</v>
      </c>
      <c t="n" s="4" r="C24">
        <v>341</v>
      </c>
      <c t="n" s="4" r="D24">
        <v>-10384</v>
      </c>
      <c t="n" s="4" r="E24">
        <v>-1611</v>
      </c>
    </row>
    <row r="25" spans="1:5">
      <c t="s" s="3" r="A25">
        <v>99</v>
      </c>
      <c t="n" s="4" r="B25">
        <v>2712</v>
      </c>
      <c t="n" s="4" r="C25">
        <v>2712</v>
      </c>
      <c t="n" s="4" r="D25">
        <v>8136</v>
      </c>
      <c t="n" s="4" r="E25">
        <v>8136</v>
      </c>
    </row>
    <row r="26" spans="1:5">
      <c t="s" s="3" r="A26">
        <v>100</v>
      </c>
      <c t="n" s="4" r="B26">
        <v>95</v>
      </c>
      <c t="n" s="4" r="C26">
        <v>87</v>
      </c>
      <c t="n" s="4" r="D26">
        <v>291</v>
      </c>
      <c t="n" s="4" r="E26">
        <v>258</v>
      </c>
    </row>
    <row r="27" spans="1:5">
      <c t="s" s="3" r="A27">
        <v>101</v>
      </c>
      <c t="n" s="7" r="B27">
        <v>-7128</v>
      </c>
      <c t="n" s="7" r="C27">
        <v>-2458</v>
      </c>
      <c t="n" s="7" r="D27">
        <v>-18811</v>
      </c>
      <c t="n" s="7" r="E27">
        <v>-10005</v>
      </c>
    </row>
    <row r="28" spans="1:5">
      <c t="s" s="3" r="A28">
        <v>102</v>
      </c>
      <c t="n" s="4" r="B28">
        <v>67799700</v>
      </c>
      <c t="n" s="4" r="C28">
        <v>55354125</v>
      </c>
      <c t="n" s="4" r="D28">
        <v>65803304</v>
      </c>
      <c t="n" s="4" r="E28">
        <v>51157219</v>
      </c>
    </row>
    <row r="29" spans="1:5">
      <c t="s" s="6" r="A29">
        <v>103</v>
      </c>
    </row>
    <row r="30" spans="1:5">
      <c t="s" s="3" r="A30">
        <v>104</v>
      </c>
      <c t="n" s="8" r="B30">
        <v>-0.11</v>
      </c>
      <c t="n" s="8" r="C30">
        <v>-0.04</v>
      </c>
      <c t="n" s="8" r="D30">
        <v>-0.29</v>
      </c>
      <c t="n" s="8" r="E30">
        <v>-0.2</v>
      </c>
    </row>
    <row r="31" spans="1:5">
      <c t="s" s="3" r="A31">
        <v>105</v>
      </c>
      <c t="n" s="8" r="B31">
        <v>-0.11</v>
      </c>
      <c t="n" s="8" r="C31">
        <v>-0.04</v>
      </c>
      <c t="n" s="8" r="D31">
        <v>-0.29</v>
      </c>
      <c t="n" s="8" r="E31">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s>
  <sheetData>
    <row r="1" spans="1:6">
      <c t="s" s="1" r="A1">
        <v>480</v>
      </c>
      <c t="s" s="2" r="B1">
        <v>27</v>
      </c>
      <c t="s" s="2" r="C1">
        <v>2</v>
      </c>
      <c t="s" s="2" r="D1">
        <v>408</v>
      </c>
      <c t="s" s="2" r="E1">
        <v>481</v>
      </c>
      <c t="s" s="2" r="F1">
        <v>482</v>
      </c>
    </row>
    <row r="2" spans="1:6">
      <c t="s" s="6" r="A2">
        <v>264</v>
      </c>
    </row>
    <row r="3" spans="1:6">
      <c t="s" s="3" r="A3">
        <v>483</v>
      </c>
      <c t="n" s="7" r="B3">
        <v>686347000</v>
      </c>
      <c t="n" s="7" r="C3">
        <v>860318000</v>
      </c>
    </row>
    <row r="4" spans="1:6">
      <c t="s" s="3" r="A4">
        <v>484</v>
      </c>
      <c t="s" s="3" r="C4">
        <v>485</v>
      </c>
    </row>
    <row r="5" spans="1:6">
      <c t="s" s="3" r="A5">
        <v>486</v>
      </c>
      <c t="n" s="7" r="C5">
        <v>300000000</v>
      </c>
    </row>
    <row r="6" spans="1:6">
      <c t="s" s="3" r="A6">
        <v>487</v>
      </c>
    </row>
    <row r="7" spans="1:6">
      <c t="s" s="6" r="A7">
        <v>264</v>
      </c>
    </row>
    <row r="8" spans="1:6">
      <c t="s" s="3" r="A8">
        <v>488</v>
      </c>
      <c t="s" s="3" r="B8">
        <v>489</v>
      </c>
      <c t="s" s="3" r="C8">
        <v>490</v>
      </c>
    </row>
    <row r="9" spans="1:6">
      <c t="s" s="3" r="A9">
        <v>491</v>
      </c>
    </row>
    <row r="10" spans="1:6">
      <c t="s" s="6" r="A10">
        <v>264</v>
      </c>
    </row>
    <row r="11" spans="1:6">
      <c t="s" s="3" r="A11">
        <v>483</v>
      </c>
      <c t="n" s="7" r="B11">
        <v>131000000</v>
      </c>
      <c t="n" s="7" r="C11">
        <v>177750000</v>
      </c>
    </row>
    <row r="12" spans="1:6">
      <c t="s" s="3" r="A12">
        <v>492</v>
      </c>
    </row>
    <row r="13" spans="1:6">
      <c t="s" s="6" r="A13">
        <v>264</v>
      </c>
    </row>
    <row r="14" spans="1:6">
      <c t="s" s="3" r="A14">
        <v>483</v>
      </c>
      <c t="n" s="4" r="B14">
        <v>150000000</v>
      </c>
      <c t="n" s="4" r="C14">
        <v>150000000</v>
      </c>
    </row>
    <row r="15" spans="1:6">
      <c t="s" s="3" r="A15">
        <v>42</v>
      </c>
    </row>
    <row r="16" spans="1:6">
      <c t="s" s="6" r="A16">
        <v>264</v>
      </c>
    </row>
    <row r="17" spans="1:6">
      <c t="s" s="3" r="A17">
        <v>483</v>
      </c>
      <c t="n" s="4" r="B17">
        <v>180000000</v>
      </c>
      <c t="n" s="4" r="C17">
        <v>300000000</v>
      </c>
    </row>
    <row r="18" spans="1:6">
      <c t="s" s="3" r="A18">
        <v>43</v>
      </c>
    </row>
    <row r="19" spans="1:6">
      <c t="s" s="6" r="A19">
        <v>264</v>
      </c>
    </row>
    <row r="20" spans="1:6">
      <c t="s" s="3" r="A20">
        <v>483</v>
      </c>
      <c t="n" s="4" r="B20">
        <v>225347000</v>
      </c>
      <c t="n" s="4" r="C20">
        <v>232568000</v>
      </c>
    </row>
    <row r="21" spans="1:6">
      <c t="s" s="3" r="A21">
        <v>493</v>
      </c>
      <c t="n" s="4" r="B21">
        <v>225039000</v>
      </c>
      <c t="n" s="4" r="C21">
        <v>232011000</v>
      </c>
    </row>
    <row r="22" spans="1:6">
      <c t="s" s="3" r="A22">
        <v>494</v>
      </c>
      <c t="n" s="4" r="B22">
        <v>308000</v>
      </c>
      <c t="n" s="4" r="C22">
        <v>557000</v>
      </c>
    </row>
    <row r="23" spans="1:6">
      <c t="s" s="3" r="A23">
        <v>495</v>
      </c>
    </row>
    <row r="24" spans="1:6">
      <c t="s" s="6" r="A24">
        <v>264</v>
      </c>
    </row>
    <row r="25" spans="1:6">
      <c t="s" s="3" r="A25">
        <v>483</v>
      </c>
      <c t="n" s="4" r="B25">
        <v>131000000</v>
      </c>
      <c t="n" s="4" r="C25">
        <v>177750000</v>
      </c>
    </row>
    <row r="26" spans="1:6">
      <c t="s" s="3" r="A26">
        <v>496</v>
      </c>
      <c t="n" s="7" r="C26">
        <v>450000000</v>
      </c>
    </row>
    <row r="27" spans="1:6">
      <c t="s" s="3" r="A27">
        <v>497</v>
      </c>
      <c t="n" s="7" r="D27">
        <v>450000000</v>
      </c>
      <c t="n" s="7" r="E27">
        <v>300000000</v>
      </c>
    </row>
    <row r="28" spans="1:6">
      <c t="s" s="3" r="A28">
        <v>498</v>
      </c>
    </row>
    <row r="29" spans="1:6">
      <c t="s" s="6" r="A29">
        <v>264</v>
      </c>
    </row>
    <row r="30" spans="1:6">
      <c t="s" s="3" r="A30">
        <v>488</v>
      </c>
      <c t="s" s="3" r="C30">
        <v>499</v>
      </c>
    </row>
    <row r="31" spans="1:6">
      <c t="s" s="3" r="A31">
        <v>500</v>
      </c>
    </row>
    <row r="32" spans="1:6">
      <c t="s" s="6" r="A32">
        <v>264</v>
      </c>
    </row>
    <row r="33" spans="1:6">
      <c t="s" s="3" r="A33">
        <v>483</v>
      </c>
      <c t="n" s="4" r="B33">
        <v>150000000</v>
      </c>
      <c t="n" s="7" r="C33">
        <v>150000000</v>
      </c>
    </row>
    <row r="34" spans="1:6">
      <c t="s" s="3" r="A34">
        <v>496</v>
      </c>
      <c t="n" s="7" r="C34">
        <v>150000000</v>
      </c>
    </row>
    <row r="35" spans="1:6">
      <c t="s" s="3" r="A35">
        <v>501</v>
      </c>
    </row>
    <row r="36" spans="1:6">
      <c t="s" s="6" r="A36">
        <v>264</v>
      </c>
    </row>
    <row r="37" spans="1:6">
      <c t="s" s="3" r="A37">
        <v>488</v>
      </c>
      <c t="s" s="3" r="C37">
        <v>502</v>
      </c>
    </row>
    <row r="38" spans="1:6">
      <c t="s" s="3" r="A38">
        <v>503</v>
      </c>
    </row>
    <row r="39" spans="1:6">
      <c t="s" s="6" r="A39">
        <v>264</v>
      </c>
    </row>
    <row r="40" spans="1:6">
      <c t="s" s="3" r="A40">
        <v>483</v>
      </c>
      <c t="n" s="4" r="B40">
        <v>0</v>
      </c>
      <c t="n" s="7" r="C40">
        <v>0</v>
      </c>
    </row>
    <row r="41" spans="1:6">
      <c t="s" s="3" r="A41">
        <v>496</v>
      </c>
      <c t="n" s="7" r="C41">
        <v>150000000</v>
      </c>
    </row>
    <row r="42" spans="1:6">
      <c t="s" s="3" r="A42">
        <v>504</v>
      </c>
    </row>
    <row r="43" spans="1:6">
      <c t="s" s="6" r="A43">
        <v>264</v>
      </c>
    </row>
    <row r="44" spans="1:6">
      <c t="s" s="3" r="A44">
        <v>488</v>
      </c>
      <c t="s" s="3" r="C44">
        <v>505</v>
      </c>
    </row>
    <row r="45" spans="1:6">
      <c t="s" s="3" r="A45">
        <v>506</v>
      </c>
    </row>
    <row r="46" spans="1:6">
      <c t="s" s="6" r="A46">
        <v>264</v>
      </c>
    </row>
    <row r="47" spans="1:6">
      <c t="s" s="3" r="A47">
        <v>483</v>
      </c>
      <c t="n" s="4" r="B47">
        <v>0</v>
      </c>
      <c t="n" s="7" r="C47">
        <v>0</v>
      </c>
    </row>
    <row r="48" spans="1:6">
      <c t="s" s="3" r="A48">
        <v>496</v>
      </c>
      <c t="n" s="7" r="C48">
        <v>150000000</v>
      </c>
      <c t="n" s="7" r="D48">
        <v>150000000</v>
      </c>
    </row>
    <row r="49" spans="1:6">
      <c t="s" s="3" r="A49">
        <v>507</v>
      </c>
    </row>
    <row r="50" spans="1:6">
      <c t="s" s="6" r="A50">
        <v>264</v>
      </c>
    </row>
    <row r="51" spans="1:6">
      <c t="s" s="3" r="A51">
        <v>488</v>
      </c>
      <c t="s" s="3" r="C51">
        <v>508</v>
      </c>
    </row>
    <row r="52" spans="1:6">
      <c t="s" s="3" r="A52">
        <v>509</v>
      </c>
    </row>
    <row r="53" spans="1:6">
      <c t="s" s="6" r="A53">
        <v>264</v>
      </c>
    </row>
    <row r="54" spans="1:6">
      <c t="s" s="3" r="A54">
        <v>483</v>
      </c>
      <c t="n" s="4" r="B54">
        <v>50000000</v>
      </c>
      <c t="n" s="7" r="C54">
        <v>50000000</v>
      </c>
    </row>
    <row r="55" spans="1:6">
      <c t="s" s="3" r="A55">
        <v>496</v>
      </c>
      <c t="n" s="7" r="C55">
        <v>50000000</v>
      </c>
    </row>
    <row r="56" spans="1:6">
      <c t="s" s="3" r="A56">
        <v>510</v>
      </c>
      <c t="s" s="3" r="C56">
        <v>511</v>
      </c>
    </row>
    <row r="57" spans="1:6">
      <c t="s" s="3" r="A57">
        <v>512</v>
      </c>
    </row>
    <row r="58" spans="1:6">
      <c t="s" s="6" r="A58">
        <v>264</v>
      </c>
    </row>
    <row r="59" spans="1:6">
      <c t="s" s="3" r="A59">
        <v>483</v>
      </c>
      <c t="n" s="4" r="B59">
        <v>50000000</v>
      </c>
      <c t="n" s="7" r="C59">
        <v>50000000</v>
      </c>
    </row>
    <row r="60" spans="1:6">
      <c t="s" s="3" r="A60">
        <v>496</v>
      </c>
      <c t="n" s="7" r="C60">
        <v>50000000</v>
      </c>
    </row>
    <row r="61" spans="1:6">
      <c t="s" s="3" r="A61">
        <v>510</v>
      </c>
      <c t="s" s="3" r="C61">
        <v>511</v>
      </c>
    </row>
    <row r="62" spans="1:6">
      <c t="s" s="3" r="A62">
        <v>513</v>
      </c>
    </row>
    <row r="63" spans="1:6">
      <c t="s" s="6" r="A63">
        <v>264</v>
      </c>
    </row>
    <row r="64" spans="1:6">
      <c t="s" s="3" r="A64">
        <v>483</v>
      </c>
      <c t="n" s="4" r="B64">
        <v>80000000</v>
      </c>
      <c t="n" s="7" r="C64">
        <v>80000000</v>
      </c>
    </row>
    <row r="65" spans="1:6">
      <c t="s" s="3" r="A65">
        <v>496</v>
      </c>
      <c t="n" s="7" r="C65">
        <v>80000000</v>
      </c>
    </row>
    <row r="66" spans="1:6">
      <c t="s" s="3" r="A66">
        <v>510</v>
      </c>
      <c t="s" s="3" r="C66">
        <v>514</v>
      </c>
    </row>
    <row r="67" spans="1:6">
      <c t="s" s="3" r="A67">
        <v>515</v>
      </c>
    </row>
    <row r="68" spans="1:6">
      <c t="s" s="6" r="A68">
        <v>264</v>
      </c>
    </row>
    <row r="69" spans="1:6">
      <c t="s" s="3" r="A69">
        <v>483</v>
      </c>
      <c t="n" s="4" r="B69">
        <v>0</v>
      </c>
      <c t="n" s="7" r="C69">
        <v>100000000</v>
      </c>
    </row>
    <row r="70" spans="1:6">
      <c t="s" s="3" r="A70">
        <v>496</v>
      </c>
      <c t="n" s="7" r="C70">
        <v>100000000</v>
      </c>
      <c t="n" s="7" r="F70">
        <v>100000000</v>
      </c>
    </row>
    <row r="71" spans="1:6">
      <c t="s" s="3" r="A71">
        <v>510</v>
      </c>
      <c t="s" s="3" r="C71">
        <v>516</v>
      </c>
      <c t="s" s="3" r="F71">
        <v>516</v>
      </c>
    </row>
    <row r="72" spans="1:6">
      <c t="s" s="3" r="A72">
        <v>517</v>
      </c>
    </row>
    <row r="73" spans="1:6">
      <c t="s" s="6" r="A73">
        <v>264</v>
      </c>
    </row>
    <row r="74" spans="1:6">
      <c t="s" s="3" r="A74">
        <v>483</v>
      </c>
      <c t="n" s="4" r="B74">
        <v>0</v>
      </c>
      <c t="n" s="7" r="C74">
        <v>20000000</v>
      </c>
    </row>
    <row r="75" spans="1:6">
      <c t="s" s="3" r="A75">
        <v>496</v>
      </c>
      <c t="n" s="7" r="C75">
        <v>20000000</v>
      </c>
      <c t="n" s="7" r="F75">
        <v>20000000</v>
      </c>
    </row>
    <row r="76" spans="1:6">
      <c t="s" s="3" r="A76">
        <v>510</v>
      </c>
      <c t="s" s="3" r="C76">
        <v>514</v>
      </c>
      <c t="s" s="3" r="F76">
        <v>514</v>
      </c>
    </row>
    <row r="77" spans="1:6">
      <c t="s" s="3" r="A77">
        <v>518</v>
      </c>
    </row>
    <row r="78" spans="1:6">
      <c t="s" s="6" r="A78">
        <v>264</v>
      </c>
    </row>
    <row r="79" spans="1:6">
      <c t="s" s="3" r="A79">
        <v>510</v>
      </c>
      <c t="s" s="3" r="C79">
        <v>519</v>
      </c>
    </row>
    <row r="80" spans="1:6">
      <c t="s" s="3" r="A80">
        <v>493</v>
      </c>
      <c t="n" s="4" r="B80">
        <v>3445000</v>
      </c>
      <c t="n" s="7" r="C80">
        <v>3285000</v>
      </c>
    </row>
    <row r="81" spans="1:6">
      <c t="s" s="3" r="A81">
        <v>520</v>
      </c>
    </row>
    <row r="82" spans="1:6">
      <c t="s" s="6" r="A82">
        <v>264</v>
      </c>
    </row>
    <row r="83" spans="1:6">
      <c t="s" s="3" r="A83">
        <v>510</v>
      </c>
      <c t="s" s="3" r="C83">
        <v>521</v>
      </c>
    </row>
    <row r="84" spans="1:6">
      <c t="s" s="3" r="A84">
        <v>493</v>
      </c>
      <c t="n" s="4" r="B84">
        <v>5677000</v>
      </c>
      <c t="n" s="7" r="C84">
        <v>5555000</v>
      </c>
    </row>
    <row r="85" spans="1:6">
      <c t="s" s="3" r="A85">
        <v>522</v>
      </c>
    </row>
    <row r="86" spans="1:6">
      <c t="s" s="6" r="A86">
        <v>264</v>
      </c>
    </row>
    <row r="87" spans="1:6">
      <c t="s" s="3" r="A87">
        <v>510</v>
      </c>
      <c t="s" s="3" r="C87">
        <v>523</v>
      </c>
    </row>
    <row r="88" spans="1:6">
      <c t="s" s="3" r="A88">
        <v>493</v>
      </c>
      <c t="n" s="4" r="B88">
        <v>0</v>
      </c>
      <c t="n" s="7" r="C88">
        <v>4817000</v>
      </c>
    </row>
    <row r="89" spans="1:6">
      <c t="s" s="3" r="A89">
        <v>524</v>
      </c>
    </row>
    <row r="90" spans="1:6">
      <c t="s" s="6" r="A90">
        <v>264</v>
      </c>
    </row>
    <row r="91" spans="1:6">
      <c t="s" s="3" r="A91">
        <v>510</v>
      </c>
      <c t="s" s="3" r="C91">
        <v>525</v>
      </c>
    </row>
    <row r="92" spans="1:6">
      <c t="s" s="3" r="A92">
        <v>493</v>
      </c>
      <c t="n" s="4" r="B92">
        <v>6103000</v>
      </c>
      <c t="n" s="7" r="C92">
        <v>5843000</v>
      </c>
    </row>
    <row r="93" spans="1:6">
      <c t="s" s="3" r="A93">
        <v>526</v>
      </c>
      <c t="s" s="3" r="C93">
        <v>527</v>
      </c>
    </row>
    <row r="94" spans="1:6">
      <c t="s" s="3" r="A94">
        <v>528</v>
      </c>
    </row>
    <row r="95" spans="1:6">
      <c t="s" s="6" r="A95">
        <v>264</v>
      </c>
    </row>
    <row r="96" spans="1:6">
      <c t="s" s="3" r="A96">
        <v>510</v>
      </c>
      <c t="s" s="3" r="C96">
        <v>529</v>
      </c>
    </row>
    <row r="97" spans="1:6">
      <c t="s" s="3" r="A97">
        <v>493</v>
      </c>
      <c t="n" s="4" r="B97">
        <v>0</v>
      </c>
      <c t="n" s="7" r="C97">
        <v>5705000</v>
      </c>
    </row>
    <row r="98" spans="1:6">
      <c t="s" s="3" r="A98">
        <v>530</v>
      </c>
    </row>
    <row r="99" spans="1:6">
      <c t="s" s="6" r="A99">
        <v>264</v>
      </c>
    </row>
    <row r="100" spans="1:6">
      <c t="s" s="3" r="A100">
        <v>510</v>
      </c>
      <c t="s" s="3" r="C100">
        <v>531</v>
      </c>
    </row>
    <row r="101" spans="1:6">
      <c t="s" s="3" r="A101">
        <v>493</v>
      </c>
      <c t="n" s="4" r="B101">
        <v>3035000</v>
      </c>
      <c t="n" s="7" r="C101">
        <v>2968000</v>
      </c>
    </row>
    <row r="102" spans="1:6">
      <c t="s" s="3" r="A102">
        <v>532</v>
      </c>
    </row>
    <row r="103" spans="1:6">
      <c t="s" s="6" r="A103">
        <v>264</v>
      </c>
    </row>
    <row r="104" spans="1:6">
      <c t="s" s="3" r="A104">
        <v>510</v>
      </c>
      <c t="s" s="3" r="C104">
        <v>533</v>
      </c>
    </row>
    <row r="105" spans="1:6">
      <c t="s" s="3" r="A105">
        <v>493</v>
      </c>
      <c t="n" s="4" r="B105">
        <v>3268000</v>
      </c>
      <c t="n" s="7" r="C105">
        <v>3197000</v>
      </c>
    </row>
    <row r="106" spans="1:6">
      <c t="s" s="3" r="A106">
        <v>534</v>
      </c>
    </row>
    <row r="107" spans="1:6">
      <c t="s" s="6" r="A107">
        <v>264</v>
      </c>
    </row>
    <row r="108" spans="1:6">
      <c t="s" s="3" r="A108">
        <v>510</v>
      </c>
      <c t="s" s="3" r="C108">
        <v>535</v>
      </c>
    </row>
    <row r="109" spans="1:6">
      <c t="s" s="3" r="A109">
        <v>493</v>
      </c>
      <c t="n" s="4" r="B109">
        <v>4182000</v>
      </c>
      <c t="n" s="7" r="C109">
        <v>4131000</v>
      </c>
    </row>
    <row r="110" spans="1:6">
      <c t="s" s="3" r="A110">
        <v>536</v>
      </c>
    </row>
    <row r="111" spans="1:6">
      <c t="s" s="6" r="A111">
        <v>264</v>
      </c>
    </row>
    <row r="112" spans="1:6">
      <c t="s" s="3" r="A112">
        <v>510</v>
      </c>
      <c t="s" s="3" r="C112">
        <v>537</v>
      </c>
    </row>
    <row r="113" spans="1:6">
      <c t="s" s="3" r="A113">
        <v>493</v>
      </c>
      <c t="n" s="4" r="B113">
        <v>58050000</v>
      </c>
      <c t="n" s="7" r="C113">
        <v>57396000</v>
      </c>
    </row>
    <row r="114" spans="1:6">
      <c t="s" s="3" r="A114">
        <v>538</v>
      </c>
    </row>
    <row r="115" spans="1:6">
      <c t="s" s="6" r="A115">
        <v>264</v>
      </c>
    </row>
    <row r="116" spans="1:6">
      <c t="s" s="3" r="A116">
        <v>510</v>
      </c>
      <c t="s" s="3" r="C116">
        <v>523</v>
      </c>
    </row>
    <row r="117" spans="1:6">
      <c t="s" s="3" r="A117">
        <v>493</v>
      </c>
      <c t="n" s="4" r="B117">
        <v>59065000</v>
      </c>
      <c t="n" s="7" r="C117">
        <v>58335000</v>
      </c>
    </row>
    <row r="118" spans="1:6">
      <c t="s" s="3" r="A118">
        <v>539</v>
      </c>
    </row>
    <row r="119" spans="1:6">
      <c t="s" s="6" r="A119">
        <v>264</v>
      </c>
    </row>
    <row r="120" spans="1:6">
      <c t="s" s="3" r="A120">
        <v>510</v>
      </c>
      <c t="s" s="3" r="C120">
        <v>540</v>
      </c>
    </row>
    <row r="121" spans="1:6">
      <c t="s" s="3" r="A121">
        <v>493</v>
      </c>
      <c t="n" s="4" r="B121">
        <v>16647000</v>
      </c>
      <c t="n" s="7" r="C121">
        <v>16464000</v>
      </c>
    </row>
    <row r="122" spans="1:6">
      <c t="s" s="3" r="A122">
        <v>541</v>
      </c>
    </row>
    <row r="123" spans="1:6">
      <c t="s" s="6" r="A123">
        <v>264</v>
      </c>
    </row>
    <row r="124" spans="1:6">
      <c t="s" s="3" r="A124">
        <v>526</v>
      </c>
      <c t="s" s="3" r="C124">
        <v>542</v>
      </c>
    </row>
    <row r="125" spans="1:6">
      <c t="s" s="3" r="A125">
        <v>543</v>
      </c>
    </row>
    <row r="126" spans="1:6">
      <c t="s" s="6" r="A126">
        <v>264</v>
      </c>
    </row>
    <row r="127" spans="1:6">
      <c t="s" s="3" r="A127">
        <v>510</v>
      </c>
      <c t="s" s="3" r="C127">
        <v>544</v>
      </c>
    </row>
    <row r="128" spans="1:6">
      <c t="s" s="3" r="A128">
        <v>493</v>
      </c>
      <c t="n" s="7" r="B128">
        <v>65567000</v>
      </c>
      <c t="n" s="7" r="C128">
        <v>64315000</v>
      </c>
    </row>
    <row r="129" spans="1:6">
      <c t="s" s="3" r="A129">
        <v>545</v>
      </c>
    </row>
    <row r="130" spans="1:6">
      <c t="s" s="6" r="A130">
        <v>264</v>
      </c>
    </row>
    <row r="131" spans="1:6">
      <c t="s" s="3" r="A131">
        <v>526</v>
      </c>
      <c t="s" s="3" r="C131">
        <v>5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s="1" r="A1">
        <v>547</v>
      </c>
      <c t="s" s="2" r="B1">
        <v>548</v>
      </c>
      <c t="s" s="2" r="C1">
        <v>549</v>
      </c>
      <c t="s" s="2" r="D1">
        <v>550</v>
      </c>
      <c t="s" s="2" r="E1">
        <v>372</v>
      </c>
      <c t="s" s="2" r="F1">
        <v>357</v>
      </c>
      <c t="s" s="2" r="G1">
        <v>344</v>
      </c>
      <c t="s" s="2" r="H1">
        <v>357</v>
      </c>
      <c t="s" s="2" r="I1">
        <v>344</v>
      </c>
      <c t="s" s="2" r="J1">
        <v>551</v>
      </c>
      <c t="s" s="2" r="K1">
        <v>358</v>
      </c>
    </row>
    <row r="2" spans="1:11">
      <c t="s" s="6" r="A2">
        <v>264</v>
      </c>
    </row>
    <row r="3" spans="1:11">
      <c t="s" s="3" r="A3">
        <v>552</v>
      </c>
      <c t="n" s="7" r="F3">
        <v>572300000</v>
      </c>
      <c t="n" s="7" r="H3">
        <v>572300000</v>
      </c>
    </row>
    <row r="4" spans="1:11">
      <c t="s" s="3" r="A4">
        <v>189</v>
      </c>
      <c t="n" s="4" r="H4">
        <v>22343000</v>
      </c>
      <c t="n" s="7" r="I4">
        <v>0</v>
      </c>
    </row>
    <row r="5" spans="1:11">
      <c t="s" s="3" r="A5">
        <v>553</v>
      </c>
      <c t="n" s="4" r="F5">
        <v>9700000</v>
      </c>
      <c t="n" s="4" r="H5">
        <v>9700000</v>
      </c>
      <c t="n" s="7" r="K5">
        <v>7800000</v>
      </c>
    </row>
    <row r="6" spans="1:11">
      <c t="s" s="3" r="A6">
        <v>554</v>
      </c>
      <c t="n" s="7" r="F6">
        <v>400000</v>
      </c>
      <c t="n" s="7" r="G6">
        <v>400000</v>
      </c>
      <c t="n" s="7" r="H6">
        <v>1100000</v>
      </c>
      <c t="n" s="7" r="I6">
        <v>1100000</v>
      </c>
    </row>
    <row r="7" spans="1:11">
      <c t="s" s="3" r="A7">
        <v>405</v>
      </c>
    </row>
    <row r="8" spans="1:11">
      <c t="s" s="6" r="A8">
        <v>264</v>
      </c>
    </row>
    <row r="9" spans="1:11">
      <c t="s" s="3" r="A9">
        <v>189</v>
      </c>
      <c t="n" s="7" r="B9">
        <v>5700000</v>
      </c>
    </row>
    <row r="10" spans="1:11">
      <c t="s" s="3" r="A10">
        <v>555</v>
      </c>
    </row>
    <row r="11" spans="1:11">
      <c t="s" s="6" r="A11">
        <v>264</v>
      </c>
    </row>
    <row r="12" spans="1:11">
      <c t="s" s="3" r="A12">
        <v>189</v>
      </c>
      <c t="n" s="7" r="E12">
        <v>11800000</v>
      </c>
    </row>
    <row r="13" spans="1:11">
      <c t="s" s="3" r="A13">
        <v>556</v>
      </c>
    </row>
    <row r="14" spans="1:11">
      <c t="s" s="6" r="A14">
        <v>264</v>
      </c>
    </row>
    <row r="15" spans="1:11">
      <c t="s" s="3" r="A15">
        <v>510</v>
      </c>
      <c t="s" s="3" r="F15">
        <v>523</v>
      </c>
      <c t="s" s="3" r="H15">
        <v>523</v>
      </c>
    </row>
    <row r="16" spans="1:11">
      <c t="s" s="3" r="A16">
        <v>557</v>
      </c>
    </row>
    <row r="17" spans="1:11">
      <c t="s" s="6" r="A17">
        <v>264</v>
      </c>
    </row>
    <row r="18" spans="1:11">
      <c t="s" s="3" r="A18">
        <v>189</v>
      </c>
      <c t="n" s="7" r="C18">
        <v>4900000</v>
      </c>
    </row>
    <row r="19" spans="1:11">
      <c t="s" s="3" r="A19">
        <v>510</v>
      </c>
      <c t="s" s="3" r="C19">
        <v>523</v>
      </c>
    </row>
    <row r="20" spans="1:11">
      <c t="s" s="3" r="A20">
        <v>558</v>
      </c>
      <c t="n" s="7" r="C20">
        <v>100000</v>
      </c>
    </row>
    <row r="21" spans="1:11">
      <c t="s" s="3" r="A21">
        <v>559</v>
      </c>
      <c t="s" s="3" r="C21">
        <v>560</v>
      </c>
    </row>
    <row r="22" spans="1:11">
      <c t="s" s="3" r="A22">
        <v>561</v>
      </c>
    </row>
    <row r="23" spans="1:11">
      <c t="s" s="6" r="A23">
        <v>264</v>
      </c>
    </row>
    <row r="24" spans="1:11">
      <c t="s" s="3" r="A24">
        <v>510</v>
      </c>
      <c t="s" s="3" r="F24">
        <v>529</v>
      </c>
      <c t="s" s="3" r="H24">
        <v>529</v>
      </c>
    </row>
    <row r="25" spans="1:11">
      <c t="s" s="3" r="A25">
        <v>562</v>
      </c>
    </row>
    <row r="26" spans="1:11">
      <c t="s" s="6" r="A26">
        <v>264</v>
      </c>
    </row>
    <row r="27" spans="1:11">
      <c t="s" s="3" r="A27">
        <v>189</v>
      </c>
      <c t="n" s="7" r="B27">
        <v>5700000</v>
      </c>
    </row>
    <row r="28" spans="1:11">
      <c t="s" s="3" r="A28">
        <v>510</v>
      </c>
      <c t="s" s="3" r="B28">
        <v>529</v>
      </c>
    </row>
    <row r="29" spans="1:11">
      <c t="s" s="3" r="A29">
        <v>558</v>
      </c>
      <c t="n" s="7" r="B29">
        <v>300000</v>
      </c>
    </row>
    <row r="30" spans="1:11">
      <c t="s" s="3" r="A30">
        <v>559</v>
      </c>
      <c t="s" s="3" r="B30">
        <v>563</v>
      </c>
    </row>
    <row r="31" spans="1:11">
      <c t="s" s="3" r="A31">
        <v>564</v>
      </c>
    </row>
    <row r="32" spans="1:11">
      <c t="s" s="6" r="A32">
        <v>264</v>
      </c>
    </row>
    <row r="33" spans="1:11">
      <c t="s" s="3" r="A33">
        <v>496</v>
      </c>
      <c t="n" s="7" r="D33">
        <v>100000000</v>
      </c>
      <c t="n" s="7" r="F33">
        <v>100000000</v>
      </c>
      <c t="n" s="7" r="H33">
        <v>100000000</v>
      </c>
    </row>
    <row r="34" spans="1:11">
      <c t="s" s="3" r="A34">
        <v>510</v>
      </c>
      <c t="s" s="3" r="D34">
        <v>516</v>
      </c>
      <c t="s" s="3" r="F34">
        <v>516</v>
      </c>
      <c t="s" s="3" r="H34">
        <v>516</v>
      </c>
    </row>
    <row r="35" spans="1:11">
      <c t="s" s="3" r="A35">
        <v>565</v>
      </c>
      <c t="s" s="3" r="D35">
        <v>566</v>
      </c>
    </row>
    <row r="36" spans="1:11">
      <c t="s" s="3" r="A36">
        <v>567</v>
      </c>
    </row>
    <row r="37" spans="1:11">
      <c t="s" s="6" r="A37">
        <v>264</v>
      </c>
    </row>
    <row r="38" spans="1:11">
      <c t="s" s="3" r="A38">
        <v>496</v>
      </c>
      <c t="n" s="7" r="D38">
        <v>20000000</v>
      </c>
      <c t="n" s="7" r="F38">
        <v>20000000</v>
      </c>
      <c t="n" s="7" r="H38">
        <v>20000000</v>
      </c>
    </row>
    <row r="39" spans="1:11">
      <c t="s" s="3" r="A39">
        <v>510</v>
      </c>
      <c t="s" s="3" r="D39">
        <v>514</v>
      </c>
      <c t="s" s="3" r="F39">
        <v>514</v>
      </c>
      <c t="s" s="3" r="H39">
        <v>514</v>
      </c>
    </row>
    <row r="40" spans="1:11">
      <c t="s" s="3" r="A40">
        <v>565</v>
      </c>
      <c t="s" s="3" r="D40">
        <v>568</v>
      </c>
    </row>
    <row r="41" spans="1:11">
      <c t="s" s="3" r="A41">
        <v>569</v>
      </c>
    </row>
    <row r="42" spans="1:11">
      <c t="s" s="6" r="A42">
        <v>264</v>
      </c>
    </row>
    <row r="43" spans="1:11">
      <c t="s" s="3" r="A43">
        <v>496</v>
      </c>
      <c t="n" s="7" r="F43">
        <v>450000000</v>
      </c>
      <c t="n" s="7" r="H43">
        <v>450000000</v>
      </c>
    </row>
    <row r="44" spans="1:11">
      <c t="s" s="3" r="A44">
        <v>497</v>
      </c>
      <c t="n" s="7" r="B44">
        <v>450000000</v>
      </c>
      <c t="n" s="7" r="J44">
        <v>300000000</v>
      </c>
    </row>
    <row r="45" spans="1:11">
      <c t="s" s="3" r="A45">
        <v>570</v>
      </c>
      <c t="n" s="4" r="B45">
        <v>800000000</v>
      </c>
    </row>
    <row r="46" spans="1:11">
      <c t="s" s="3" r="A46">
        <v>571</v>
      </c>
      <c t="n" s="4" r="B46">
        <v>1000000</v>
      </c>
    </row>
    <row r="47" spans="1:11">
      <c t="s" s="3" r="A47">
        <v>572</v>
      </c>
    </row>
    <row r="48" spans="1:11">
      <c t="s" s="6" r="A48">
        <v>264</v>
      </c>
    </row>
    <row r="49" spans="1:11">
      <c t="s" s="3" r="A49">
        <v>488</v>
      </c>
      <c t="s" s="3" r="H49">
        <v>499</v>
      </c>
    </row>
    <row r="50" spans="1:11">
      <c t="s" s="3" r="A50">
        <v>573</v>
      </c>
    </row>
    <row r="51" spans="1:11">
      <c t="s" s="6" r="A51">
        <v>264</v>
      </c>
    </row>
    <row r="52" spans="1:11">
      <c t="s" s="3" r="A52">
        <v>496</v>
      </c>
      <c t="n" s="4" r="B52">
        <v>150000000</v>
      </c>
      <c t="n" s="7" r="F52">
        <v>150000000</v>
      </c>
      <c t="n" s="7" r="H52">
        <v>150000000</v>
      </c>
    </row>
    <row r="53" spans="1:11">
      <c t="s" s="3" r="A53">
        <v>570</v>
      </c>
      <c t="n" s="4" r="B53">
        <v>250000000</v>
      </c>
    </row>
    <row r="54" spans="1:11">
      <c t="s" s="3" r="A54">
        <v>571</v>
      </c>
      <c t="n" s="7" r="B54">
        <v>1000000</v>
      </c>
    </row>
    <row r="55" spans="1:11">
      <c t="s" s="3" r="A55">
        <v>574</v>
      </c>
      <c t="s" s="3" r="B55">
        <v>575</v>
      </c>
    </row>
    <row r="56" spans="1:11">
      <c t="s" s="3" r="A56">
        <v>576</v>
      </c>
      <c t="s" s="3" r="B56">
        <v>577</v>
      </c>
    </row>
    <row r="57" spans="1:11">
      <c t="s" s="3" r="A57">
        <v>578</v>
      </c>
      <c t="n" s="7" r="B57">
        <v>50000</v>
      </c>
    </row>
    <row r="58" spans="1:11">
      <c t="s" s="3" r="A58">
        <v>579</v>
      </c>
      <c t="s" s="3" r="B58">
        <v>580</v>
      </c>
    </row>
    <row r="59" spans="1:11">
      <c t="s" s="3" r="A59">
        <v>581</v>
      </c>
      <c t="n" s="4" r="B59">
        <v>6</v>
      </c>
    </row>
    <row r="60" spans="1:11">
      <c t="s" s="3" r="A60">
        <v>582</v>
      </c>
      <c t="n" s="7" r="B60">
        <v>25000000</v>
      </c>
    </row>
    <row r="61" spans="1:11">
      <c t="s" s="3" r="A61">
        <v>583</v>
      </c>
    </row>
    <row r="62" spans="1:11">
      <c t="s" s="6" r="A62">
        <v>264</v>
      </c>
    </row>
    <row r="63" spans="1:11">
      <c t="s" s="3" r="A63">
        <v>488</v>
      </c>
      <c t="s" s="3" r="H63">
        <v>508</v>
      </c>
    </row>
    <row r="64" spans="1:11">
      <c t="s" s="3" r="A64">
        <v>584</v>
      </c>
    </row>
    <row r="65" spans="1:11">
      <c t="s" s="6" r="A65">
        <v>264</v>
      </c>
    </row>
    <row r="66" spans="1:11">
      <c t="s" s="3" r="A66">
        <v>488</v>
      </c>
      <c t="s" s="3" r="B66">
        <v>508</v>
      </c>
    </row>
    <row r="67" spans="1:11">
      <c t="s" s="3" r="A67">
        <v>585</v>
      </c>
    </row>
    <row r="68" spans="1:11">
      <c t="s" s="6" r="A68">
        <v>264</v>
      </c>
    </row>
    <row r="69" spans="1:11">
      <c t="s" s="3" r="A69">
        <v>488</v>
      </c>
      <c t="s" s="3" r="B69">
        <v>586</v>
      </c>
    </row>
    <row r="70" spans="1:11">
      <c t="s" s="3" r="A70">
        <v>587</v>
      </c>
    </row>
    <row r="71" spans="1:11">
      <c t="s" s="6" r="A71">
        <v>264</v>
      </c>
    </row>
    <row r="72" spans="1:11">
      <c t="s" s="3" r="A72">
        <v>488</v>
      </c>
      <c t="s" s="3" r="B72">
        <v>588</v>
      </c>
    </row>
    <row r="73" spans="1:11">
      <c t="s" s="3" r="A73">
        <v>589</v>
      </c>
    </row>
    <row r="74" spans="1:11">
      <c t="s" s="6" r="A74">
        <v>264</v>
      </c>
    </row>
    <row r="75" spans="1:11">
      <c t="s" s="3" r="A75">
        <v>488</v>
      </c>
      <c t="s" s="3" r="B75">
        <v>5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s="1" r="A1">
        <v>591</v>
      </c>
      <c t="s" s="2" r="B1">
        <v>1</v>
      </c>
      <c t="s" s="2" r="C1">
        <v>149</v>
      </c>
    </row>
    <row r="2" spans="1:3">
      <c t="s" s="2" r="B2">
        <v>2</v>
      </c>
      <c t="s" s="2" r="C2">
        <v>27</v>
      </c>
    </row>
    <row r="3" spans="1:3">
      <c t="s" s="6" r="A3">
        <v>592</v>
      </c>
    </row>
    <row r="4" spans="1:3">
      <c t="s" s="3" r="A4">
        <v>593</v>
      </c>
      <c t="n" s="7" r="B4">
        <v>860318</v>
      </c>
      <c t="n" s="7" r="C4">
        <v>686347</v>
      </c>
    </row>
    <row r="5" spans="1:3">
      <c t="s" s="3" r="A5">
        <v>594</v>
      </c>
    </row>
    <row r="6" spans="1:3">
      <c t="s" s="6" r="A6">
        <v>592</v>
      </c>
    </row>
    <row r="7" spans="1:3">
      <c t="s" s="3" r="A7">
        <v>595</v>
      </c>
      <c t="n" s="4" r="B7">
        <v>859761</v>
      </c>
      <c t="n" s="4" r="C7">
        <v>686039</v>
      </c>
    </row>
    <row r="8" spans="1:3">
      <c t="s" s="3" r="A8">
        <v>494</v>
      </c>
      <c t="n" s="4" r="B8">
        <v>557</v>
      </c>
      <c t="n" s="4" r="C8">
        <v>308</v>
      </c>
    </row>
    <row r="9" spans="1:3">
      <c t="s" s="3" r="A9">
        <v>593</v>
      </c>
      <c t="n" s="4" r="B9">
        <v>860318</v>
      </c>
      <c t="n" s="4" r="C9">
        <v>686347</v>
      </c>
    </row>
    <row r="10" spans="1:3">
      <c t="s" s="3" r="A10">
        <v>596</v>
      </c>
    </row>
    <row r="11" spans="1:3">
      <c t="s" s="6" r="A11">
        <v>592</v>
      </c>
    </row>
    <row r="12" spans="1:3">
      <c t="s" s="3" r="A12">
        <v>597</v>
      </c>
      <c t="n" s="4" r="B12">
        <v>875347</v>
      </c>
      <c t="n" s="4" r="C12">
        <v>706189</v>
      </c>
    </row>
    <row r="13" spans="1:3">
      <c t="s" s="3" r="A13">
        <v>491</v>
      </c>
    </row>
    <row r="14" spans="1:3">
      <c t="s" s="6" r="A14">
        <v>592</v>
      </c>
    </row>
    <row r="15" spans="1:3">
      <c t="s" s="3" r="A15">
        <v>593</v>
      </c>
      <c t="n" s="4" r="B15">
        <v>177750</v>
      </c>
      <c t="n" s="4" r="C15">
        <v>131000</v>
      </c>
    </row>
    <row r="16" spans="1:3">
      <c t="s" s="3" r="A16">
        <v>598</v>
      </c>
    </row>
    <row r="17" spans="1:3">
      <c t="s" s="6" r="A17">
        <v>592</v>
      </c>
    </row>
    <row r="18" spans="1:3">
      <c t="s" s="3" r="A18">
        <v>595</v>
      </c>
      <c t="n" s="4" r="B18">
        <v>177750</v>
      </c>
      <c t="n" s="4" r="C18">
        <v>131000</v>
      </c>
    </row>
    <row r="19" spans="1:3">
      <c t="s" s="3" r="A19">
        <v>599</v>
      </c>
    </row>
    <row r="20" spans="1:3">
      <c t="s" s="6" r="A20">
        <v>592</v>
      </c>
    </row>
    <row r="21" spans="1:3">
      <c t="s" s="3" r="A21">
        <v>597</v>
      </c>
      <c t="n" s="4" r="B21">
        <v>177750</v>
      </c>
      <c t="n" s="4" r="C21">
        <v>131000</v>
      </c>
    </row>
    <row r="22" spans="1:3">
      <c t="s" s="3" r="A22">
        <v>600</v>
      </c>
    </row>
    <row r="23" spans="1:3">
      <c t="s" s="6" r="A23">
        <v>592</v>
      </c>
    </row>
    <row r="24" spans="1:3">
      <c t="s" s="3" r="A24">
        <v>595</v>
      </c>
      <c t="n" s="4" r="B24">
        <v>150000</v>
      </c>
      <c t="n" s="4" r="C24">
        <v>150000</v>
      </c>
    </row>
    <row r="25" spans="1:3">
      <c t="s" s="3" r="A25">
        <v>601</v>
      </c>
    </row>
    <row r="26" spans="1:3">
      <c t="s" s="6" r="A26">
        <v>592</v>
      </c>
    </row>
    <row r="27" spans="1:3">
      <c t="s" s="3" r="A27">
        <v>597</v>
      </c>
      <c t="n" s="4" r="B27">
        <v>150000</v>
      </c>
      <c t="n" s="4" r="C27">
        <v>150000</v>
      </c>
    </row>
    <row r="28" spans="1:3">
      <c t="s" s="3" r="A28">
        <v>42</v>
      </c>
    </row>
    <row r="29" spans="1:3">
      <c t="s" s="6" r="A29">
        <v>592</v>
      </c>
    </row>
    <row r="30" spans="1:3">
      <c t="s" s="3" r="A30">
        <v>593</v>
      </c>
      <c t="n" s="4" r="B30">
        <v>300000</v>
      </c>
      <c t="n" s="4" r="C30">
        <v>180000</v>
      </c>
    </row>
    <row r="31" spans="1:3">
      <c t="s" s="3" r="A31">
        <v>602</v>
      </c>
    </row>
    <row r="32" spans="1:3">
      <c t="s" s="6" r="A32">
        <v>592</v>
      </c>
    </row>
    <row r="33" spans="1:3">
      <c t="s" s="3" r="A33">
        <v>595</v>
      </c>
      <c t="n" s="4" r="B33">
        <v>300000</v>
      </c>
      <c t="n" s="4" r="C33">
        <v>180000</v>
      </c>
    </row>
    <row r="34" spans="1:3">
      <c t="s" s="3" r="A34">
        <v>603</v>
      </c>
    </row>
    <row r="35" spans="1:3">
      <c t="s" s="6" r="A35">
        <v>592</v>
      </c>
    </row>
    <row r="36" spans="1:3">
      <c t="s" s="3" r="A36">
        <v>597</v>
      </c>
      <c t="n" s="4" r="B36">
        <v>306005</v>
      </c>
      <c t="n" s="4" r="C36">
        <v>187587</v>
      </c>
    </row>
    <row r="37" spans="1:3">
      <c t="s" s="3" r="A37">
        <v>43</v>
      </c>
    </row>
    <row r="38" spans="1:3">
      <c t="s" s="6" r="A38">
        <v>592</v>
      </c>
    </row>
    <row r="39" spans="1:3">
      <c t="s" s="3" r="A39">
        <v>595</v>
      </c>
      <c t="n" s="4" r="B39">
        <v>232011</v>
      </c>
      <c t="n" s="4" r="C39">
        <v>225039</v>
      </c>
    </row>
    <row r="40" spans="1:3">
      <c t="s" s="3" r="A40">
        <v>494</v>
      </c>
      <c t="n" s="4" r="B40">
        <v>557</v>
      </c>
      <c t="n" s="4" r="C40">
        <v>308</v>
      </c>
    </row>
    <row r="41" spans="1:3">
      <c t="s" s="3" r="A41">
        <v>593</v>
      </c>
      <c t="n" s="4" r="B41">
        <v>232568</v>
      </c>
      <c t="n" s="4" r="C41">
        <v>225347</v>
      </c>
    </row>
    <row r="42" spans="1:3">
      <c t="s" s="3" r="A42">
        <v>604</v>
      </c>
    </row>
    <row r="43" spans="1:3">
      <c t="s" s="6" r="A43">
        <v>592</v>
      </c>
    </row>
    <row r="44" spans="1:3">
      <c t="s" s="3" r="A44">
        <v>595</v>
      </c>
      <c t="n" s="4" r="B44">
        <v>232011</v>
      </c>
      <c t="n" s="4" r="C44">
        <v>225039</v>
      </c>
    </row>
    <row r="45" spans="1:3">
      <c t="s" s="3" r="A45">
        <v>605</v>
      </c>
    </row>
    <row r="46" spans="1:3">
      <c t="s" s="6" r="A46">
        <v>592</v>
      </c>
    </row>
    <row r="47" spans="1:3">
      <c t="s" s="3" r="A47">
        <v>597</v>
      </c>
      <c t="n" s="7" r="B47">
        <v>241592</v>
      </c>
      <c t="n" s="7" r="C47">
        <v>237602</v>
      </c>
    </row>
    <row r="48" spans="1:3">
      <c t="s" s="3" r="A48">
        <v>606</v>
      </c>
    </row>
    <row r="49" spans="1:3">
      <c t="s" s="6" r="A49">
        <v>592</v>
      </c>
    </row>
    <row r="50" spans="1:3">
      <c t="s" s="3" r="A50">
        <v>559</v>
      </c>
      <c t="s" s="3" r="B50">
        <v>607</v>
      </c>
      <c t="s" s="3" r="C50">
        <v>608</v>
      </c>
    </row>
    <row r="51" spans="1:3">
      <c t="s" s="3" r="A51">
        <v>609</v>
      </c>
    </row>
    <row r="52" spans="1:3">
      <c t="s" s="6" r="A52">
        <v>592</v>
      </c>
    </row>
    <row r="53" spans="1:3">
      <c t="s" s="3" r="A53">
        <v>559</v>
      </c>
      <c t="s" s="3" r="B53">
        <v>610</v>
      </c>
      <c t="s" s="3" r="C53">
        <v>6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1"/>
  </cols>
  <sheetData>
    <row r="1" spans="1:5">
      <c t="s" s="1" r="A1">
        <v>612</v>
      </c>
      <c t="s" s="2" r="B1">
        <v>613</v>
      </c>
      <c t="s" s="2" r="C1">
        <v>614</v>
      </c>
      <c t="s" s="2" r="D1">
        <v>357</v>
      </c>
      <c t="s" s="2" r="E1">
        <v>358</v>
      </c>
    </row>
    <row r="2" spans="1:5">
      <c t="s" s="6" r="A2">
        <v>615</v>
      </c>
    </row>
    <row r="3" spans="1:5">
      <c t="s" s="3" r="A3">
        <v>486</v>
      </c>
      <c t="n" s="7" r="D3">
        <v>300000000</v>
      </c>
    </row>
    <row r="4" spans="1:5">
      <c t="s" s="3" r="A4">
        <v>616</v>
      </c>
      <c t="n" s="4" r="D4">
        <v>-6956000</v>
      </c>
      <c t="n" s="7" r="E4">
        <v>-873000</v>
      </c>
    </row>
    <row r="5" spans="1:5">
      <c t="s" s="3" r="A5">
        <v>617</v>
      </c>
    </row>
    <row r="6" spans="1:5">
      <c t="s" s="6" r="A6">
        <v>615</v>
      </c>
    </row>
    <row r="7" spans="1:5">
      <c t="s" s="3" r="A7">
        <v>486</v>
      </c>
      <c t="n" s="4" r="D7">
        <v>225000000</v>
      </c>
    </row>
    <row r="8" spans="1:5">
      <c t="s" s="3" r="A8">
        <v>618</v>
      </c>
    </row>
    <row r="9" spans="1:5">
      <c t="s" s="6" r="A9">
        <v>615</v>
      </c>
    </row>
    <row r="10" spans="1:5">
      <c t="s" s="3" r="A10">
        <v>619</v>
      </c>
      <c t="n" s="4" r="D10">
        <v>10000000</v>
      </c>
    </row>
    <row r="11" spans="1:5">
      <c t="s" s="3" r="A11">
        <v>616</v>
      </c>
      <c t="n" s="7" r="D11">
        <v>-32000</v>
      </c>
    </row>
    <row r="12" spans="1:5">
      <c t="s" s="3" r="A12">
        <v>620</v>
      </c>
      <c t="s" s="3" r="D12">
        <v>621</v>
      </c>
    </row>
    <row r="13" spans="1:5">
      <c t="s" s="3" r="A13">
        <v>622</v>
      </c>
    </row>
    <row r="14" spans="1:5">
      <c t="s" s="6" r="A14">
        <v>615</v>
      </c>
    </row>
    <row r="15" spans="1:5">
      <c t="s" s="3" r="A15">
        <v>619</v>
      </c>
      <c t="n" s="7" r="D15">
        <v>10000000</v>
      </c>
    </row>
    <row r="16" spans="1:5">
      <c t="s" s="3" r="A16">
        <v>616</v>
      </c>
      <c t="n" s="7" r="D16">
        <v>-32000</v>
      </c>
    </row>
    <row r="17" spans="1:5">
      <c t="s" s="3" r="A17">
        <v>620</v>
      </c>
      <c t="s" s="3" r="D17">
        <v>621</v>
      </c>
    </row>
    <row r="18" spans="1:5">
      <c t="s" s="3" r="A18">
        <v>623</v>
      </c>
    </row>
    <row r="19" spans="1:5">
      <c t="s" s="6" r="A19">
        <v>615</v>
      </c>
    </row>
    <row r="20" spans="1:5">
      <c t="s" s="3" r="A20">
        <v>619</v>
      </c>
      <c t="n" s="7" r="D20">
        <v>10000000</v>
      </c>
    </row>
    <row r="21" spans="1:5">
      <c t="s" s="3" r="A21">
        <v>616</v>
      </c>
      <c t="n" s="7" r="D21">
        <v>-32000</v>
      </c>
    </row>
    <row r="22" spans="1:5">
      <c t="s" s="3" r="A22">
        <v>620</v>
      </c>
      <c t="s" s="3" r="D22">
        <v>621</v>
      </c>
    </row>
    <row r="23" spans="1:5">
      <c t="s" s="3" r="A23">
        <v>624</v>
      </c>
    </row>
    <row r="24" spans="1:5">
      <c t="s" s="6" r="A24">
        <v>615</v>
      </c>
    </row>
    <row r="25" spans="1:5">
      <c t="s" s="3" r="A25">
        <v>619</v>
      </c>
      <c t="n" s="7" r="D25">
        <v>10000000</v>
      </c>
    </row>
    <row r="26" spans="1:5">
      <c t="s" s="3" r="A26">
        <v>616</v>
      </c>
      <c t="n" s="7" r="D26">
        <v>-32000</v>
      </c>
    </row>
    <row r="27" spans="1:5">
      <c t="s" s="3" r="A27">
        <v>620</v>
      </c>
      <c t="s" s="3" r="D27">
        <v>621</v>
      </c>
    </row>
    <row r="28" spans="1:5">
      <c t="s" s="3" r="A28">
        <v>625</v>
      </c>
    </row>
    <row r="29" spans="1:5">
      <c t="s" s="6" r="A29">
        <v>615</v>
      </c>
    </row>
    <row r="30" spans="1:5">
      <c t="s" s="3" r="A30">
        <v>619</v>
      </c>
      <c t="n" s="7" r="D30">
        <v>10000000</v>
      </c>
    </row>
    <row r="31" spans="1:5">
      <c t="s" s="3" r="A31">
        <v>616</v>
      </c>
      <c t="n" s="7" r="D31">
        <v>-32000</v>
      </c>
    </row>
    <row r="32" spans="1:5">
      <c t="s" s="3" r="A32">
        <v>620</v>
      </c>
      <c t="s" s="3" r="D32">
        <v>626</v>
      </c>
    </row>
    <row r="33" spans="1:5">
      <c t="s" s="3" r="A33">
        <v>622</v>
      </c>
    </row>
    <row r="34" spans="1:5">
      <c t="s" s="6" r="A34">
        <v>615</v>
      </c>
    </row>
    <row r="35" spans="1:5">
      <c t="s" s="3" r="A35">
        <v>619</v>
      </c>
      <c t="n" s="7" r="D35">
        <v>25000000</v>
      </c>
    </row>
    <row r="36" spans="1:5">
      <c t="s" s="3" r="A36">
        <v>616</v>
      </c>
      <c t="n" s="7" r="D36">
        <v>-58000</v>
      </c>
    </row>
    <row r="37" spans="1:5">
      <c t="s" s="3" r="A37">
        <v>620</v>
      </c>
      <c t="s" s="3" r="D37">
        <v>627</v>
      </c>
    </row>
    <row r="38" spans="1:5">
      <c t="s" s="3" r="A38">
        <v>625</v>
      </c>
    </row>
    <row r="39" spans="1:5">
      <c t="s" s="6" r="A39">
        <v>615</v>
      </c>
    </row>
    <row r="40" spans="1:5">
      <c t="s" s="3" r="A40">
        <v>619</v>
      </c>
      <c t="n" s="7" r="D40">
        <v>25000000</v>
      </c>
    </row>
    <row r="41" spans="1:5">
      <c t="s" s="3" r="A41">
        <v>616</v>
      </c>
      <c t="n" s="7" r="D41">
        <v>-46000</v>
      </c>
    </row>
    <row r="42" spans="1:5">
      <c t="s" s="3" r="A42">
        <v>620</v>
      </c>
      <c t="s" s="3" r="D42">
        <v>628</v>
      </c>
    </row>
    <row r="43" spans="1:5">
      <c t="s" s="3" r="A43">
        <v>629</v>
      </c>
    </row>
    <row r="44" spans="1:5">
      <c t="s" s="6" r="A44">
        <v>615</v>
      </c>
    </row>
    <row r="45" spans="1:5">
      <c t="s" s="3" r="A45">
        <v>619</v>
      </c>
      <c t="n" s="7" r="D45">
        <v>25000000</v>
      </c>
    </row>
    <row r="46" spans="1:5">
      <c t="s" s="3" r="A46">
        <v>616</v>
      </c>
      <c t="n" s="7" r="D46">
        <v>-217000</v>
      </c>
    </row>
    <row r="47" spans="1:5">
      <c t="s" s="3" r="A47">
        <v>620</v>
      </c>
      <c t="s" s="3" r="D47">
        <v>630</v>
      </c>
    </row>
    <row r="48" spans="1:5">
      <c t="s" s="3" r="A48">
        <v>631</v>
      </c>
    </row>
    <row r="49" spans="1:5">
      <c t="s" s="6" r="A49">
        <v>615</v>
      </c>
    </row>
    <row r="50" spans="1:5">
      <c t="s" s="3" r="A50">
        <v>619</v>
      </c>
      <c t="n" s="7" r="D50">
        <v>50000000</v>
      </c>
    </row>
    <row r="51" spans="1:5">
      <c t="s" s="3" r="A51">
        <v>616</v>
      </c>
      <c t="n" s="7" r="D51">
        <v>-1175000</v>
      </c>
    </row>
    <row r="52" spans="1:5">
      <c t="s" s="3" r="A52">
        <v>620</v>
      </c>
      <c t="s" s="3" r="D52">
        <v>632</v>
      </c>
    </row>
    <row r="53" spans="1:5">
      <c t="s" s="3" r="A53">
        <v>633</v>
      </c>
    </row>
    <row r="54" spans="1:5">
      <c t="s" s="6" r="A54">
        <v>615</v>
      </c>
    </row>
    <row r="55" spans="1:5">
      <c t="s" s="3" r="A55">
        <v>619</v>
      </c>
      <c t="n" s="7" r="D55">
        <v>25000000</v>
      </c>
    </row>
    <row r="56" spans="1:5">
      <c t="s" s="3" r="A56">
        <v>616</v>
      </c>
      <c t="n" s="7" r="D56">
        <v>-611000</v>
      </c>
    </row>
    <row r="57" spans="1:5">
      <c t="s" s="3" r="A57">
        <v>620</v>
      </c>
      <c t="s" s="3" r="D57">
        <v>634</v>
      </c>
    </row>
    <row r="58" spans="1:5">
      <c t="s" s="3" r="A58">
        <v>635</v>
      </c>
    </row>
    <row r="59" spans="1:5">
      <c t="s" s="6" r="A59">
        <v>615</v>
      </c>
    </row>
    <row r="60" spans="1:5">
      <c t="s" s="3" r="A60">
        <v>619</v>
      </c>
      <c t="n" s="7" r="D60">
        <v>25000000</v>
      </c>
    </row>
    <row r="61" spans="1:5">
      <c t="s" s="3" r="A61">
        <v>616</v>
      </c>
      <c t="n" s="7" r="D61">
        <v>-929000</v>
      </c>
    </row>
    <row r="62" spans="1:5">
      <c t="s" s="3" r="A62">
        <v>620</v>
      </c>
      <c t="s" s="3" r="D62">
        <v>636</v>
      </c>
    </row>
    <row r="63" spans="1:5">
      <c t="s" s="3" r="A63">
        <v>637</v>
      </c>
    </row>
    <row r="64" spans="1:5">
      <c t="s" s="6" r="A64">
        <v>615</v>
      </c>
    </row>
    <row r="65" spans="1:5">
      <c t="s" s="3" r="A65">
        <v>619</v>
      </c>
      <c t="n" s="7" r="D65">
        <v>25000000</v>
      </c>
    </row>
    <row r="66" spans="1:5">
      <c t="s" s="3" r="A66">
        <v>616</v>
      </c>
      <c t="n" s="7" r="D66">
        <v>-527000</v>
      </c>
    </row>
    <row r="67" spans="1:5">
      <c t="s" s="3" r="A67">
        <v>620</v>
      </c>
      <c t="s" s="3" r="D67">
        <v>638</v>
      </c>
    </row>
    <row r="68" spans="1:5">
      <c t="s" s="3" r="A68">
        <v>639</v>
      </c>
    </row>
    <row r="69" spans="1:5">
      <c t="s" s="6" r="A69">
        <v>615</v>
      </c>
    </row>
    <row r="70" spans="1:5">
      <c t="s" s="3" r="A70">
        <v>619</v>
      </c>
      <c t="n" s="7" r="D70">
        <v>25000000</v>
      </c>
    </row>
    <row r="71" spans="1:5">
      <c t="s" s="3" r="A71">
        <v>616</v>
      </c>
      <c t="n" s="7" r="D71">
        <v>-507000</v>
      </c>
    </row>
    <row r="72" spans="1:5">
      <c t="s" s="3" r="A72">
        <v>620</v>
      </c>
      <c t="s" s="3" r="D72">
        <v>640</v>
      </c>
    </row>
    <row r="73" spans="1:5">
      <c t="s" s="3" r="A73">
        <v>641</v>
      </c>
    </row>
    <row r="74" spans="1:5">
      <c t="s" s="6" r="A74">
        <v>615</v>
      </c>
    </row>
    <row r="75" spans="1:5">
      <c t="s" s="3" r="A75">
        <v>619</v>
      </c>
      <c t="n" s="7" r="D75">
        <v>25000000</v>
      </c>
    </row>
    <row r="76" spans="1:5">
      <c t="s" s="3" r="A76">
        <v>616</v>
      </c>
      <c t="n" s="7" r="D76">
        <v>-535000</v>
      </c>
    </row>
    <row r="77" spans="1:5">
      <c t="s" s="3" r="A77">
        <v>620</v>
      </c>
      <c t="s" s="3" r="D77">
        <v>642</v>
      </c>
    </row>
    <row r="78" spans="1:5">
      <c t="s" s="3" r="A78">
        <v>643</v>
      </c>
    </row>
    <row r="79" spans="1:5">
      <c t="s" s="6" r="A79">
        <v>615</v>
      </c>
    </row>
    <row r="80" spans="1:5">
      <c t="s" s="3" r="A80">
        <v>619</v>
      </c>
      <c t="n" s="7" r="D80">
        <v>0</v>
      </c>
    </row>
    <row r="81" spans="1:5">
      <c t="s" s="3" r="A81">
        <v>616</v>
      </c>
      <c t="n" s="7" r="D81">
        <v>-1641000</v>
      </c>
    </row>
    <row r="82" spans="1:5">
      <c t="s" s="3" r="A82">
        <v>620</v>
      </c>
      <c t="s" s="3" r="D82">
        <v>644</v>
      </c>
    </row>
    <row r="83" spans="1:5">
      <c t="s" s="3" r="A83">
        <v>645</v>
      </c>
    </row>
    <row r="84" spans="1:5">
      <c t="s" s="6" r="A84">
        <v>615</v>
      </c>
    </row>
    <row r="85" spans="1:5">
      <c t="s" s="3" r="A85">
        <v>619</v>
      </c>
      <c t="n" s="7" r="D85">
        <v>0</v>
      </c>
    </row>
    <row r="86" spans="1:5">
      <c t="s" s="3" r="A86">
        <v>616</v>
      </c>
      <c t="n" s="7" r="D86">
        <v>-82000</v>
      </c>
    </row>
    <row r="87" spans="1:5">
      <c t="s" s="3" r="A87">
        <v>620</v>
      </c>
      <c t="s" s="3" r="D87">
        <v>646</v>
      </c>
    </row>
    <row r="88" spans="1:5">
      <c t="s" s="3" r="A88">
        <v>647</v>
      </c>
    </row>
    <row r="89" spans="1:5">
      <c t="s" s="6" r="A89">
        <v>615</v>
      </c>
    </row>
    <row r="90" spans="1:5">
      <c t="s" s="3" r="A90">
        <v>619</v>
      </c>
      <c t="n" s="7" r="D90">
        <v>0</v>
      </c>
    </row>
    <row r="91" spans="1:5">
      <c t="s" s="3" r="A91">
        <v>616</v>
      </c>
      <c t="n" s="7" r="D91">
        <v>-230000</v>
      </c>
    </row>
    <row r="92" spans="1:5">
      <c t="s" s="3" r="A92">
        <v>620</v>
      </c>
      <c t="s" s="3" r="D92">
        <v>648</v>
      </c>
    </row>
    <row r="93" spans="1:5">
      <c t="s" s="3" r="A93">
        <v>649</v>
      </c>
    </row>
    <row r="94" spans="1:5">
      <c t="s" s="6" r="A94">
        <v>615</v>
      </c>
    </row>
    <row r="95" spans="1:5">
      <c t="s" s="3" r="A95">
        <v>619</v>
      </c>
      <c t="n" s="7" r="D95">
        <v>0</v>
      </c>
    </row>
    <row r="96" spans="1:5">
      <c t="s" s="3" r="A96">
        <v>616</v>
      </c>
      <c t="n" s="7" r="D96">
        <v>-238000</v>
      </c>
    </row>
    <row r="97" spans="1:5">
      <c t="s" s="3" r="A97">
        <v>620</v>
      </c>
      <c t="s" s="3" r="D97">
        <v>650</v>
      </c>
    </row>
    <row r="98" spans="1:5">
      <c t="s" s="3" r="A98">
        <v>651</v>
      </c>
    </row>
    <row r="99" spans="1:5">
      <c t="s" s="6" r="A99">
        <v>615</v>
      </c>
    </row>
    <row r="100" spans="1:5">
      <c t="s" s="3" r="A100">
        <v>652</v>
      </c>
      <c t="n" s="4" r="B100">
        <v>5</v>
      </c>
      <c t="n" s="4" r="C100">
        <v>5</v>
      </c>
    </row>
    <row r="101" spans="1:5">
      <c t="s" s="3" r="A101">
        <v>486</v>
      </c>
      <c t="n" s="7" r="C101">
        <v>1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s="1" r="A1">
        <v>653</v>
      </c>
      <c t="s" s="2" r="B1">
        <v>654</v>
      </c>
      <c t="s" s="2" r="C1">
        <v>358</v>
      </c>
    </row>
    <row r="2" spans="1:3">
      <c t="s" s="6" r="A2">
        <v>655</v>
      </c>
    </row>
    <row r="3" spans="1:3">
      <c t="s" s="3" r="A3">
        <v>656</v>
      </c>
      <c t="n" s="7" r="B3">
        <v>0</v>
      </c>
      <c t="n" s="7" r="C3">
        <v>959</v>
      </c>
    </row>
    <row r="4" spans="1:3">
      <c t="s" s="3" r="A4">
        <v>616</v>
      </c>
      <c t="n" s="4" r="B4">
        <v>-6956</v>
      </c>
      <c t="n" s="4" r="C4">
        <v>-873</v>
      </c>
    </row>
    <row r="5" spans="1:3">
      <c t="s" s="3" r="A5">
        <v>657</v>
      </c>
    </row>
    <row r="6" spans="1:3">
      <c t="s" s="6" r="A6">
        <v>655</v>
      </c>
    </row>
    <row r="7" spans="1:3">
      <c t="s" s="3" r="A7">
        <v>658</v>
      </c>
      <c t="n" s="4" r="B7">
        <v>0</v>
      </c>
      <c t="n" s="4" r="C7">
        <v>125000</v>
      </c>
    </row>
    <row r="8" spans="1:3">
      <c t="s" s="3" r="A8">
        <v>656</v>
      </c>
      <c t="n" s="4" r="B8">
        <v>0</v>
      </c>
      <c t="n" s="4" r="C8">
        <v>959</v>
      </c>
    </row>
    <row r="9" spans="1:3">
      <c t="s" s="3" r="A9">
        <v>619</v>
      </c>
      <c t="n" s="4" r="B9">
        <v>300000</v>
      </c>
      <c t="n" s="4" r="C9">
        <v>100000</v>
      </c>
    </row>
    <row r="10" spans="1:3">
      <c t="s" s="3" r="A10">
        <v>616</v>
      </c>
      <c t="n" s="7" r="B10">
        <v>-6956</v>
      </c>
      <c t="n" s="7" r="C10">
        <v>-873</v>
      </c>
    </row>
    <row r="11" spans="1:3">
      <c t="s" s="3" r="A11">
        <v>659</v>
      </c>
      <c t="n" s="4" r="B11">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t="s" s="1" r="A1">
        <v>660</v>
      </c>
      <c t="s" s="2" r="B1">
        <v>75</v>
      </c>
      <c t="s" s="2" r="D1">
        <v>1</v>
      </c>
    </row>
    <row r="2" spans="1:5">
      <c t="s" s="2" r="B2">
        <v>654</v>
      </c>
      <c t="s" s="2" r="C2">
        <v>344</v>
      </c>
      <c t="s" s="2" r="D2">
        <v>654</v>
      </c>
      <c t="s" s="2" r="E2">
        <v>344</v>
      </c>
    </row>
    <row r="3" spans="1:5">
      <c t="s" s="6" r="A3">
        <v>661</v>
      </c>
    </row>
    <row r="4" spans="1:5">
      <c t="s" s="3" r="A4">
        <v>662</v>
      </c>
      <c t="n" s="7" r="B4">
        <v>-100000</v>
      </c>
      <c t="n" s="7" r="C4">
        <v>0</v>
      </c>
      <c t="n" s="7" r="D4">
        <v>0</v>
      </c>
      <c t="n" s="7" r="E4">
        <v>0</v>
      </c>
    </row>
    <row r="5" spans="1:5">
      <c t="s" s="3" r="A5">
        <v>663</v>
      </c>
      <c t="n" s="4" r="B5">
        <v>3100000</v>
      </c>
      <c t="n" s="4" r="D5">
        <v>3100000</v>
      </c>
    </row>
    <row r="6" spans="1:5">
      <c t="s" s="3" r="A6">
        <v>664</v>
      </c>
      <c t="n" s="4" r="B6">
        <v>8564000</v>
      </c>
      <c t="n" s="4" r="C6">
        <v>-656000</v>
      </c>
      <c t="n" s="4" r="D6">
        <v>9540000</v>
      </c>
      <c t="n" s="4" r="E6">
        <v>3825000</v>
      </c>
    </row>
    <row r="7" spans="1:5">
      <c t="s" s="3" r="A7">
        <v>665</v>
      </c>
      <c t="n" s="4" r="B7">
        <v>928000</v>
      </c>
      <c t="n" s="4" r="C7">
        <v>644000</v>
      </c>
      <c t="n" s="4" r="D7">
        <v>2521000</v>
      </c>
      <c t="n" s="4" r="E7">
        <v>1866000</v>
      </c>
    </row>
    <row r="8" spans="1:5">
      <c t="s" s="3" r="A8">
        <v>666</v>
      </c>
      <c t="n" s="7" r="B8">
        <v>92000</v>
      </c>
      <c t="n" s="7" r="C8">
        <v>0</v>
      </c>
      <c t="n" s="7" r="D8">
        <v>0</v>
      </c>
      <c t="n" s="7" r="E8">
        <v>0</v>
      </c>
    </row>
    <row r="9" spans="1:5">
      <c t="s" s="3" r="A9">
        <v>617</v>
      </c>
    </row>
    <row r="10" spans="1:5">
      <c t="s" s="6" r="A10">
        <v>667</v>
      </c>
    </row>
    <row r="11" spans="1:5">
      <c t="s" s="3" r="A11">
        <v>668</v>
      </c>
      <c t="n" s="4" r="B11">
        <v>18</v>
      </c>
      <c t="n" s="4" r="D11">
        <v>18</v>
      </c>
    </row>
    <row r="12" spans="1:5">
      <c t="s" s="3" r="A12">
        <v>669</v>
      </c>
      <c t="n" s="7" r="B12">
        <v>7200000</v>
      </c>
      <c t="n" s="7" r="D12">
        <v>7200000</v>
      </c>
    </row>
    <row r="13" spans="1:5">
      <c t="s" s="3" r="A13">
        <v>670</v>
      </c>
      <c t="n" s="4" r="B13">
        <v>200000</v>
      </c>
      <c t="n" s="4" r="D13">
        <v>200000</v>
      </c>
    </row>
    <row r="14" spans="1:5">
      <c t="s" s="3" r="A14">
        <v>671</v>
      </c>
      <c t="n" s="4" r="B14">
        <v>300000</v>
      </c>
      <c t="n" s="4" r="D14">
        <v>300000</v>
      </c>
    </row>
    <row r="15" spans="1:5">
      <c t="s" s="3" r="A15">
        <v>672</v>
      </c>
      <c t="n" s="7" r="B15">
        <v>7500000</v>
      </c>
      <c t="n" s="7" r="D15">
        <v>7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3</v>
      </c>
      <c t="s" s="2" r="B1">
        <v>2</v>
      </c>
      <c t="s" s="2" r="C1">
        <v>27</v>
      </c>
    </row>
    <row r="2" spans="1:3">
      <c t="s" s="6" r="A2">
        <v>674</v>
      </c>
    </row>
    <row r="3" spans="1:3">
      <c t="s" s="3" r="A3">
        <v>37</v>
      </c>
      <c t="n" s="7" r="B3">
        <v>0</v>
      </c>
      <c t="n" s="7" r="C3">
        <v>959</v>
      </c>
    </row>
    <row r="4" spans="1:3">
      <c t="s" s="3" r="A4">
        <v>675</v>
      </c>
      <c t="n" s="4" r="B4">
        <v>-6956</v>
      </c>
      <c t="n" s="4" r="C4">
        <v>-873</v>
      </c>
    </row>
    <row r="5" spans="1:3">
      <c t="s" s="3" r="A5">
        <v>676</v>
      </c>
    </row>
    <row r="6" spans="1:3">
      <c t="s" s="6" r="A6">
        <v>674</v>
      </c>
    </row>
    <row r="7" spans="1:3">
      <c t="s" s="3" r="A7">
        <v>37</v>
      </c>
      <c t="n" s="4" r="B7">
        <v>0</v>
      </c>
      <c t="n" s="4" r="C7">
        <v>959</v>
      </c>
    </row>
    <row r="8" spans="1:3">
      <c t="s" s="3" r="A8">
        <v>675</v>
      </c>
      <c t="n" s="4" r="B8">
        <v>-6956</v>
      </c>
      <c t="n" s="4" r="C8">
        <v>-873</v>
      </c>
    </row>
    <row r="9" spans="1:3">
      <c t="s" s="3" r="A9">
        <v>677</v>
      </c>
    </row>
    <row r="10" spans="1:3">
      <c t="s" s="6" r="A10">
        <v>674</v>
      </c>
    </row>
    <row r="11" spans="1:3">
      <c t="s" s="3" r="A11">
        <v>37</v>
      </c>
      <c t="n" s="4" r="B11">
        <v>0</v>
      </c>
      <c t="n" s="4" r="C11">
        <v>0</v>
      </c>
    </row>
    <row r="12" spans="1:3">
      <c t="s" s="3" r="A12">
        <v>675</v>
      </c>
      <c t="n" s="4" r="B12">
        <v>0</v>
      </c>
      <c t="n" s="4" r="C12">
        <v>0</v>
      </c>
    </row>
    <row r="13" spans="1:3">
      <c t="s" s="3" r="A13">
        <v>678</v>
      </c>
    </row>
    <row r="14" spans="1:3">
      <c t="s" s="6" r="A14">
        <v>674</v>
      </c>
    </row>
    <row r="15" spans="1:3">
      <c t="s" s="3" r="A15">
        <v>37</v>
      </c>
      <c t="n" s="4" r="B15">
        <v>0</v>
      </c>
      <c t="n" s="4" r="C15">
        <v>959</v>
      </c>
    </row>
    <row r="16" spans="1:3">
      <c t="s" s="3" r="A16">
        <v>675</v>
      </c>
      <c t="n" s="4" r="B16">
        <v>-6956</v>
      </c>
      <c t="n" s="4" r="C16">
        <v>-873</v>
      </c>
    </row>
    <row r="17" spans="1:3">
      <c t="s" s="3" r="A17">
        <v>679</v>
      </c>
    </row>
    <row r="18" spans="1:3">
      <c t="s" s="6" r="A18">
        <v>674</v>
      </c>
    </row>
    <row r="19" spans="1:3">
      <c t="s" s="3" r="A19">
        <v>37</v>
      </c>
      <c t="n" s="4" r="B19">
        <v>0</v>
      </c>
      <c t="n" s="4" r="C19">
        <v>0</v>
      </c>
    </row>
    <row r="20" spans="1:3">
      <c t="s" s="3" r="A20">
        <v>675</v>
      </c>
      <c t="n" s="7" r="B20">
        <v>0</v>
      </c>
      <c t="n" s="7" r="C20">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49"/>
    <col customWidth="1" max="2" min="2" width="24"/>
    <col customWidth="1" max="3" min="3" width="30"/>
    <col customWidth="1" max="4" min="4" width="30"/>
    <col customWidth="1" max="5" min="5" width="24"/>
    <col customWidth="1" max="6" min="6" width="24"/>
    <col customWidth="1" max="7" min="7" width="30"/>
    <col customWidth="1" max="8" min="8" width="24"/>
    <col customWidth="1" max="9" min="9" width="24"/>
    <col customWidth="1" max="10" min="10" width="24"/>
    <col customWidth="1" max="11" min="11" width="36"/>
    <col customWidth="1" max="12" min="12" width="30"/>
  </cols>
  <sheetData>
    <row r="1" spans="1:12">
      <c t="s" s="1" r="A1">
        <v>680</v>
      </c>
      <c t="s" s="2" r="B1">
        <v>681</v>
      </c>
      <c t="s" s="2" r="C1">
        <v>682</v>
      </c>
      <c t="s" s="2" r="D1">
        <v>682</v>
      </c>
      <c t="s" s="2" r="E1">
        <v>683</v>
      </c>
      <c t="s" s="2" r="F1">
        <v>684</v>
      </c>
      <c t="s" s="2" r="G1">
        <v>685</v>
      </c>
      <c t="s" s="2" r="H1">
        <v>686</v>
      </c>
      <c t="s" s="2" r="I1">
        <v>687</v>
      </c>
      <c t="s" s="2" r="J1">
        <v>688</v>
      </c>
      <c t="s" s="2" r="K1">
        <v>689</v>
      </c>
      <c t="s" s="2" r="L1">
        <v>685</v>
      </c>
    </row>
    <row r="2" spans="1:12">
      <c t="s" s="6" r="A2">
        <v>208</v>
      </c>
    </row>
    <row r="3" spans="1:12">
      <c t="s" s="3" r="A3">
        <v>690</v>
      </c>
      <c t="n" s="4" r="C3">
        <v>10000000</v>
      </c>
      <c t="n" s="4" r="D3">
        <v>10000000</v>
      </c>
      <c t="n" s="4" r="G3">
        <v>10000000</v>
      </c>
      <c t="n" s="4" r="K3">
        <v>10000000</v>
      </c>
      <c t="n" s="4" r="L3">
        <v>10000000</v>
      </c>
    </row>
    <row r="4" spans="1:12">
      <c t="s" s="3" r="A4">
        <v>691</v>
      </c>
      <c t="n" s="8" r="C4">
        <v>0.01</v>
      </c>
      <c t="n" s="8" r="D4">
        <v>0.01</v>
      </c>
      <c t="n" s="8" r="G4">
        <v>0.01</v>
      </c>
      <c t="n" s="8" r="K4">
        <v>0.01</v>
      </c>
      <c t="n" s="8" r="L4">
        <v>0.01</v>
      </c>
    </row>
    <row r="5" spans="1:12">
      <c t="s" s="3" r="A5">
        <v>289</v>
      </c>
    </row>
    <row r="6" spans="1:12">
      <c t="s" s="6" r="A6">
        <v>208</v>
      </c>
    </row>
    <row r="7" spans="1:12">
      <c t="s" s="3" r="A7">
        <v>692</v>
      </c>
      <c t="n" s="4" r="K7">
        <v>2</v>
      </c>
    </row>
    <row r="8" spans="1:12">
      <c t="s" s="3" r="A8">
        <v>24</v>
      </c>
    </row>
    <row r="9" spans="1:12">
      <c t="s" s="6" r="A9">
        <v>208</v>
      </c>
    </row>
    <row r="10" spans="1:12">
      <c t="s" s="3" r="A10">
        <v>693</v>
      </c>
      <c t="n" s="4" r="C10">
        <v>2760000</v>
      </c>
    </row>
    <row r="11" spans="1:12">
      <c t="s" s="3" r="A11">
        <v>694</v>
      </c>
      <c t="n" s="7" r="C11">
        <v>25</v>
      </c>
      <c t="n" s="4" r="D11">
        <v>25</v>
      </c>
      <c t="n" s="7" r="K11">
        <v>25</v>
      </c>
    </row>
    <row r="12" spans="1:12">
      <c t="s" s="3" r="A12">
        <v>510</v>
      </c>
      <c t="s" s="3" r="C12">
        <v>460</v>
      </c>
    </row>
    <row r="13" spans="1:12">
      <c t="s" s="3" r="A13">
        <v>695</v>
      </c>
      <c t="n" s="11" r="D13">
        <v>0.5625</v>
      </c>
      <c t="n" s="12" r="E13">
        <v>0.5625</v>
      </c>
      <c t="n" s="12" r="F13">
        <v>0.5625</v>
      </c>
      <c t="n" s="11" r="G13">
        <v>0.5625</v>
      </c>
      <c t="n" s="12" r="H13">
        <v>0.5625</v>
      </c>
      <c t="n" s="12" r="I13">
        <v>0.5625</v>
      </c>
      <c t="n" s="12" r="J13">
        <v>0.5625</v>
      </c>
      <c t="n" s="11" r="K13">
        <v>1.6875</v>
      </c>
      <c t="n" s="13" r="L13">
        <v>2.25</v>
      </c>
    </row>
    <row r="14" spans="1:12">
      <c t="s" s="3" r="A14">
        <v>25</v>
      </c>
    </row>
    <row r="15" spans="1:12">
      <c t="s" s="6" r="A15">
        <v>208</v>
      </c>
    </row>
    <row r="16" spans="1:12">
      <c t="s" s="3" r="A16">
        <v>693</v>
      </c>
      <c t="n" s="4" r="C16">
        <v>2800000</v>
      </c>
    </row>
    <row r="17" spans="1:12">
      <c t="s" s="3" r="A17">
        <v>694</v>
      </c>
      <c t="n" s="7" r="C17">
        <v>25</v>
      </c>
      <c t="n" s="4" r="D17">
        <v>25</v>
      </c>
      <c t="n" s="4" r="K17">
        <v>25</v>
      </c>
    </row>
    <row r="18" spans="1:12">
      <c t="s" s="3" r="A18">
        <v>510</v>
      </c>
      <c t="s" s="3" r="C18">
        <v>696</v>
      </c>
    </row>
    <row r="19" spans="1:12">
      <c t="s" s="3" r="A19">
        <v>695</v>
      </c>
      <c t="n" s="14" r="D19">
        <v>0.4140625</v>
      </c>
      <c t="n" s="14" r="E19">
        <v>0.4140625</v>
      </c>
      <c t="n" s="14" r="F19">
        <v>0.4140625</v>
      </c>
      <c t="n" s="14" r="G19">
        <v>0.4140625</v>
      </c>
      <c t="n" s="14" r="H19">
        <v>0.4140625</v>
      </c>
      <c t="n" s="14" r="I19">
        <v>0.4140625</v>
      </c>
      <c t="n" s="14" r="J19">
        <v>0.4140625</v>
      </c>
      <c t="n" s="14" r="K19">
        <v>1.2421875</v>
      </c>
      <c t="n" s="15" r="L19">
        <v>1.65625</v>
      </c>
    </row>
    <row r="20" spans="1:12">
      <c t="s" s="3" r="A20">
        <v>697</v>
      </c>
    </row>
    <row r="21" spans="1:12">
      <c t="s" s="6" r="A21">
        <v>208</v>
      </c>
    </row>
    <row r="22" spans="1:12">
      <c t="s" s="3" r="A22">
        <v>695</v>
      </c>
      <c t="n" s="12" r="B22">
        <v>0.5625</v>
      </c>
    </row>
    <row r="23" spans="1:12">
      <c t="s" s="3" r="A23">
        <v>698</v>
      </c>
    </row>
    <row r="24" spans="1:12">
      <c t="s" s="6" r="A24">
        <v>208</v>
      </c>
    </row>
    <row r="25" spans="1:12">
      <c t="s" s="3" r="A25">
        <v>695</v>
      </c>
      <c t="n" s="14" r="B25">
        <v>0.41406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A4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t="s" s="1" r="A1">
        <v>699</v>
      </c>
      <c t="s" s="2" r="B1">
        <v>700</v>
      </c>
      <c t="s" s="2" r="C1">
        <v>701</v>
      </c>
      <c t="s" s="2" r="D1">
        <v>2</v>
      </c>
      <c t="s" s="2" r="E1">
        <v>702</v>
      </c>
      <c t="s" s="2" r="F1">
        <v>703</v>
      </c>
      <c t="s" s="2" r="G1">
        <v>411</v>
      </c>
      <c t="s" s="2" r="H1">
        <v>704</v>
      </c>
      <c t="s" s="2" r="I1">
        <v>705</v>
      </c>
      <c t="s" s="2" r="J1">
        <v>412</v>
      </c>
      <c t="s" s="2" r="K1">
        <v>706</v>
      </c>
      <c t="s" s="2" r="L1">
        <v>707</v>
      </c>
      <c t="s" s="2" r="M1">
        <v>27</v>
      </c>
      <c t="s" s="2" r="N1">
        <v>708</v>
      </c>
      <c t="s" s="2" r="O1">
        <v>709</v>
      </c>
      <c t="s" s="2" r="P1">
        <v>76</v>
      </c>
      <c t="s" s="2" r="Q1">
        <v>710</v>
      </c>
      <c t="s" s="2" r="R1">
        <v>711</v>
      </c>
      <c t="s" s="2" r="S1">
        <v>712</v>
      </c>
      <c t="s" s="2" r="T1">
        <v>713</v>
      </c>
      <c t="s" s="2" r="U1">
        <v>714</v>
      </c>
      <c t="s" s="2" r="V1">
        <v>715</v>
      </c>
      <c t="s" s="2" r="W1">
        <v>716</v>
      </c>
      <c t="s" s="2" r="X1">
        <v>717</v>
      </c>
      <c t="s" s="2" r="Y1">
        <v>2</v>
      </c>
      <c t="s" s="2" r="Z1">
        <v>76</v>
      </c>
      <c t="s" s="2" r="AA1">
        <v>27</v>
      </c>
    </row>
    <row r="2" spans="1:27">
      <c t="s" s="6" r="A2">
        <v>208</v>
      </c>
    </row>
    <row r="3" spans="1:27">
      <c t="s" s="3" r="A3">
        <v>451</v>
      </c>
      <c t="n" s="7" r="Y3">
        <v>74892000</v>
      </c>
      <c t="n" s="7" r="Z3">
        <v>164077000</v>
      </c>
    </row>
    <row r="4" spans="1:27">
      <c t="s" s="3" r="A4">
        <v>718</v>
      </c>
      <c t="n" s="12" r="C4">
        <v>0.115</v>
      </c>
    </row>
    <row r="5" spans="1:27">
      <c t="s" s="3" r="A5">
        <v>651</v>
      </c>
    </row>
    <row r="6" spans="1:27">
      <c t="s" s="6" r="A6">
        <v>208</v>
      </c>
    </row>
    <row r="7" spans="1:27">
      <c t="s" s="3" r="A7">
        <v>718</v>
      </c>
      <c t="n" s="16" r="B7">
        <v>0.115833</v>
      </c>
    </row>
    <row r="8" spans="1:27">
      <c t="s" s="3" r="A8">
        <v>118</v>
      </c>
    </row>
    <row r="9" spans="1:27">
      <c t="s" s="6" r="A9">
        <v>208</v>
      </c>
    </row>
    <row r="10" spans="1:27">
      <c t="s" s="3" r="A10">
        <v>718</v>
      </c>
      <c t="n" s="17" r="D10">
        <v>0.115</v>
      </c>
      <c t="n" s="17" r="E10">
        <v>0.115</v>
      </c>
      <c t="n" s="12" r="F10">
        <v>0.115</v>
      </c>
      <c t="n" s="12" r="G10">
        <v>0.1125</v>
      </c>
      <c t="n" s="12" r="H10">
        <v>0.1125</v>
      </c>
      <c t="n" s="12" r="I10">
        <v>0.1125</v>
      </c>
      <c t="n" s="12" r="J10">
        <v>0.1125</v>
      </c>
      <c t="n" s="12" r="K10">
        <v>0.1125</v>
      </c>
      <c t="n" s="12" r="L10">
        <v>0.1125</v>
      </c>
      <c t="n" s="17" r="M10">
        <v>0.11</v>
      </c>
      <c t="n" s="17" r="N10">
        <v>0.11</v>
      </c>
      <c t="n" s="17" r="O10">
        <v>0.11</v>
      </c>
      <c t="n" s="17" r="P10">
        <v>0.11</v>
      </c>
      <c t="n" s="17" r="Q10">
        <v>0.11</v>
      </c>
      <c t="n" s="17" r="R10">
        <v>0.11</v>
      </c>
      <c t="n" s="17" r="S10">
        <v>0.105</v>
      </c>
      <c t="n" s="17" r="T10">
        <v>0.105</v>
      </c>
      <c t="n" s="17" r="U10">
        <v>0.105</v>
      </c>
      <c t="n" s="17" r="V10">
        <v>0.105</v>
      </c>
      <c t="n" s="17" r="W10">
        <v>0.105</v>
      </c>
      <c t="n" s="17" r="X10">
        <v>0.105</v>
      </c>
      <c t="n" s="8" r="Y10">
        <v>1.02</v>
      </c>
      <c t="n" s="8" r="AA10">
        <v>1.29</v>
      </c>
    </row>
    <row r="11" spans="1:27">
      <c t="s" s="3" r="A11">
        <v>719</v>
      </c>
    </row>
    <row r="12" spans="1:27">
      <c t="s" s="6" r="A12">
        <v>208</v>
      </c>
    </row>
    <row r="13" spans="1:27">
      <c t="s" s="3" r="A13">
        <v>720</v>
      </c>
      <c t="n" s="7" r="D13">
        <v>200000000</v>
      </c>
      <c t="n" s="7" r="Y13">
        <v>200000000</v>
      </c>
    </row>
    <row r="14" spans="1:27">
      <c t="s" s="3" r="A14">
        <v>721</v>
      </c>
      <c t="n" s="7" r="D14">
        <v>107380000</v>
      </c>
      <c t="n" s="7" r="Y14">
        <v>107380000</v>
      </c>
    </row>
    <row r="15" spans="1:27">
      <c t="s" s="3" r="A15">
        <v>722</v>
      </c>
      <c t="n" s="4" r="Y15">
        <v>2661403</v>
      </c>
      <c t="n" s="4" r="AA15">
        <v>1658795</v>
      </c>
    </row>
    <row r="16" spans="1:27">
      <c t="s" s="3" r="A16">
        <v>723</v>
      </c>
      <c t="n" s="8" r="D16">
        <v>21.63</v>
      </c>
      <c t="n" s="13" r="M16">
        <v>21.13</v>
      </c>
      <c t="n" s="8" r="Y16">
        <v>21.63</v>
      </c>
      <c t="n" s="8" r="AA16">
        <v>21.13</v>
      </c>
    </row>
    <row r="17" spans="1:27">
      <c t="s" s="3" r="A17">
        <v>724</v>
      </c>
      <c t="n" s="7" r="Y17">
        <v>57600000</v>
      </c>
      <c t="n" s="7" r="AA17">
        <v>35000000</v>
      </c>
    </row>
    <row r="18" spans="1:27">
      <c t="s" s="3" r="A18">
        <v>725</v>
      </c>
      <c t="n" s="4" r="Y18">
        <v>900000</v>
      </c>
      <c t="n" s="4" r="AA18">
        <v>500000</v>
      </c>
    </row>
    <row r="19" spans="1:27">
      <c t="s" s="3" r="A19">
        <v>451</v>
      </c>
      <c t="n" s="7" r="Y19">
        <v>56700000</v>
      </c>
      <c t="n" s="7" r="AA19">
        <v>34500000</v>
      </c>
    </row>
    <row r="20" spans="1:27">
      <c t="s" s="3" r="A20">
        <v>726</v>
      </c>
    </row>
    <row r="21" spans="1:27">
      <c t="s" s="6" r="A21">
        <v>208</v>
      </c>
    </row>
    <row r="22" spans="1:27">
      <c t="s" s="3" r="A22">
        <v>722</v>
      </c>
      <c t="n" s="4" r="Y22">
        <v>795000</v>
      </c>
      <c t="n" s="4" r="AA22">
        <v>5760651</v>
      </c>
    </row>
    <row r="23" spans="1:27">
      <c t="s" s="3" r="A23">
        <v>723</v>
      </c>
      <c t="n" s="13" r="D23">
        <v>21.79</v>
      </c>
      <c t="n" s="13" r="M23">
        <v>23.03</v>
      </c>
      <c t="n" s="8" r="Y23">
        <v>21.79</v>
      </c>
      <c t="n" s="8" r="AA23">
        <v>23.03</v>
      </c>
    </row>
    <row r="24" spans="1:27">
      <c t="s" s="3" r="A24">
        <v>724</v>
      </c>
      <c t="n" s="7" r="Y24">
        <v>17300000</v>
      </c>
      <c t="n" s="7" r="AA24">
        <v>132700000</v>
      </c>
    </row>
    <row r="25" spans="1:27">
      <c t="s" s="3" r="A25">
        <v>725</v>
      </c>
      <c t="n" s="4" r="Y25">
        <v>200000</v>
      </c>
      <c t="n" s="4" r="AA25">
        <v>2000000</v>
      </c>
    </row>
    <row r="26" spans="1:27">
      <c t="s" s="3" r="A26">
        <v>451</v>
      </c>
      <c t="n" s="7" r="Y26">
        <v>17100000</v>
      </c>
      <c t="n" s="7" r="AA26">
        <v>130700000</v>
      </c>
    </row>
    <row r="27" spans="1:27">
      <c t="s" s="3" r="A27">
        <v>727</v>
      </c>
    </row>
    <row r="28" spans="1:27">
      <c t="s" s="6" r="A28">
        <v>208</v>
      </c>
    </row>
    <row r="29" spans="1:27">
      <c t="s" s="3" r="A29">
        <v>722</v>
      </c>
      <c t="n" s="4" r="AA29">
        <v>661930</v>
      </c>
    </row>
    <row r="30" spans="1:27">
      <c t="s" s="3" r="A30">
        <v>723</v>
      </c>
      <c t="n" s="13" r="M30">
        <v>22.47</v>
      </c>
      <c t="n" s="8" r="AA30">
        <v>22.47</v>
      </c>
    </row>
    <row r="31" spans="1:27">
      <c t="s" s="3" r="A31">
        <v>724</v>
      </c>
      <c t="n" s="7" r="AA31">
        <v>14900000</v>
      </c>
    </row>
    <row r="32" spans="1:27">
      <c t="s" s="3" r="A32">
        <v>725</v>
      </c>
      <c t="n" s="4" r="AA32">
        <v>200000</v>
      </c>
    </row>
    <row r="33" spans="1:27">
      <c t="s" s="3" r="A33">
        <v>451</v>
      </c>
      <c t="n" s="7" r="AA33">
        <v>14700000</v>
      </c>
    </row>
    <row r="34" spans="1:27">
      <c t="s" s="3" r="A34">
        <v>295</v>
      </c>
    </row>
    <row r="35" spans="1:27">
      <c t="s" s="6" r="A35">
        <v>208</v>
      </c>
    </row>
    <row r="36" spans="1:27">
      <c t="s" s="3" r="A36">
        <v>722</v>
      </c>
      <c t="n" s="4" r="Y36">
        <v>3456403</v>
      </c>
      <c t="n" s="4" r="AA36">
        <v>8081376</v>
      </c>
    </row>
    <row r="37" spans="1:27">
      <c t="s" s="3" r="A37">
        <v>723</v>
      </c>
      <c t="n" s="8" r="D37">
        <v>21.67</v>
      </c>
      <c t="n" s="8" r="M37">
        <v>22.6</v>
      </c>
      <c t="n" s="8" r="Y37">
        <v>21.67</v>
      </c>
      <c t="n" s="8" r="AA37">
        <v>22.6</v>
      </c>
    </row>
    <row r="38" spans="1:27">
      <c t="s" s="3" r="A38">
        <v>724</v>
      </c>
      <c t="n" s="7" r="Y38">
        <v>74900000</v>
      </c>
      <c t="n" s="7" r="AA38">
        <v>182600000</v>
      </c>
    </row>
    <row r="39" spans="1:27">
      <c t="s" s="3" r="A39">
        <v>725</v>
      </c>
      <c t="n" s="4" r="Y39">
        <v>1100000</v>
      </c>
      <c t="n" s="4" r="AA39">
        <v>2700000</v>
      </c>
    </row>
    <row r="40" spans="1:27">
      <c t="s" s="3" r="A40">
        <v>451</v>
      </c>
      <c t="n" s="7" r="Y40">
        <v>73800000</v>
      </c>
      <c t="n" s="7" r="AA40">
        <v>1799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t="s" s="1" r="A1">
        <v>728</v>
      </c>
      <c t="s" s="2" r="B1">
        <v>75</v>
      </c>
      <c t="s" s="2" r="I1">
        <v>1</v>
      </c>
      <c t="s" s="2" r="J1">
        <v>149</v>
      </c>
    </row>
    <row r="2" spans="1:10">
      <c t="s" s="2" r="B2">
        <v>2</v>
      </c>
      <c t="s" s="2" r="C2">
        <v>411</v>
      </c>
      <c t="s" s="2" r="D2">
        <v>412</v>
      </c>
      <c t="s" s="2" r="E2">
        <v>27</v>
      </c>
      <c t="s" s="2" r="F2">
        <v>76</v>
      </c>
      <c t="s" s="2" r="G2">
        <v>712</v>
      </c>
      <c t="s" s="2" r="H2">
        <v>715</v>
      </c>
      <c t="s" s="2" r="I2">
        <v>2</v>
      </c>
      <c t="s" s="2" r="J2">
        <v>27</v>
      </c>
    </row>
    <row r="3" spans="1:10">
      <c t="s" s="3" r="A3">
        <v>729</v>
      </c>
    </row>
    <row r="4" spans="1:10">
      <c t="s" s="6" r="A4">
        <v>208</v>
      </c>
    </row>
    <row r="5" spans="1:10">
      <c t="s" s="3" r="A5">
        <v>730</v>
      </c>
      <c t="s" s="3" r="I5">
        <v>731</v>
      </c>
    </row>
    <row r="6" spans="1:10">
      <c t="s" s="3" r="A6">
        <v>732</v>
      </c>
      <c t="n" s="4" r="B6">
        <v>4593</v>
      </c>
      <c t="n" s="4" r="C6">
        <v>4248</v>
      </c>
      <c t="n" s="4" r="D6">
        <v>3731</v>
      </c>
      <c t="n" s="4" r="E6">
        <v>3298</v>
      </c>
      <c t="n" s="4" r="F6">
        <v>3958</v>
      </c>
      <c t="n" s="4" r="G6">
        <v>3473</v>
      </c>
      <c t="n" s="4" r="H6">
        <v>3471</v>
      </c>
      <c t="n" s="4" r="I6">
        <v>12572</v>
      </c>
      <c t="n" s="4" r="J6">
        <v>14200</v>
      </c>
    </row>
    <row r="7" spans="1:10">
      <c t="s" s="3" r="A7">
        <v>733</v>
      </c>
      <c t="n" s="7" r="B7">
        <v>89000</v>
      </c>
      <c t="n" s="7" r="C7">
        <v>89000</v>
      </c>
      <c t="n" s="7" r="D7">
        <v>84000</v>
      </c>
      <c t="n" s="7" r="E7">
        <v>87000</v>
      </c>
      <c t="n" s="7" r="F7">
        <v>88000</v>
      </c>
      <c t="n" s="7" r="G7">
        <v>83000</v>
      </c>
      <c t="n" s="7" r="H7">
        <v>83000</v>
      </c>
      <c t="n" s="7" r="I7">
        <v>262000</v>
      </c>
      <c t="n" s="7" r="J7">
        <v>341000</v>
      </c>
    </row>
    <row r="8" spans="1:10">
      <c t="s" s="3" r="A8">
        <v>734</v>
      </c>
    </row>
    <row r="9" spans="1:10">
      <c t="s" s="6" r="A9">
        <v>208</v>
      </c>
    </row>
    <row r="10" spans="1:10">
      <c t="s" s="3" r="A10">
        <v>735</v>
      </c>
      <c t="n" s="4" r="I10">
        <v>50000</v>
      </c>
    </row>
    <row r="11" spans="1:10">
      <c t="s" s="3" r="A11">
        <v>736</v>
      </c>
    </row>
    <row r="12" spans="1:10">
      <c t="s" s="6" r="A12">
        <v>208</v>
      </c>
    </row>
    <row r="13" spans="1:10">
      <c t="s" s="3" r="A13">
        <v>737</v>
      </c>
      <c t="n" s="4" r="I13">
        <v>65000</v>
      </c>
    </row>
    <row r="14" spans="1:10">
      <c t="s" s="3" r="A14">
        <v>738</v>
      </c>
    </row>
    <row r="15" spans="1:10">
      <c t="s" s="6" r="A15">
        <v>208</v>
      </c>
    </row>
    <row r="16" spans="1:10">
      <c t="s" s="3" r="A16">
        <v>735</v>
      </c>
      <c t="n" s="4" r="I16">
        <v>7500</v>
      </c>
    </row>
    <row r="17" spans="1:10">
      <c t="s" s="3" r="A17">
        <v>739</v>
      </c>
    </row>
    <row r="18" spans="1:10">
      <c t="s" s="6" r="A18">
        <v>208</v>
      </c>
    </row>
    <row r="19" spans="1:10">
      <c t="s" s="3" r="A19">
        <v>735</v>
      </c>
      <c t="n" s="7" r="I19">
        <v>15000</v>
      </c>
    </row>
  </sheetData>
  <mergeCells count="2">
    <mergeCell ref="A1:A2"/>
    <mergeCell ref="B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6</v>
      </c>
      <c t="s" s="2" r="B1">
        <v>75</v>
      </c>
      <c t="s" s="2" r="D1">
        <v>1</v>
      </c>
    </row>
    <row r="2" spans="1:5">
      <c t="s" s="2" r="B2">
        <v>2</v>
      </c>
      <c t="s" s="2" r="C2">
        <v>76</v>
      </c>
      <c t="s" s="2" r="D2">
        <v>2</v>
      </c>
      <c t="s" s="2" r="E2">
        <v>76</v>
      </c>
    </row>
    <row r="3" spans="1:5">
      <c t="s" s="6" r="A3">
        <v>107</v>
      </c>
    </row>
    <row r="4" spans="1:5">
      <c t="s" s="3" r="A4">
        <v>96</v>
      </c>
      <c t="n" s="7" r="B4">
        <v>-4680</v>
      </c>
      <c t="n" s="7" r="C4">
        <v>251</v>
      </c>
      <c t="n" s="7" r="D4">
        <v>-11335</v>
      </c>
      <c t="n" s="7" r="E4">
        <v>-2395</v>
      </c>
    </row>
    <row r="5" spans="1:5">
      <c t="s" s="6" r="A5">
        <v>108</v>
      </c>
    </row>
    <row r="6" spans="1:5">
      <c t="s" s="3" r="A6">
        <v>109</v>
      </c>
      <c t="n" s="4" r="B6">
        <v>-7636</v>
      </c>
      <c t="n" s="4" r="C6">
        <v>1300</v>
      </c>
      <c t="n" s="4" r="D6">
        <v>-7019</v>
      </c>
      <c t="n" s="4" r="E6">
        <v>-1959</v>
      </c>
    </row>
    <row r="7" spans="1:5">
      <c t="s" s="3" r="A7">
        <v>110</v>
      </c>
      <c t="n" s="4" r="B7">
        <v>-7636</v>
      </c>
      <c t="n" s="4" r="C7">
        <v>1300</v>
      </c>
      <c t="n" s="4" r="D7">
        <v>-7019</v>
      </c>
      <c t="n" s="4" r="E7">
        <v>-1959</v>
      </c>
    </row>
    <row r="8" spans="1:5">
      <c t="s" s="3" r="A8">
        <v>111</v>
      </c>
      <c t="n" s="4" r="B8">
        <v>-12316</v>
      </c>
      <c t="n" s="4" r="C8">
        <v>1551</v>
      </c>
      <c t="n" s="4" r="D8">
        <v>-18354</v>
      </c>
      <c t="n" s="4" r="E8">
        <v>-4354</v>
      </c>
    </row>
    <row r="9" spans="1:5">
      <c t="s" s="3" r="A9">
        <v>112</v>
      </c>
      <c t="n" s="4" r="B9">
        <v>359</v>
      </c>
      <c t="n" s="4" r="C9">
        <v>90</v>
      </c>
      <c t="n" s="4" r="D9">
        <v>951</v>
      </c>
      <c t="n" s="4" r="E9">
        <v>784</v>
      </c>
    </row>
    <row r="10" spans="1:5">
      <c t="s" s="3" r="A10">
        <v>113</v>
      </c>
      <c t="n" s="4" r="B10">
        <v>371</v>
      </c>
      <c t="n" s="4" r="C10">
        <v>-47</v>
      </c>
      <c t="n" s="4" r="D10">
        <v>343</v>
      </c>
      <c t="n" s="4" r="E10">
        <v>146</v>
      </c>
    </row>
    <row r="11" spans="1:5">
      <c t="s" s="3" r="A11">
        <v>114</v>
      </c>
      <c t="n" s="7" r="B11">
        <v>-11586</v>
      </c>
      <c t="n" s="7" r="C11">
        <v>1594</v>
      </c>
      <c t="n" s="7" r="D11">
        <v>-17060</v>
      </c>
      <c t="n" s="7" r="E11">
        <v>-3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7"/>
    <col customWidth="1" max="5" min="5" width="37"/>
    <col customWidth="1" max="6" min="6" width="27"/>
    <col customWidth="1" max="7" min="7" width="30"/>
  </cols>
  <sheetData>
    <row r="1" spans="1:7">
      <c t="s" s="1" r="A1">
        <v>740</v>
      </c>
      <c t="s" s="2" r="B1">
        <v>741</v>
      </c>
      <c t="s" s="2" r="C1">
        <v>742</v>
      </c>
      <c t="s" s="2" r="D1">
        <v>743</v>
      </c>
      <c t="s" s="2" r="E1">
        <v>744</v>
      </c>
      <c t="s" s="2" r="F1">
        <v>743</v>
      </c>
      <c t="s" s="2" r="G1">
        <v>685</v>
      </c>
    </row>
    <row r="2" spans="1:7">
      <c t="s" s="6" r="A2">
        <v>745</v>
      </c>
    </row>
    <row r="3" spans="1:7">
      <c t="s" s="3" r="A3">
        <v>746</v>
      </c>
      <c t="n" s="4" r="B3">
        <v>3</v>
      </c>
    </row>
    <row r="4" spans="1:7">
      <c t="s" s="6" r="A4">
        <v>747</v>
      </c>
    </row>
    <row r="5" spans="1:7">
      <c t="s" s="3" r="A5">
        <v>748</v>
      </c>
      <c t="n" s="4" r="E5">
        <v>263916</v>
      </c>
      <c t="n" s="4" r="F5">
        <v>214389</v>
      </c>
      <c t="n" s="4" r="G5">
        <v>214389</v>
      </c>
    </row>
    <row r="6" spans="1:7">
      <c t="s" s="3" r="A6">
        <v>749</v>
      </c>
      <c t="n" s="4" r="E6">
        <v>94290</v>
      </c>
      <c t="n" s="4" r="G6">
        <v>103149</v>
      </c>
    </row>
    <row r="7" spans="1:7">
      <c t="s" s="3" r="A7">
        <v>750</v>
      </c>
      <c t="n" s="4" r="C7">
        <v>0</v>
      </c>
      <c t="n" s="4" r="D7">
        <v>0</v>
      </c>
      <c t="n" s="4" r="E7">
        <v>-72185</v>
      </c>
      <c t="n" s="4" r="F7">
        <v>-51885</v>
      </c>
      <c t="n" s="4" r="G7">
        <v>-51885</v>
      </c>
    </row>
    <row r="8" spans="1:7">
      <c t="s" s="3" r="A8">
        <v>751</v>
      </c>
      <c t="n" s="4" r="E8">
        <v>-10534</v>
      </c>
      <c t="n" s="4" r="G8">
        <v>-1737</v>
      </c>
    </row>
    <row r="9" spans="1:7">
      <c t="s" s="3" r="A9">
        <v>752</v>
      </c>
      <c t="n" s="4" r="C9">
        <v>275487</v>
      </c>
      <c t="n" s="4" r="E9">
        <v>275487</v>
      </c>
      <c t="n" s="4" r="G9">
        <v>263916</v>
      </c>
    </row>
    <row r="10" spans="1:7">
      <c t="s" s="3" r="A10">
        <v>753</v>
      </c>
      <c t="n" s="8" r="E10">
        <v>26.17</v>
      </c>
      <c t="n" s="8" r="G10">
        <v>20.13</v>
      </c>
    </row>
    <row r="11" spans="1:7">
      <c t="s" s="6" r="A11">
        <v>754</v>
      </c>
    </row>
    <row r="12" spans="1:7">
      <c t="s" s="3" r="A12">
        <v>755</v>
      </c>
      <c t="n" s="10" r="C12">
        <v>4.2</v>
      </c>
      <c t="n" s="10" r="E12">
        <v>4.2</v>
      </c>
    </row>
    <row r="13" spans="1:7">
      <c t="s" s="6" r="A13">
        <v>756</v>
      </c>
    </row>
    <row r="14" spans="1:7">
      <c t="s" s="3" r="A14">
        <v>757</v>
      </c>
      <c t="n" s="4" r="C14">
        <v>0</v>
      </c>
      <c t="n" s="4" r="D14">
        <v>0</v>
      </c>
      <c t="n" s="4" r="E14">
        <v>72185</v>
      </c>
      <c t="n" s="4" r="F14">
        <v>51885</v>
      </c>
      <c t="n" s="4" r="G14">
        <v>51885</v>
      </c>
    </row>
    <row r="15" spans="1:7">
      <c t="s" s="3" r="A15">
        <v>758</v>
      </c>
      <c t="n" s="7" r="C15">
        <v>0</v>
      </c>
      <c t="n" s="7" r="D15">
        <v>0</v>
      </c>
      <c t="n" s="10" r="E15">
        <v>1.8</v>
      </c>
      <c t="n" s="10" r="F15">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759</v>
      </c>
      <c t="s" s="2" r="B1">
        <v>1</v>
      </c>
      <c t="s" s="2" r="C1">
        <v>149</v>
      </c>
    </row>
    <row r="2" spans="1:4">
      <c t="s" s="2" r="B2">
        <v>2</v>
      </c>
      <c t="s" s="2" r="C2">
        <v>27</v>
      </c>
      <c t="s" s="2" r="D2">
        <v>760</v>
      </c>
    </row>
    <row r="3" spans="1:4">
      <c t="s" s="3" r="A3">
        <v>761</v>
      </c>
    </row>
    <row r="4" spans="1:4">
      <c t="s" s="6" r="A4">
        <v>57</v>
      </c>
    </row>
    <row r="5" spans="1:4">
      <c t="s" s="3" r="A5">
        <v>762</v>
      </c>
      <c t="s" s="3" r="B5">
        <v>763</v>
      </c>
      <c t="s" s="3" r="C5">
        <v>533</v>
      </c>
      <c t="s" s="3" r="D5">
        <v>764</v>
      </c>
    </row>
    <row r="6" spans="1:4">
      <c t="s" s="6" r="A6">
        <v>57</v>
      </c>
    </row>
    <row r="7" spans="1:4">
      <c t="s" s="3" r="A7">
        <v>765</v>
      </c>
      <c t="n" s="4" r="B7">
        <v>2431849</v>
      </c>
      <c t="n" s="4" r="C7">
        <v>6898650</v>
      </c>
    </row>
    <row r="8" spans="1:4">
      <c t="s" s="3" r="A8">
        <v>766</v>
      </c>
      <c t="n" s="4" r="B8">
        <v>1135745</v>
      </c>
      <c t="n" s="4" r="C8">
        <v>719572</v>
      </c>
    </row>
    <row r="9" spans="1:4">
      <c t="s" s="3" r="A9">
        <v>767</v>
      </c>
      <c t="n" s="4" r="B9">
        <v>-90824</v>
      </c>
      <c t="n" s="4" r="C9">
        <v>-5105584</v>
      </c>
    </row>
    <row r="10" spans="1:4">
      <c t="s" s="3" r="A10">
        <v>768</v>
      </c>
      <c t="n" s="4" r="B10">
        <v>-2400</v>
      </c>
      <c t="n" s="4" r="C10">
        <v>-80789</v>
      </c>
    </row>
    <row r="11" spans="1:4">
      <c t="s" s="3" r="A11">
        <v>769</v>
      </c>
      <c t="n" s="4" r="B11">
        <v>3474370</v>
      </c>
      <c t="n" s="4" r="C11">
        <v>2431849</v>
      </c>
    </row>
    <row r="12" spans="1:4">
      <c t="s" s="3" r="A12">
        <v>770</v>
      </c>
    </row>
    <row r="13" spans="1:4">
      <c t="s" s="6" r="A13">
        <v>57</v>
      </c>
    </row>
    <row r="14" spans="1:4">
      <c t="s" s="3" r="A14">
        <v>765</v>
      </c>
      <c t="n" s="4" r="B14">
        <v>1307036</v>
      </c>
      <c t="n" s="4" r="C14">
        <v>599464</v>
      </c>
    </row>
    <row r="15" spans="1:4">
      <c t="s" s="3" r="A15">
        <v>766</v>
      </c>
      <c t="n" s="4" r="B15">
        <v>323069</v>
      </c>
      <c t="n" s="4" r="C15">
        <v>719572</v>
      </c>
    </row>
    <row r="16" spans="1:4">
      <c t="s" s="3" r="A16">
        <v>771</v>
      </c>
      <c t="n" s="4" r="B16">
        <v>-20000</v>
      </c>
      <c t="n" s="4" r="C16">
        <v>-12000</v>
      </c>
    </row>
    <row r="17" spans="1:4">
      <c t="s" s="3" r="A17">
        <v>769</v>
      </c>
      <c t="n" s="4" r="B17">
        <v>1610105</v>
      </c>
      <c t="n" s="4" r="C17">
        <v>1307036</v>
      </c>
    </row>
    <row r="18" spans="1:4">
      <c t="s" s="3" r="A18">
        <v>772</v>
      </c>
    </row>
    <row r="19" spans="1:4">
      <c t="s" s="6" r="A19">
        <v>57</v>
      </c>
    </row>
    <row r="20" spans="1:4">
      <c t="s" s="3" r="A20">
        <v>765</v>
      </c>
      <c t="n" s="4" r="B20">
        <v>1124813</v>
      </c>
      <c t="n" s="4" r="C20">
        <v>6299186</v>
      </c>
    </row>
    <row r="21" spans="1:4">
      <c t="s" s="3" r="A21">
        <v>766</v>
      </c>
      <c t="n" s="4" r="B21">
        <v>812676</v>
      </c>
    </row>
    <row r="22" spans="1:4">
      <c t="s" s="3" r="A22">
        <v>771</v>
      </c>
      <c t="n" s="4" r="B22">
        <v>20000</v>
      </c>
      <c t="n" s="4" r="C22">
        <v>12000</v>
      </c>
    </row>
    <row r="23" spans="1:4">
      <c t="s" s="3" r="A23">
        <v>767</v>
      </c>
      <c t="n" s="4" r="B23">
        <v>-90824</v>
      </c>
      <c t="n" s="4" r="C23">
        <v>-5105584</v>
      </c>
    </row>
    <row r="24" spans="1:4">
      <c t="s" s="3" r="A24">
        <v>768</v>
      </c>
      <c t="n" s="4" r="B24">
        <v>-2400</v>
      </c>
      <c t="n" s="4" r="C24">
        <v>-80789</v>
      </c>
    </row>
    <row r="25" spans="1:4">
      <c t="s" s="3" r="A25">
        <v>769</v>
      </c>
      <c t="n" s="4" r="B25">
        <v>1864265</v>
      </c>
      <c t="n" s="4" r="C25">
        <v>11248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 customWidth="1" max="6" min="6" width="20"/>
  </cols>
  <sheetData>
    <row r="1" spans="1:6">
      <c t="s" s="1" r="A1">
        <v>773</v>
      </c>
      <c t="s" s="2" r="B1">
        <v>774</v>
      </c>
      <c t="s" s="2" r="C1">
        <v>775</v>
      </c>
      <c t="s" s="2" r="D1">
        <v>776</v>
      </c>
      <c t="s" s="2" r="E1">
        <v>777</v>
      </c>
      <c t="s" s="2" r="F1">
        <v>778</v>
      </c>
    </row>
    <row r="2" spans="1:6">
      <c t="s" s="3" r="A2">
        <v>779</v>
      </c>
    </row>
    <row r="3" spans="1:6">
      <c t="s" s="6" r="A3">
        <v>780</v>
      </c>
    </row>
    <row r="4" spans="1:6">
      <c t="s" s="3" r="A4">
        <v>781</v>
      </c>
      <c t="s" s="3" r="B4">
        <v>782</v>
      </c>
    </row>
    <row r="5" spans="1:6">
      <c t="s" s="3" r="A5">
        <v>783</v>
      </c>
      <c t="s" s="3" r="B5">
        <v>784</v>
      </c>
    </row>
    <row r="6" spans="1:6">
      <c t="s" s="3" r="A6">
        <v>785</v>
      </c>
      <c t="s" s="3" r="B6">
        <v>786</v>
      </c>
    </row>
    <row r="7" spans="1:6">
      <c t="s" s="3" r="A7">
        <v>787</v>
      </c>
    </row>
    <row r="8" spans="1:6">
      <c t="s" s="6" r="A8">
        <v>780</v>
      </c>
    </row>
    <row r="9" spans="1:6">
      <c t="s" s="3" r="A9">
        <v>749</v>
      </c>
      <c t="n" s="4" r="B9">
        <v>100000</v>
      </c>
    </row>
    <row r="10" spans="1:6">
      <c t="s" s="3" r="A10">
        <v>788</v>
      </c>
    </row>
    <row r="11" spans="1:6">
      <c t="s" s="6" r="A11">
        <v>780</v>
      </c>
    </row>
    <row r="12" spans="1:6">
      <c t="s" s="3" r="A12">
        <v>789</v>
      </c>
      <c t="s" s="3" r="B12">
        <v>790</v>
      </c>
    </row>
    <row r="13" spans="1:6">
      <c t="s" s="3" r="A13">
        <v>791</v>
      </c>
    </row>
    <row r="14" spans="1:6">
      <c t="s" s="6" r="A14">
        <v>780</v>
      </c>
    </row>
    <row r="15" spans="1:6">
      <c t="s" s="3" r="A15">
        <v>789</v>
      </c>
      <c t="s" s="3" r="B15">
        <v>792</v>
      </c>
    </row>
    <row r="16" spans="1:6">
      <c t="s" s="3" r="A16">
        <v>302</v>
      </c>
    </row>
    <row r="17" spans="1:6">
      <c t="s" s="6" r="A17">
        <v>793</v>
      </c>
    </row>
    <row r="18" spans="1:6">
      <c t="s" s="3" r="A18">
        <v>794</v>
      </c>
      <c t="n" s="4" r="E18">
        <v>1</v>
      </c>
    </row>
    <row r="19" spans="1:6">
      <c t="s" s="6" r="A19">
        <v>780</v>
      </c>
    </row>
    <row r="20" spans="1:6">
      <c t="s" s="3" r="A20">
        <v>749</v>
      </c>
      <c t="n" s="4" r="D20">
        <v>397590</v>
      </c>
      <c t="n" s="4" r="E20">
        <v>323069</v>
      </c>
      <c t="n" s="4" r="F20">
        <v>719572</v>
      </c>
    </row>
    <row r="21" spans="1:6">
      <c t="s" s="3" r="A21">
        <v>795</v>
      </c>
    </row>
    <row r="22" spans="1:6">
      <c t="s" s="6" r="A22">
        <v>793</v>
      </c>
    </row>
    <row r="23" spans="1:6">
      <c t="s" s="3" r="A23">
        <v>796</v>
      </c>
      <c t="s" s="3" r="C23">
        <v>782</v>
      </c>
    </row>
    <row r="24" spans="1:6">
      <c t="s" s="3" r="A24">
        <v>797</v>
      </c>
    </row>
    <row r="25" spans="1:6">
      <c t="s" s="6" r="A25">
        <v>793</v>
      </c>
    </row>
    <row r="26" spans="1:6">
      <c t="s" s="3" r="A26">
        <v>796</v>
      </c>
      <c t="s" s="3" r="C26">
        <v>7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798</v>
      </c>
      <c t="s" s="2" r="B1">
        <v>799</v>
      </c>
      <c t="s" s="2" r="C1">
        <v>2</v>
      </c>
      <c t="s" s="2" r="D1">
        <v>76</v>
      </c>
      <c t="s" s="2" r="E1">
        <v>2</v>
      </c>
      <c t="s" s="2" r="F1">
        <v>76</v>
      </c>
      <c t="s" s="2" r="G1">
        <v>27</v>
      </c>
    </row>
    <row r="2" spans="1:7">
      <c t="s" s="6" r="A2">
        <v>800</v>
      </c>
    </row>
    <row r="3" spans="1:7">
      <c t="s" s="3" r="A3">
        <v>801</v>
      </c>
      <c t="n" s="4" r="B3">
        <v>397590</v>
      </c>
      <c t="n" s="4" r="E3">
        <v>323069</v>
      </c>
      <c t="n" s="4" r="G3">
        <v>719572</v>
      </c>
    </row>
    <row r="4" spans="1:7">
      <c t="s" s="6" r="A4">
        <v>802</v>
      </c>
    </row>
    <row r="5" spans="1:7">
      <c t="s" s="3" r="A5">
        <v>748</v>
      </c>
      <c t="n" s="4" r="E5">
        <v>448887</v>
      </c>
      <c t="n" s="4" r="F5">
        <v>368760</v>
      </c>
      <c t="n" s="4" r="G5">
        <v>368760</v>
      </c>
    </row>
    <row r="6" spans="1:7">
      <c t="s" s="3" r="A6">
        <v>749</v>
      </c>
      <c t="n" s="4" r="B6">
        <v>397590</v>
      </c>
      <c t="n" s="4" r="E6">
        <v>323069</v>
      </c>
      <c t="n" s="4" r="G6">
        <v>719572</v>
      </c>
    </row>
    <row r="7" spans="1:7">
      <c t="s" s="3" r="A7">
        <v>750</v>
      </c>
      <c t="n" s="4" r="C7">
        <v>-48257</v>
      </c>
      <c t="n" s="4" r="D7">
        <v>-436583</v>
      </c>
      <c t="n" s="4" r="E7">
        <v>-188789</v>
      </c>
      <c t="n" s="4" r="F7">
        <v>-545311</v>
      </c>
      <c t="n" s="4" r="G7">
        <v>-639445</v>
      </c>
    </row>
    <row r="8" spans="1:7">
      <c t="s" s="3" r="A8">
        <v>752</v>
      </c>
      <c t="n" s="4" r="C8">
        <v>583167</v>
      </c>
      <c t="n" s="4" r="E8">
        <v>583167</v>
      </c>
      <c t="n" s="4" r="G8">
        <v>448887</v>
      </c>
    </row>
    <row r="9" spans="1:7">
      <c t="s" s="3" r="A9">
        <v>803</v>
      </c>
      <c t="n" s="10" r="C9">
        <v>10.9</v>
      </c>
      <c t="n" s="10" r="E9">
        <v>10.9</v>
      </c>
    </row>
    <row r="10" spans="1:7">
      <c t="s" s="3" r="A10">
        <v>804</v>
      </c>
      <c t="n" s="10" r="C10">
        <v>0.9</v>
      </c>
      <c t="n" s="10" r="D10">
        <v>9.199999999999999</v>
      </c>
      <c t="n" s="7" r="E10">
        <v>4</v>
      </c>
      <c t="n" s="10" r="F10">
        <v>11.8</v>
      </c>
    </row>
    <row r="11" spans="1:7">
      <c t="s" s="3" r="A11">
        <v>750</v>
      </c>
      <c t="n" s="4" r="C11">
        <v>48257</v>
      </c>
      <c t="n" s="4" r="D11">
        <v>436583</v>
      </c>
      <c t="n" s="4" r="E11">
        <v>188789</v>
      </c>
      <c t="n" s="4" r="F11">
        <v>545311</v>
      </c>
      <c t="n" s="4" r="G11">
        <v>639445</v>
      </c>
    </row>
    <row r="12" spans="1:7">
      <c t="s" s="3" r="A12">
        <v>805</v>
      </c>
    </row>
    <row r="13" spans="1:7">
      <c t="s" s="6" r="A13">
        <v>800</v>
      </c>
    </row>
    <row r="14" spans="1:7">
      <c t="s" s="3" r="A14">
        <v>806</v>
      </c>
      <c t="s" s="3" r="E14">
        <v>566</v>
      </c>
    </row>
    <row r="15" spans="1:7">
      <c t="s" s="3" r="A15">
        <v>807</v>
      </c>
      <c t="s" s="3" r="E15">
        <v>808</v>
      </c>
    </row>
    <row r="16" spans="1:7">
      <c t="s" s="3" r="A16">
        <v>809</v>
      </c>
      <c t="s" s="3" r="E16">
        <v>810</v>
      </c>
    </row>
    <row r="17" spans="1:7">
      <c t="s" s="3" r="A17">
        <v>811</v>
      </c>
      <c t="s" s="3" r="E17">
        <v>812</v>
      </c>
    </row>
    <row r="18" spans="1:7">
      <c t="s" s="3" r="A18">
        <v>813</v>
      </c>
      <c t="n" s="10" r="E18">
        <v>5.4</v>
      </c>
    </row>
    <row r="19" spans="1:7">
      <c t="s" s="3" r="A19">
        <v>801</v>
      </c>
      <c t="n" s="4" r="E19">
        <v>223069</v>
      </c>
    </row>
    <row r="20" spans="1:7">
      <c t="s" s="3" r="A20">
        <v>814</v>
      </c>
      <c t="n" s="8" r="E20">
        <v>24.43</v>
      </c>
    </row>
    <row r="21" spans="1:7">
      <c t="s" s="6" r="A21">
        <v>802</v>
      </c>
    </row>
    <row r="22" spans="1:7">
      <c t="s" s="3" r="A22">
        <v>749</v>
      </c>
      <c t="n" s="4" r="E22">
        <v>223069</v>
      </c>
    </row>
    <row r="23" spans="1:7">
      <c t="s" s="3" r="A23">
        <v>815</v>
      </c>
    </row>
    <row r="24" spans="1:7">
      <c t="s" s="6" r="A24">
        <v>800</v>
      </c>
    </row>
    <row r="25" spans="1:7">
      <c t="s" s="3" r="A25">
        <v>806</v>
      </c>
      <c t="s" s="3" r="E25">
        <v>566</v>
      </c>
    </row>
    <row r="26" spans="1:7">
      <c t="s" s="3" r="A26">
        <v>807</v>
      </c>
      <c t="s" s="3" r="E26">
        <v>808</v>
      </c>
    </row>
    <row r="27" spans="1:7">
      <c t="s" s="3" r="A27">
        <v>809</v>
      </c>
      <c t="s" s="3" r="E27">
        <v>810</v>
      </c>
    </row>
    <row r="28" spans="1:7">
      <c t="s" s="3" r="A28">
        <v>811</v>
      </c>
      <c t="s" s="3" r="E28">
        <v>816</v>
      </c>
    </row>
    <row r="29" spans="1:7">
      <c t="s" s="3" r="A29">
        <v>813</v>
      </c>
      <c t="n" s="7" r="E29">
        <v>2</v>
      </c>
    </row>
    <row r="30" spans="1:7">
      <c t="s" s="3" r="A30">
        <v>801</v>
      </c>
      <c t="n" s="4" r="E30">
        <v>100000</v>
      </c>
    </row>
    <row r="31" spans="1:7">
      <c t="s" s="3" r="A31">
        <v>814</v>
      </c>
      <c t="n" s="8" r="E31">
        <v>20.38</v>
      </c>
    </row>
    <row r="32" spans="1:7">
      <c t="s" s="6" r="A32">
        <v>802</v>
      </c>
    </row>
    <row r="33" spans="1:7">
      <c t="s" s="3" r="A33">
        <v>749</v>
      </c>
      <c t="n" s="4" r="E33">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17</v>
      </c>
      <c t="s" s="2" r="B1">
        <v>410</v>
      </c>
      <c t="s" s="2" r="C1">
        <v>2</v>
      </c>
    </row>
    <row r="2" spans="1:3">
      <c t="s" s="3" r="A2">
        <v>380</v>
      </c>
    </row>
    <row r="3" spans="1:3">
      <c t="s" s="6" r="A3">
        <v>57</v>
      </c>
    </row>
    <row r="4" spans="1:3">
      <c t="s" s="3" r="A4">
        <v>818</v>
      </c>
      <c t="n" s="4" r="B4">
        <v>812676</v>
      </c>
    </row>
    <row r="5" spans="1:3">
      <c t="s" s="3" r="A5">
        <v>416</v>
      </c>
      <c t="n" s="10" r="B5">
        <v>21.9</v>
      </c>
    </row>
    <row r="6" spans="1:3">
      <c t="s" s="3" r="A6">
        <v>819</v>
      </c>
      <c t="s" s="3" r="B6">
        <v>731</v>
      </c>
    </row>
    <row r="7" spans="1:3">
      <c t="s" s="3" r="A7">
        <v>820</v>
      </c>
    </row>
    <row r="8" spans="1:3">
      <c t="s" s="6" r="A8">
        <v>57</v>
      </c>
    </row>
    <row r="9" spans="1:3">
      <c t="s" s="3" r="A9">
        <v>821</v>
      </c>
      <c t="n" s="4" r="C9">
        <v>1</v>
      </c>
    </row>
    <row r="10" spans="1:3">
      <c t="s" s="3" r="A10">
        <v>430</v>
      </c>
    </row>
    <row r="11" spans="1:3">
      <c t="s" s="6" r="A11">
        <v>57</v>
      </c>
    </row>
    <row r="12" spans="1:3">
      <c t="s" s="3" r="A12">
        <v>818</v>
      </c>
      <c t="n" s="4" r="B12">
        <v>812676</v>
      </c>
    </row>
    <row r="13" spans="1:3">
      <c t="s" s="3" r="A13">
        <v>416</v>
      </c>
      <c t="n" s="10" r="B13">
        <v>21.9</v>
      </c>
    </row>
    <row r="14" spans="1:3">
      <c t="s" s="3" r="A14">
        <v>822</v>
      </c>
    </row>
    <row r="15" spans="1:3">
      <c t="s" s="6" r="A15">
        <v>57</v>
      </c>
    </row>
    <row r="16" spans="1:3">
      <c t="s" s="3" r="A16">
        <v>821</v>
      </c>
      <c t="n" s="4" r="C16">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41"/>
  </cols>
  <sheetData>
    <row r="1" spans="1:2">
      <c t="s" s="1" r="A1">
        <v>823</v>
      </c>
      <c t="s" s="2" r="B1">
        <v>1</v>
      </c>
    </row>
    <row r="2" spans="1:2">
      <c t="s" s="2" r="B2">
        <v>824</v>
      </c>
    </row>
    <row r="3" spans="1:2">
      <c t="s" s="6" r="A3">
        <v>793</v>
      </c>
    </row>
    <row r="4" spans="1:2">
      <c t="s" s="3" r="A4">
        <v>825</v>
      </c>
      <c t="s" s="3" r="B4">
        <v>782</v>
      </c>
    </row>
    <row r="5" spans="1:2">
      <c t="s" s="3" r="A5">
        <v>826</v>
      </c>
      <c t="n" s="8" r="B5">
        <v>24.49</v>
      </c>
    </row>
    <row r="6" spans="1:2">
      <c t="s" s="3" r="A6">
        <v>827</v>
      </c>
      <c t="s" s="3" r="B6">
        <v>828</v>
      </c>
    </row>
    <row r="7" spans="1:2">
      <c t="s" s="3" r="A7">
        <v>829</v>
      </c>
      <c t="s" s="3" r="B7">
        <v>830</v>
      </c>
    </row>
    <row r="8" spans="1:2">
      <c t="s" s="6" r="A8">
        <v>800</v>
      </c>
    </row>
    <row r="9" spans="1:2">
      <c t="s" s="3" r="A9">
        <v>831</v>
      </c>
      <c t="n" s="10" r="B9">
        <v>1.6</v>
      </c>
    </row>
    <row r="10" spans="1:2">
      <c t="s" s="3" r="A10">
        <v>832</v>
      </c>
      <c t="n" s="4" r="B10">
        <v>500</v>
      </c>
    </row>
    <row r="11" spans="1:2">
      <c t="s" s="3" r="A11">
        <v>807</v>
      </c>
      <c t="s" s="3" r="B11">
        <v>808</v>
      </c>
    </row>
    <row r="12" spans="1:2">
      <c t="s" s="3" r="A12">
        <v>833</v>
      </c>
      <c t="s" s="3" r="B12">
        <v>834</v>
      </c>
    </row>
    <row r="13" spans="1:2">
      <c t="s" s="3" r="A13">
        <v>835</v>
      </c>
    </row>
    <row r="14" spans="1:2">
      <c t="s" s="6" r="A14">
        <v>793</v>
      </c>
    </row>
    <row r="15" spans="1:2">
      <c t="s" s="3" r="A15">
        <v>836</v>
      </c>
      <c t="s" s="3" r="B15">
        <v>837</v>
      </c>
    </row>
    <row r="16" spans="1:2">
      <c t="s" s="3" r="A16">
        <v>838</v>
      </c>
    </row>
    <row r="17" spans="1:2">
      <c t="s" s="6" r="A17">
        <v>793</v>
      </c>
    </row>
    <row r="18" spans="1:2">
      <c t="s" s="3" r="A18">
        <v>839</v>
      </c>
      <c t="s" s="3" r="B18">
        <v>840</v>
      </c>
    </row>
    <row r="19" spans="1:2">
      <c t="s" s="3" r="A19">
        <v>841</v>
      </c>
      <c t="n" s="10" r="B19">
        <v>15.4</v>
      </c>
    </row>
    <row r="20" spans="1:2">
      <c t="s" s="3" r="A20">
        <v>842</v>
      </c>
    </row>
    <row r="21" spans="1:2">
      <c t="s" s="6" r="A21">
        <v>793</v>
      </c>
    </row>
    <row r="22" spans="1:2">
      <c t="s" s="3" r="A22">
        <v>843</v>
      </c>
      <c t="s" s="3" r="B22">
        <v>844</v>
      </c>
    </row>
    <row r="23" spans="1:2">
      <c t="s" s="6" r="A23">
        <v>800</v>
      </c>
    </row>
    <row r="24" spans="1:2">
      <c t="s" s="3" r="A24">
        <v>845</v>
      </c>
      <c t="s" s="3" r="B24">
        <v>8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47</v>
      </c>
      <c t="s" s="2" r="B1">
        <v>75</v>
      </c>
      <c t="s" s="2" r="D1">
        <v>1</v>
      </c>
    </row>
    <row r="2" spans="1:5">
      <c t="s" s="2" r="B2">
        <v>2</v>
      </c>
      <c t="s" s="2" r="C2">
        <v>76</v>
      </c>
      <c t="s" s="2" r="D2">
        <v>2</v>
      </c>
      <c t="s" s="2" r="E2">
        <v>76</v>
      </c>
    </row>
    <row r="3" spans="1:5">
      <c t="s" s="3" r="A3">
        <v>848</v>
      </c>
    </row>
    <row r="4" spans="1:5">
      <c t="s" s="6" r="A4">
        <v>214</v>
      </c>
    </row>
    <row r="5" spans="1:5">
      <c t="s" s="3" r="A5">
        <v>849</v>
      </c>
      <c t="n" s="10" r="B5">
        <v>1.9</v>
      </c>
      <c t="n" s="10" r="C5">
        <v>1.1</v>
      </c>
      <c t="n" s="10" r="D5">
        <v>5.7</v>
      </c>
      <c t="n" s="10" r="E5">
        <v>5.5</v>
      </c>
    </row>
    <row r="6" spans="1:5">
      <c t="s" s="3" r="A6">
        <v>850</v>
      </c>
    </row>
    <row r="7" spans="1:5">
      <c t="s" s="6" r="A7">
        <v>214</v>
      </c>
    </row>
    <row r="8" spans="1:5">
      <c t="s" s="3" r="A8">
        <v>849</v>
      </c>
      <c t="n" s="9" r="B8">
        <v>0.5</v>
      </c>
      <c t="n" s="9" r="C8">
        <v>0.3</v>
      </c>
      <c t="n" s="9" r="D8">
        <v>1.4</v>
      </c>
      <c t="n" s="9" r="E8">
        <v>0.9</v>
      </c>
    </row>
    <row r="9" spans="1:5">
      <c t="s" s="3" r="A9">
        <v>851</v>
      </c>
    </row>
    <row r="10" spans="1:5">
      <c t="s" s="6" r="A10">
        <v>214</v>
      </c>
    </row>
    <row r="11" spans="1:5">
      <c t="s" s="3" r="A11">
        <v>849</v>
      </c>
      <c t="n" s="9" r="B11">
        <v>1.2</v>
      </c>
      <c t="n" s="9" r="C11">
        <v>0.6</v>
      </c>
      <c t="n" s="9" r="D11">
        <v>3.6</v>
      </c>
      <c t="n" s="9" r="E11">
        <v>3.8</v>
      </c>
    </row>
    <row r="12" spans="1:5">
      <c t="s" s="3" r="A12">
        <v>852</v>
      </c>
    </row>
    <row r="13" spans="1:5">
      <c t="s" s="6" r="A13">
        <v>214</v>
      </c>
    </row>
    <row r="14" spans="1:5">
      <c t="s" s="3" r="A14">
        <v>849</v>
      </c>
      <c t="n" s="9" r="B14">
        <v>0.1</v>
      </c>
      <c t="n" s="9" r="C14">
        <v>0.1</v>
      </c>
      <c t="n" s="9" r="D14">
        <v>0.4</v>
      </c>
      <c t="n" s="9" r="E14">
        <v>0.5</v>
      </c>
    </row>
    <row r="15" spans="1:5">
      <c t="s" s="3" r="A15">
        <v>853</v>
      </c>
    </row>
    <row r="16" spans="1:5">
      <c t="s" s="6" r="A16">
        <v>214</v>
      </c>
    </row>
    <row r="17" spans="1:5">
      <c t="s" s="3" r="A17">
        <v>849</v>
      </c>
      <c t="n" s="10" r="B17">
        <v>0.1</v>
      </c>
      <c t="n" s="10" r="C17">
        <v>0.1</v>
      </c>
      <c t="n" s="10" r="D17">
        <v>0.3</v>
      </c>
      <c t="n" s="9" r="E17">
        <v>0.3</v>
      </c>
    </row>
    <row r="18" spans="1:5">
      <c t="s" s="3" r="A18">
        <v>854</v>
      </c>
    </row>
    <row r="19" spans="1:5">
      <c t="s" s="6" r="A19">
        <v>214</v>
      </c>
    </row>
    <row r="20" spans="1:5">
      <c t="s" s="3" r="A20">
        <v>849</v>
      </c>
      <c t="n" s="4" r="E20">
        <v>2</v>
      </c>
    </row>
    <row r="21" spans="1:5">
      <c t="s" s="3" r="A21">
        <v>855</v>
      </c>
    </row>
    <row r="22" spans="1:5">
      <c t="s" s="6" r="A22">
        <v>214</v>
      </c>
    </row>
    <row r="23" spans="1:5">
      <c t="s" s="3" r="A23">
        <v>849</v>
      </c>
      <c t="n" s="10" r="E23">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56</v>
      </c>
      <c t="s" s="2" r="B1">
        <v>75</v>
      </c>
      <c t="s" s="2" r="D1">
        <v>1</v>
      </c>
    </row>
    <row r="2" spans="1:5">
      <c t="s" s="2" r="B2">
        <v>2</v>
      </c>
      <c t="s" s="2" r="C2">
        <v>76</v>
      </c>
      <c t="s" s="2" r="D2">
        <v>2</v>
      </c>
      <c t="s" s="2" r="E2">
        <v>76</v>
      </c>
    </row>
    <row r="3" spans="1:5">
      <c t="s" s="3" r="A3">
        <v>287</v>
      </c>
    </row>
    <row r="4" spans="1:5">
      <c t="s" s="6" r="A4">
        <v>857</v>
      </c>
    </row>
    <row r="5" spans="1:5">
      <c t="s" s="3" r="A5">
        <v>858</v>
      </c>
      <c t="n" s="4" r="B5">
        <v>275663</v>
      </c>
      <c t="n" s="4" r="C5">
        <v>264438</v>
      </c>
      <c t="n" s="4" r="D5">
        <v>284020</v>
      </c>
      <c t="n" s="4" r="E5">
        <v>2705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59</v>
      </c>
      <c t="s" s="2" r="B1">
        <v>75</v>
      </c>
      <c t="s" s="2" r="D1">
        <v>1</v>
      </c>
    </row>
    <row r="2" spans="1:5">
      <c t="s" s="2" r="B2">
        <v>2</v>
      </c>
      <c t="s" s="2" r="C2">
        <v>76</v>
      </c>
      <c t="s" s="2" r="D2">
        <v>2</v>
      </c>
      <c t="s" s="2" r="E2">
        <v>76</v>
      </c>
    </row>
    <row r="3" spans="1:5">
      <c t="s" s="6" r="A3">
        <v>860</v>
      </c>
    </row>
    <row r="4" spans="1:5">
      <c t="s" s="3" r="A4">
        <v>96</v>
      </c>
      <c t="n" s="7" r="B4">
        <v>-4680</v>
      </c>
      <c t="n" s="7" r="C4">
        <v>251</v>
      </c>
      <c t="n" s="7" r="D4">
        <v>-11335</v>
      </c>
      <c t="n" s="7" r="E4">
        <v>-2395</v>
      </c>
    </row>
    <row r="5" spans="1:5">
      <c t="s" s="3" r="A5">
        <v>99</v>
      </c>
      <c t="n" s="4" r="B5">
        <v>2712</v>
      </c>
      <c t="n" s="4" r="C5">
        <v>2712</v>
      </c>
      <c t="n" s="4" r="D5">
        <v>8136</v>
      </c>
      <c t="n" s="4" r="E5">
        <v>8136</v>
      </c>
    </row>
    <row r="6" spans="1:5">
      <c t="s" s="3" r="A6">
        <v>100</v>
      </c>
      <c t="n" s="4" r="B6">
        <v>95</v>
      </c>
      <c t="n" s="4" r="C6">
        <v>87</v>
      </c>
      <c t="n" s="4" r="D6">
        <v>291</v>
      </c>
      <c t="n" s="4" r="E6">
        <v>258</v>
      </c>
    </row>
    <row r="7" spans="1:5">
      <c t="s" s="3" r="A7">
        <v>97</v>
      </c>
      <c t="n" s="4" r="B7">
        <v>-359</v>
      </c>
      <c t="n" s="4" r="C7">
        <v>-90</v>
      </c>
      <c t="n" s="4" r="D7">
        <v>-951</v>
      </c>
      <c t="n" s="4" r="E7">
        <v>-784</v>
      </c>
    </row>
    <row r="8" spans="1:5">
      <c t="s" s="3" r="A8">
        <v>861</v>
      </c>
      <c t="n" s="7" r="B8">
        <v>-7128</v>
      </c>
      <c t="n" s="7" r="C8">
        <v>-2458</v>
      </c>
      <c t="n" s="7" r="D8">
        <v>-18811</v>
      </c>
      <c t="n" s="7" r="E8">
        <v>-10005</v>
      </c>
    </row>
    <row r="9" spans="1:5">
      <c t="s" s="6" r="A9">
        <v>862</v>
      </c>
    </row>
    <row r="10" spans="1:5">
      <c t="s" s="3" r="A10">
        <v>863</v>
      </c>
      <c t="n" s="4" r="B10">
        <v>67799700</v>
      </c>
      <c t="n" s="4" r="C10">
        <v>55354125</v>
      </c>
      <c t="n" s="4" r="D10">
        <v>65803304</v>
      </c>
      <c t="n" s="4" r="E10">
        <v>51157219</v>
      </c>
    </row>
    <row r="11" spans="1:5">
      <c t="s" s="3" r="A11">
        <v>105</v>
      </c>
      <c t="n" s="8" r="B11">
        <v>-0.11</v>
      </c>
      <c t="n" s="8" r="C11">
        <v>-0.04</v>
      </c>
      <c t="n" s="8" r="D11">
        <v>-0.29</v>
      </c>
      <c t="n" s="8" r="E11">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864</v>
      </c>
      <c t="s" s="2" r="B1">
        <v>1</v>
      </c>
      <c t="s" s="2" r="C1">
        <v>149</v>
      </c>
    </row>
    <row r="2" spans="1:3">
      <c t="s" s="2" r="B2">
        <v>2</v>
      </c>
      <c t="s" s="2" r="C2">
        <v>27</v>
      </c>
    </row>
    <row r="3" spans="1:3">
      <c t="s" s="6" r="A3">
        <v>220</v>
      </c>
    </row>
    <row r="4" spans="1:3">
      <c t="s" s="3" r="A4">
        <v>865</v>
      </c>
      <c t="n" s="7" r="B4">
        <v>0</v>
      </c>
      <c t="n" s="7" r="C4">
        <v>0</v>
      </c>
    </row>
    <row r="5" spans="1:3">
      <c t="s" s="3" r="A5">
        <v>559</v>
      </c>
      <c t="s" s="3" r="B5">
        <v>866</v>
      </c>
      <c t="s" s="3" r="C5">
        <v>866</v>
      </c>
    </row>
    <row r="6" spans="1:3">
      <c t="s" s="3" r="A6">
        <v>461</v>
      </c>
      <c t="s" s="3" r="B6">
        <v>867</v>
      </c>
      <c t="s" s="3" r="C6">
        <v>8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6"/>
    <col customWidth="1" max="2" min="2" width="11"/>
    <col customWidth="1" max="3" min="3" width="16"/>
    <col customWidth="1" max="4" min="4" width="13"/>
    <col customWidth="1" max="5" min="5" width="27"/>
    <col customWidth="1" max="6" min="6" width="45"/>
    <col customWidth="1" max="7" min="7" width="46"/>
    <col customWidth="1" max="8" min="8" width="27"/>
    <col customWidth="1" max="9" min="9" width="64"/>
  </cols>
  <sheetData>
    <row r="1" spans="1:9">
      <c t="s" s="1" r="A1">
        <v>115</v>
      </c>
      <c t="s" s="2" r="B1">
        <v>116</v>
      </c>
      <c t="s" s="2" r="C1">
        <v>117</v>
      </c>
      <c t="s" s="2" r="D1">
        <v>118</v>
      </c>
      <c t="s" s="2" r="E1">
        <v>119</v>
      </c>
      <c t="s" s="2" r="F1">
        <v>120</v>
      </c>
      <c t="s" s="2" r="G1">
        <v>121</v>
      </c>
      <c t="s" s="2" r="H1">
        <v>122</v>
      </c>
      <c t="s" s="2" r="I1">
        <v>123</v>
      </c>
    </row>
    <row r="2" spans="1:9">
      <c t="s" s="3" r="A2">
        <v>124</v>
      </c>
      <c t="n" s="7" r="B2">
        <v>674564</v>
      </c>
      <c t="n" s="7" r="C2">
        <v>139000</v>
      </c>
      <c t="n" s="7" r="D2">
        <v>447</v>
      </c>
      <c t="n" s="7" r="E2">
        <v>577039</v>
      </c>
      <c t="n" s="7" r="F2">
        <v>-116877</v>
      </c>
      <c t="n" s="7" r="G2">
        <v>3440</v>
      </c>
      <c t="n" s="7" r="H2">
        <v>603049</v>
      </c>
      <c t="n" s="7" r="I2">
        <v>71515</v>
      </c>
    </row>
    <row r="3" spans="1:9">
      <c t="s" s="3" r="A3">
        <v>125</v>
      </c>
      <c t="n" s="4" r="D3">
        <v>44764377</v>
      </c>
    </row>
    <row r="4" spans="1:9">
      <c t="s" s="6" r="A4">
        <v>126</v>
      </c>
    </row>
    <row r="5" spans="1:9">
      <c t="s" s="3" r="A5">
        <v>127</v>
      </c>
      <c t="n" s="4" r="B5">
        <v>164077</v>
      </c>
      <c t="n" s="7" r="D5">
        <v>72</v>
      </c>
      <c t="n" s="4" r="E5">
        <v>164005</v>
      </c>
      <c t="n" s="4" r="H5">
        <v>164077</v>
      </c>
    </row>
    <row r="6" spans="1:9">
      <c t="s" s="3" r="A6">
        <v>128</v>
      </c>
      <c t="n" s="4" r="D6">
        <v>7191537</v>
      </c>
    </row>
    <row r="7" spans="1:9">
      <c t="s" s="3" r="A7">
        <v>129</v>
      </c>
      <c t="n" s="4" r="B7">
        <v>-2731</v>
      </c>
      <c t="n" s="4" r="E7">
        <v>-2731</v>
      </c>
      <c t="n" s="4" r="H7">
        <v>-2731</v>
      </c>
    </row>
    <row r="8" spans="1:9">
      <c t="s" s="3" r="A8">
        <v>130</v>
      </c>
      <c t="n" s="7" r="D8">
        <v>1</v>
      </c>
      <c t="n" s="4" r="E8">
        <v>-1</v>
      </c>
    </row>
    <row r="9" spans="1:9">
      <c t="s" s="3" r="A9">
        <v>131</v>
      </c>
      <c t="n" s="4" r="D9">
        <v>101934</v>
      </c>
    </row>
    <row r="10" spans="1:9">
      <c t="s" s="3" r="A10">
        <v>132</v>
      </c>
      <c t="n" s="4" r="D10">
        <v>9488</v>
      </c>
    </row>
    <row r="11" spans="1:9">
      <c t="s" s="3" r="A11">
        <v>133</v>
      </c>
      <c t="n" s="4" r="B11">
        <v>-475</v>
      </c>
      <c t="n" s="7" r="D11">
        <v>1</v>
      </c>
      <c t="n" s="4" r="E11">
        <v>-1491</v>
      </c>
      <c t="n" s="4" r="H11">
        <v>-1490</v>
      </c>
      <c t="n" s="4" r="I11">
        <v>1015</v>
      </c>
    </row>
    <row r="12" spans="1:9">
      <c t="s" s="3" r="A12">
        <v>134</v>
      </c>
      <c t="n" s="4" r="D12">
        <v>43657</v>
      </c>
    </row>
    <row r="13" spans="1:9">
      <c t="s" s="3" r="A13">
        <v>135</v>
      </c>
      <c t="n" s="4" r="B13">
        <v>-61935</v>
      </c>
      <c t="n" s="4" r="C13">
        <v>-8136</v>
      </c>
      <c t="n" s="4" r="F13">
        <v>-50227</v>
      </c>
      <c t="n" s="4" r="H13">
        <v>-58363</v>
      </c>
      <c t="n" s="4" r="I13">
        <v>-3572</v>
      </c>
    </row>
    <row r="14" spans="1:9">
      <c t="s" s="3" r="A14">
        <v>136</v>
      </c>
      <c t="n" s="4" r="B14">
        <v>5306</v>
      </c>
      <c t="n" s="4" r="E14">
        <v>1546</v>
      </c>
      <c t="n" s="4" r="H14">
        <v>1546</v>
      </c>
      <c t="n" s="4" r="I14">
        <v>3760</v>
      </c>
    </row>
    <row r="15" spans="1:9">
      <c t="s" s="3" r="A15">
        <v>137</v>
      </c>
      <c t="n" s="7" r="D15">
        <v>51</v>
      </c>
      <c t="n" s="4" r="E15">
        <v>54681</v>
      </c>
      <c t="n" s="4" r="H15">
        <v>54732</v>
      </c>
      <c t="n" s="4" r="I15">
        <v>-54732</v>
      </c>
    </row>
    <row r="16" spans="1:9">
      <c t="s" s="3" r="A16">
        <v>138</v>
      </c>
      <c t="n" s="4" r="D16">
        <v>5105584</v>
      </c>
    </row>
    <row r="17" spans="1:9">
      <c t="s" s="3" r="A17">
        <v>139</v>
      </c>
      <c t="n" s="4" r="B17">
        <v>-342</v>
      </c>
      <c t="n" s="4" r="I17">
        <v>-342</v>
      </c>
    </row>
    <row r="18" spans="1:9">
      <c t="s" s="3" r="A18">
        <v>140</v>
      </c>
      <c t="n" s="4" r="E18">
        <v>-9530</v>
      </c>
      <c t="n" s="4" r="H18">
        <v>-9530</v>
      </c>
      <c t="n" s="4" r="I18">
        <v>9530</v>
      </c>
    </row>
    <row r="19" spans="1:9">
      <c t="s" s="3" r="A19">
        <v>110</v>
      </c>
      <c t="n" s="4" r="B19">
        <v>-1959</v>
      </c>
      <c t="n" s="4" r="G19">
        <v>-1813</v>
      </c>
      <c t="n" s="4" r="H19">
        <v>-1813</v>
      </c>
      <c t="n" s="4" r="I19">
        <v>-146</v>
      </c>
    </row>
    <row r="20" spans="1:9">
      <c t="s" s="3" r="A20">
        <v>96</v>
      </c>
      <c t="n" s="4" r="B20">
        <v>-2395</v>
      </c>
      <c t="n" s="4" r="C20">
        <v>8136</v>
      </c>
      <c t="n" s="4" r="F20">
        <v>-9747</v>
      </c>
      <c t="n" s="4" r="H20">
        <v>-1611</v>
      </c>
      <c t="n" s="4" r="I20">
        <v>-784</v>
      </c>
    </row>
    <row r="21" spans="1:9">
      <c t="s" s="3" r="A21">
        <v>141</v>
      </c>
      <c t="n" s="4" r="B21">
        <v>774110</v>
      </c>
      <c t="n" s="4" r="C21">
        <v>139000</v>
      </c>
      <c t="n" s="7" r="D21">
        <v>572</v>
      </c>
      <c t="n" s="4" r="E21">
        <v>783518</v>
      </c>
      <c t="n" s="4" r="F21">
        <v>-176851</v>
      </c>
      <c t="n" s="4" r="G21">
        <v>1627</v>
      </c>
      <c t="n" s="4" r="H21">
        <v>747866</v>
      </c>
      <c t="n" s="4" r="I21">
        <v>26244</v>
      </c>
    </row>
    <row r="22" spans="1:9">
      <c t="s" s="3" r="A22">
        <v>142</v>
      </c>
      <c t="n" s="4" r="D22">
        <v>57216577</v>
      </c>
    </row>
    <row r="23" spans="1:9">
      <c t="s" s="3" r="A23">
        <v>124</v>
      </c>
      <c t="n" s="4" r="B23">
        <v>674564</v>
      </c>
      <c t="n" s="4" r="C23">
        <v>139000</v>
      </c>
      <c t="n" s="7" r="D23">
        <v>447</v>
      </c>
      <c t="n" s="4" r="E23">
        <v>577039</v>
      </c>
      <c t="n" s="4" r="F23">
        <v>-116877</v>
      </c>
      <c t="n" s="4" r="G23">
        <v>3440</v>
      </c>
      <c t="n" s="4" r="H23">
        <v>603049</v>
      </c>
      <c t="n" s="4" r="I23">
        <v>71515</v>
      </c>
    </row>
    <row r="24" spans="1:9">
      <c t="s" s="3" r="A24">
        <v>125</v>
      </c>
      <c t="n" s="4" r="D24">
        <v>44764377</v>
      </c>
    </row>
    <row r="25" spans="1:9">
      <c t="s" s="3" r="A25">
        <v>143</v>
      </c>
      <c t="n" s="4" r="B25">
        <v>891524</v>
      </c>
      <c t="n" s="4" r="C25">
        <v>139000</v>
      </c>
      <c t="n" s="7" r="D25">
        <v>644</v>
      </c>
      <c t="n" s="4" r="E25">
        <v>928242</v>
      </c>
      <c t="n" s="4" r="F25">
        <v>-203241</v>
      </c>
      <c t="n" s="4" r="G25">
        <v>-489</v>
      </c>
      <c t="n" s="4" r="H25">
        <v>864156</v>
      </c>
      <c t="n" s="4" r="I25">
        <v>27368</v>
      </c>
    </row>
    <row r="26" spans="1:9">
      <c t="s" s="3" r="A26">
        <v>144</v>
      </c>
      <c t="n" s="4" r="D26">
        <v>64434852</v>
      </c>
    </row>
    <row r="27" spans="1:9">
      <c t="s" s="6" r="A27">
        <v>126</v>
      </c>
    </row>
    <row r="28" spans="1:9">
      <c t="s" s="3" r="A28">
        <v>127</v>
      </c>
      <c t="n" s="4" r="B28">
        <v>74892</v>
      </c>
      <c t="n" s="7" r="D28">
        <v>35</v>
      </c>
      <c t="n" s="4" r="E28">
        <v>74857</v>
      </c>
      <c t="n" s="4" r="H28">
        <v>74892</v>
      </c>
    </row>
    <row r="29" spans="1:9">
      <c t="s" s="3" r="A29">
        <v>128</v>
      </c>
      <c t="n" s="4" r="D29">
        <v>3456403</v>
      </c>
    </row>
    <row r="30" spans="1:9">
      <c t="s" s="3" r="A30">
        <v>129</v>
      </c>
      <c t="n" s="4" r="B30">
        <v>-1229</v>
      </c>
      <c t="n" s="4" r="E30">
        <v>-1229</v>
      </c>
      <c t="n" s="4" r="H30">
        <v>-1229</v>
      </c>
    </row>
    <row r="31" spans="1:9">
      <c t="s" s="3" r="A31">
        <v>130</v>
      </c>
      <c t="n" s="7" r="D31">
        <v>1</v>
      </c>
      <c t="n" s="4" r="E31">
        <v>-1</v>
      </c>
    </row>
    <row r="32" spans="1:9">
      <c t="s" s="3" r="A32">
        <v>131</v>
      </c>
      <c t="n" s="4" r="D32">
        <v>83756</v>
      </c>
    </row>
    <row r="33" spans="1:9">
      <c t="s" s="3" r="A33">
        <v>132</v>
      </c>
      <c t="n" s="4" r="D33">
        <v>11277</v>
      </c>
    </row>
    <row r="34" spans="1:9">
      <c t="s" s="3" r="A34">
        <v>135</v>
      </c>
      <c t="n" s="4" r="B34">
        <v>-79402</v>
      </c>
      <c t="n" s="4" r="C34">
        <v>-8136</v>
      </c>
      <c t="n" s="4" r="F34">
        <v>-67652</v>
      </c>
      <c t="n" s="4" r="H34">
        <v>-75788</v>
      </c>
      <c t="n" s="4" r="I34">
        <v>-3614</v>
      </c>
    </row>
    <row r="35" spans="1:9">
      <c t="s" s="3" r="A35">
        <v>136</v>
      </c>
      <c t="n" s="4" r="B35">
        <v>5667</v>
      </c>
      <c t="n" s="4" r="E35">
        <v>2115</v>
      </c>
      <c t="n" s="4" r="H35">
        <v>2115</v>
      </c>
      <c t="n" s="4" r="I35">
        <v>3552</v>
      </c>
    </row>
    <row r="36" spans="1:9">
      <c t="s" s="3" r="A36">
        <v>137</v>
      </c>
      <c t="n" s="7" r="D36">
        <v>1</v>
      </c>
      <c t="n" s="4" r="E36">
        <v>1002</v>
      </c>
      <c t="n" s="4" r="H36">
        <v>1003</v>
      </c>
      <c t="n" s="4" r="I36">
        <v>-1003</v>
      </c>
    </row>
    <row r="37" spans="1:9">
      <c t="s" s="3" r="A37">
        <v>138</v>
      </c>
      <c t="n" s="4" r="D37">
        <v>90824</v>
      </c>
    </row>
    <row r="38" spans="1:9">
      <c t="s" s="3" r="A38">
        <v>139</v>
      </c>
      <c t="n" s="4" r="B38">
        <v>-64</v>
      </c>
      <c t="n" s="4" r="I38">
        <v>-64</v>
      </c>
    </row>
    <row r="39" spans="1:9">
      <c t="s" s="3" r="A39">
        <v>145</v>
      </c>
      <c t="n" s="4" r="B39">
        <v>21902</v>
      </c>
      <c t="n" s="4" r="I39">
        <v>21902</v>
      </c>
    </row>
    <row r="40" spans="1:9">
      <c t="s" s="3" r="A40">
        <v>140</v>
      </c>
      <c t="n" s="4" r="E40">
        <v>10141</v>
      </c>
      <c t="n" s="4" r="H40">
        <v>10141</v>
      </c>
      <c t="n" s="4" r="I40">
        <v>-10141</v>
      </c>
    </row>
    <row r="41" spans="1:9">
      <c t="s" s="3" r="A41">
        <v>110</v>
      </c>
      <c t="n" s="4" r="B41">
        <v>-7019</v>
      </c>
      <c t="n" s="4" r="G41">
        <v>-6676</v>
      </c>
      <c t="n" s="4" r="H41">
        <v>-6676</v>
      </c>
      <c t="n" s="4" r="I41">
        <v>-343</v>
      </c>
    </row>
    <row r="42" spans="1:9">
      <c t="s" s="3" r="A42">
        <v>96</v>
      </c>
      <c t="n" s="4" r="B42">
        <v>-11335</v>
      </c>
      <c t="n" s="4" r="C42">
        <v>8136</v>
      </c>
      <c t="n" s="4" r="F42">
        <v>-18520</v>
      </c>
      <c t="n" s="4" r="H42">
        <v>-10384</v>
      </c>
      <c t="n" s="4" r="I42">
        <v>-951</v>
      </c>
    </row>
    <row r="43" spans="1:9">
      <c t="s" s="3" r="A43">
        <v>146</v>
      </c>
      <c t="n" s="7" r="B43">
        <v>894936</v>
      </c>
      <c t="n" s="7" r="C43">
        <v>139000</v>
      </c>
      <c t="n" s="7" r="D43">
        <v>681</v>
      </c>
      <c t="n" s="7" r="E43">
        <v>1015127</v>
      </c>
      <c t="n" s="7" r="F43">
        <v>-289413</v>
      </c>
      <c t="n" s="7" r="G43">
        <v>-7165</v>
      </c>
      <c t="n" s="7" r="H43">
        <v>858230</v>
      </c>
      <c t="n" s="7" r="I43">
        <v>36706</v>
      </c>
    </row>
    <row r="44" spans="1:9">
      <c t="s" s="3" r="A44">
        <v>147</v>
      </c>
      <c t="n" s="4" r="D44">
        <v>680771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32"/>
  </cols>
  <sheetData>
    <row r="1" spans="1:2">
      <c t="s" s="1" r="A1">
        <v>868</v>
      </c>
      <c t="s" s="2" r="B1">
        <v>1</v>
      </c>
    </row>
    <row r="2" spans="1:2">
      <c t="s" s="2" r="B2">
        <v>869</v>
      </c>
    </row>
    <row r="3" spans="1:2">
      <c t="s" s="6" r="A3">
        <v>870</v>
      </c>
    </row>
    <row r="4" spans="1:2">
      <c t="s" s="3" r="A4">
        <v>871</v>
      </c>
      <c t="n" s="4" r="B4">
        <v>256</v>
      </c>
    </row>
    <row r="5" spans="1:2">
      <c t="s" s="3" r="A5">
        <v>872</v>
      </c>
      <c t="n" s="4" r="B5">
        <v>3</v>
      </c>
    </row>
    <row r="6" spans="1:2">
      <c t="s" s="3" r="A6">
        <v>873</v>
      </c>
    </row>
    <row r="7" spans="1:2">
      <c t="s" s="6" r="A7">
        <v>870</v>
      </c>
    </row>
    <row r="8" spans="1:2">
      <c t="s" s="3" r="A8">
        <v>871</v>
      </c>
      <c t="n" s="4" r="B8">
        <v>0</v>
      </c>
    </row>
    <row r="9" spans="1:2">
      <c t="s" s="3" r="A9">
        <v>874</v>
      </c>
    </row>
    <row r="10" spans="1:2">
      <c t="s" s="6" r="A10">
        <v>870</v>
      </c>
    </row>
    <row r="11" spans="1:2">
      <c t="s" s="3" r="A11">
        <v>875</v>
      </c>
      <c t="s" s="3" r="B11">
        <v>876</v>
      </c>
    </row>
    <row r="12" spans="1:2">
      <c t="s" s="3" r="A12">
        <v>877</v>
      </c>
    </row>
    <row r="13" spans="1:2">
      <c t="s" s="6" r="A13">
        <v>870</v>
      </c>
    </row>
    <row r="14" spans="1:2">
      <c t="s" s="3" r="A14">
        <v>878</v>
      </c>
      <c t="n" s="4" r="B14">
        <v>0</v>
      </c>
    </row>
    <row r="15" spans="1:2">
      <c t="s" s="3" r="A15">
        <v>879</v>
      </c>
    </row>
    <row r="16" spans="1:2">
      <c t="s" s="6" r="A16">
        <v>870</v>
      </c>
    </row>
    <row r="17" spans="1:2">
      <c t="s" s="3" r="A17">
        <v>875</v>
      </c>
      <c t="s" s="3" r="B17">
        <v>8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s="1" r="A1">
        <v>881</v>
      </c>
      <c t="s" s="2" r="B1">
        <v>882</v>
      </c>
      <c t="s" s="2" r="C1">
        <v>883</v>
      </c>
    </row>
    <row r="2" spans="1:3">
      <c t="s" s="3" r="A2">
        <v>651</v>
      </c>
    </row>
    <row r="3" spans="1:3">
      <c t="s" s="6" r="A3">
        <v>884</v>
      </c>
    </row>
    <row r="4" spans="1:3">
      <c t="s" s="3" r="A4">
        <v>885</v>
      </c>
      <c t="n" s="4" r="B4">
        <v>5</v>
      </c>
      <c t="n" s="4" r="C4">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148</v>
      </c>
      <c t="s" s="2" r="B1">
        <v>75</v>
      </c>
      <c t="s" s="2" r="D1">
        <v>1</v>
      </c>
      <c t="s" s="2" r="F1">
        <v>149</v>
      </c>
    </row>
    <row r="2" spans="1:6">
      <c t="s" s="2" r="B2">
        <v>2</v>
      </c>
      <c t="s" s="2" r="C2">
        <v>76</v>
      </c>
      <c t="s" s="2" r="D2">
        <v>2</v>
      </c>
      <c t="s" s="2" r="E2">
        <v>76</v>
      </c>
      <c t="s" s="2" r="F2">
        <v>27</v>
      </c>
    </row>
    <row r="3" spans="1:6">
      <c t="s" s="6" r="A3">
        <v>150</v>
      </c>
    </row>
    <row r="4" spans="1:6">
      <c t="s" s="3" r="A4">
        <v>151</v>
      </c>
      <c t="n" s="7" r="B4">
        <v>-4680</v>
      </c>
      <c t="n" s="7" r="C4">
        <v>251</v>
      </c>
      <c t="n" s="7" r="D4">
        <v>-11335</v>
      </c>
      <c t="n" s="7" r="E4">
        <v>-2395</v>
      </c>
    </row>
    <row r="5" spans="1:6">
      <c t="s" s="6" r="A5">
        <v>152</v>
      </c>
    </row>
    <row r="6" spans="1:6">
      <c t="s" s="3" r="A6">
        <v>86</v>
      </c>
      <c t="n" s="4" r="D6">
        <v>82042</v>
      </c>
      <c t="n" s="4" r="E6">
        <v>62606</v>
      </c>
    </row>
    <row r="7" spans="1:6">
      <c t="s" s="3" r="A7">
        <v>153</v>
      </c>
      <c t="n" s="4" r="D7">
        <v>907</v>
      </c>
      <c t="n" s="4" r="E7">
        <v>1009</v>
      </c>
    </row>
    <row r="8" spans="1:6">
      <c t="s" s="3" r="A8">
        <v>154</v>
      </c>
      <c t="n" s="4" r="D8">
        <v>6331</v>
      </c>
      <c t="n" s="4" r="E8">
        <v>4600</v>
      </c>
    </row>
    <row r="9" spans="1:6">
      <c t="s" s="3" r="A9">
        <v>155</v>
      </c>
      <c t="n" s="4" r="D9">
        <v>-2318</v>
      </c>
      <c t="n" s="4" r="E9">
        <v>-2314</v>
      </c>
    </row>
    <row r="10" spans="1:6">
      <c t="s" s="3" r="A10">
        <v>156</v>
      </c>
      <c t="n" s="4" r="D10">
        <v>15</v>
      </c>
      <c t="n" s="4" r="E10">
        <v>128</v>
      </c>
    </row>
    <row r="11" spans="1:6">
      <c t="s" s="3" r="A11">
        <v>87</v>
      </c>
      <c t="n" s="4" r="D11">
        <v>8378</v>
      </c>
      <c t="n" s="4" r="E11">
        <v>0</v>
      </c>
    </row>
    <row r="12" spans="1:6">
      <c t="s" s="3" r="A12">
        <v>93</v>
      </c>
      <c t="n" s="4" r="D12">
        <v>-1713</v>
      </c>
      <c t="n" s="4" r="E12">
        <v>-2153</v>
      </c>
    </row>
    <row r="13" spans="1:6">
      <c t="s" s="3" r="A13">
        <v>157</v>
      </c>
      <c t="n" s="4" r="D13">
        <v>5667</v>
      </c>
      <c t="n" s="4" r="E13">
        <v>5337</v>
      </c>
    </row>
    <row r="14" spans="1:6">
      <c t="s" s="6" r="A14">
        <v>158</v>
      </c>
    </row>
    <row r="15" spans="1:6">
      <c t="s" s="3" r="A15">
        <v>35</v>
      </c>
      <c t="n" s="4" r="D15">
        <v>-1477</v>
      </c>
      <c t="n" s="4" r="E15">
        <v>934</v>
      </c>
    </row>
    <row r="16" spans="1:6">
      <c t="s" s="3" r="A16">
        <v>34</v>
      </c>
      <c t="n" s="4" r="D16">
        <v>-582</v>
      </c>
      <c t="n" s="4" r="E16">
        <v>-596</v>
      </c>
    </row>
    <row r="17" spans="1:6">
      <c t="s" s="3" r="A17">
        <v>36</v>
      </c>
      <c t="n" s="4" r="D17">
        <v>-4407</v>
      </c>
      <c t="n" s="4" r="E17">
        <v>-3218</v>
      </c>
    </row>
    <row r="18" spans="1:6">
      <c t="s" s="3" r="A18">
        <v>44</v>
      </c>
      <c t="n" s="4" r="D18">
        <v>6821</v>
      </c>
      <c t="n" s="4" r="E18">
        <v>1426</v>
      </c>
    </row>
    <row r="19" spans="1:6">
      <c t="s" s="3" r="A19">
        <v>45</v>
      </c>
      <c t="n" s="4" r="D19">
        <v>1728</v>
      </c>
      <c t="n" s="4" r="E19">
        <v>1033</v>
      </c>
    </row>
    <row r="20" spans="1:6">
      <c t="s" s="3" r="A20">
        <v>159</v>
      </c>
      <c t="n" s="4" r="D20">
        <v>101392</v>
      </c>
      <c t="n" s="4" r="E20">
        <v>68792</v>
      </c>
    </row>
    <row r="21" spans="1:6">
      <c t="s" s="3" r="A21">
        <v>160</v>
      </c>
      <c t="n" s="4" r="D21">
        <v>90057</v>
      </c>
      <c t="n" s="4" r="E21">
        <v>66397</v>
      </c>
    </row>
    <row r="22" spans="1:6">
      <c t="s" s="6" r="A22">
        <v>161</v>
      </c>
    </row>
    <row r="23" spans="1:6">
      <c t="s" s="3" r="A23">
        <v>162</v>
      </c>
      <c t="n" s="4" r="D23">
        <v>-188263</v>
      </c>
      <c t="n" s="4" r="E23">
        <v>-228063</v>
      </c>
    </row>
    <row r="24" spans="1:6">
      <c t="s" s="3" r="A24">
        <v>163</v>
      </c>
      <c t="n" s="4" r="D24">
        <v>-10053</v>
      </c>
      <c t="n" s="4" r="E24">
        <v>-5038</v>
      </c>
    </row>
    <row r="25" spans="1:6">
      <c t="s" s="3" r="A25">
        <v>164</v>
      </c>
      <c t="n" s="4" r="D25">
        <v>9186</v>
      </c>
      <c t="n" s="4" r="E25">
        <v>7492</v>
      </c>
    </row>
    <row r="26" spans="1:6">
      <c t="s" s="3" r="A26">
        <v>34</v>
      </c>
      <c t="n" s="4" r="D26">
        <v>-1052</v>
      </c>
      <c t="n" s="4" r="E26">
        <v>734</v>
      </c>
    </row>
    <row r="27" spans="1:6">
      <c t="s" s="3" r="A27">
        <v>165</v>
      </c>
      <c t="n" s="4" r="D27">
        <v>1425</v>
      </c>
      <c t="n" s="4" r="E27">
        <v>-1920</v>
      </c>
    </row>
    <row r="28" spans="1:6">
      <c t="s" s="3" r="A28">
        <v>166</v>
      </c>
      <c t="n" s="4" r="D28">
        <v>-56102</v>
      </c>
      <c t="n" s="4" r="E28">
        <v>-61413</v>
      </c>
    </row>
    <row r="29" spans="1:6">
      <c t="s" s="3" r="A29">
        <v>167</v>
      </c>
      <c t="n" s="4" r="D29">
        <v>-244859</v>
      </c>
      <c t="n" s="4" r="E29">
        <v>-288208</v>
      </c>
    </row>
    <row r="30" spans="1:6">
      <c t="s" s="6" r="A30">
        <v>168</v>
      </c>
    </row>
    <row r="31" spans="1:6">
      <c t="s" s="3" r="A31">
        <v>139</v>
      </c>
      <c t="n" s="4" r="D31">
        <v>-64</v>
      </c>
      <c t="n" s="4" r="E31">
        <v>-342</v>
      </c>
    </row>
    <row r="32" spans="1:6">
      <c t="s" s="3" r="A32">
        <v>169</v>
      </c>
      <c t="n" s="4" r="D32">
        <v>190750</v>
      </c>
      <c t="n" s="4" r="E32">
        <v>187500</v>
      </c>
    </row>
    <row r="33" spans="1:6">
      <c t="s" s="3" r="A33">
        <v>170</v>
      </c>
      <c t="n" s="4" r="D33">
        <v>-144000</v>
      </c>
      <c t="n" s="4" r="E33">
        <v>-162000</v>
      </c>
    </row>
    <row r="34" spans="1:6">
      <c t="s" s="3" r="A34">
        <v>171</v>
      </c>
      <c t="n" s="4" r="D34">
        <v>0</v>
      </c>
      <c t="n" s="4" r="E34">
        <v>50000</v>
      </c>
    </row>
    <row r="35" spans="1:6">
      <c t="s" s="3" r="A35">
        <v>172</v>
      </c>
      <c t="n" s="4" r="D35">
        <v>120000</v>
      </c>
      <c t="n" s="4" r="E35">
        <v>50000</v>
      </c>
    </row>
    <row r="36" spans="1:6">
      <c t="s" s="3" r="A36">
        <v>173</v>
      </c>
      <c t="n" s="4" r="D36">
        <v>-15370</v>
      </c>
      <c t="n" s="4" r="E36">
        <v>-3321</v>
      </c>
    </row>
    <row r="37" spans="1:6">
      <c t="s" s="3" r="A37">
        <v>174</v>
      </c>
      <c t="n" s="4" r="D37">
        <v>-3019</v>
      </c>
      <c t="n" s="4" r="E37">
        <v>-1718</v>
      </c>
    </row>
    <row r="38" spans="1:6">
      <c t="s" s="3" r="A38">
        <v>175</v>
      </c>
      <c t="n" s="4" r="D38">
        <v>-78541</v>
      </c>
      <c t="n" s="4" r="E38">
        <v>-60663</v>
      </c>
    </row>
    <row r="39" spans="1:6">
      <c t="s" s="3" r="A39">
        <v>176</v>
      </c>
      <c t="n" s="4" r="D39">
        <v>74892</v>
      </c>
      <c t="n" s="4" r="E39">
        <v>164077</v>
      </c>
    </row>
    <row r="40" spans="1:6">
      <c t="s" s="3" r="A40">
        <v>129</v>
      </c>
      <c t="n" s="4" r="D40">
        <v>-1228</v>
      </c>
      <c t="n" s="4" r="E40">
        <v>-2647</v>
      </c>
    </row>
    <row r="41" spans="1:6">
      <c t="s" s="3" r="A41">
        <v>177</v>
      </c>
      <c t="n" s="4" r="D41">
        <v>0</v>
      </c>
      <c t="n" s="4" r="E41">
        <v>-475</v>
      </c>
    </row>
    <row r="42" spans="1:6">
      <c t="s" s="3" r="A42">
        <v>178</v>
      </c>
      <c t="n" s="4" r="D42">
        <v>143420</v>
      </c>
      <c t="n" s="4" r="E42">
        <v>220411</v>
      </c>
    </row>
    <row r="43" spans="1:6">
      <c t="s" s="3" r="A43">
        <v>179</v>
      </c>
      <c t="n" s="4" r="D43">
        <v>-11382</v>
      </c>
      <c t="n" s="4" r="E43">
        <v>-1400</v>
      </c>
    </row>
    <row r="44" spans="1:6">
      <c t="s" s="3" r="A44">
        <v>180</v>
      </c>
      <c t="n" s="4" r="D44">
        <v>23878</v>
      </c>
      <c t="n" s="4" r="E44">
        <v>6690</v>
      </c>
      <c t="n" s="7" r="F44">
        <v>6690</v>
      </c>
    </row>
    <row r="45" spans="1:6">
      <c t="s" s="3" r="A45">
        <v>181</v>
      </c>
      <c t="n" s="4" r="B45">
        <v>12496</v>
      </c>
      <c t="n" s="4" r="C45">
        <v>5290</v>
      </c>
      <c t="n" s="4" r="D45">
        <v>12496</v>
      </c>
      <c t="n" s="4" r="E45">
        <v>5290</v>
      </c>
      <c t="n" s="4" r="F45">
        <v>23878</v>
      </c>
    </row>
    <row r="46" spans="1:6">
      <c t="s" s="6" r="A46">
        <v>182</v>
      </c>
    </row>
    <row r="47" spans="1:6">
      <c t="s" s="3" r="A47">
        <v>183</v>
      </c>
      <c t="n" s="4" r="D47">
        <v>22445</v>
      </c>
      <c t="n" s="4" r="E47">
        <v>16286</v>
      </c>
    </row>
    <row r="48" spans="1:6">
      <c t="s" s="6" r="A48">
        <v>184</v>
      </c>
    </row>
    <row r="49" spans="1:6">
      <c t="s" s="3" r="A49">
        <v>185</v>
      </c>
      <c t="n" s="4" r="D49">
        <v>16873</v>
      </c>
      <c t="n" s="4" r="E49">
        <v>0</v>
      </c>
    </row>
    <row r="50" spans="1:6">
      <c t="s" s="3" r="A50">
        <v>186</v>
      </c>
      <c t="n" s="4" r="D50">
        <v>5029</v>
      </c>
      <c t="n" s="4" r="E50">
        <v>0</v>
      </c>
    </row>
    <row r="51" spans="1:6">
      <c t="s" s="3" r="A51">
        <v>163</v>
      </c>
      <c t="n" s="4" r="D51">
        <v>-565</v>
      </c>
      <c t="n" s="4" r="E51">
        <v>0</v>
      </c>
    </row>
    <row r="52" spans="1:6">
      <c t="s" s="3" r="A52">
        <v>187</v>
      </c>
      <c t="n" s="4" r="D52">
        <v>565</v>
      </c>
      <c t="n" s="4" r="E52">
        <v>0</v>
      </c>
    </row>
    <row r="53" spans="1:6">
      <c t="s" s="3" r="A53">
        <v>162</v>
      </c>
      <c t="n" s="4" r="D53">
        <v>-34460</v>
      </c>
      <c t="n" s="4" r="E53">
        <v>0</v>
      </c>
    </row>
    <row r="54" spans="1:6">
      <c t="s" s="3" r="A54">
        <v>166</v>
      </c>
      <c t="n" s="4" r="D54">
        <v>-10203</v>
      </c>
      <c t="n" s="4" r="E54">
        <v>0</v>
      </c>
    </row>
    <row r="55" spans="1:6">
      <c t="s" s="3" r="A55">
        <v>188</v>
      </c>
      <c t="n" s="4" r="D55">
        <v>-1687</v>
      </c>
      <c t="n" s="4" r="E55">
        <v>-3913</v>
      </c>
    </row>
    <row r="56" spans="1:6">
      <c t="s" s="3" r="A56">
        <v>189</v>
      </c>
      <c t="n" s="4" r="D56">
        <v>22343</v>
      </c>
      <c t="n" s="4" r="E56">
        <v>0</v>
      </c>
    </row>
    <row r="57" spans="1:6">
      <c t="s" s="3" r="A57">
        <v>190</v>
      </c>
      <c t="n" s="4" r="D57">
        <v>418</v>
      </c>
      <c t="n" s="4" r="E57">
        <v>0</v>
      </c>
    </row>
    <row r="58" spans="1:6">
      <c t="s" s="3" r="A58">
        <v>191</v>
      </c>
      <c t="n" s="4" r="D58">
        <v>-64</v>
      </c>
      <c t="n" s="4" r="E58">
        <v>-159</v>
      </c>
    </row>
    <row r="59" spans="1:6">
      <c t="s" s="3" r="A59">
        <v>192</v>
      </c>
      <c t="n" s="7" r="B59">
        <v>8228</v>
      </c>
      <c t="n" s="7" r="C59">
        <v>6565</v>
      </c>
      <c t="n" s="7" r="D59">
        <v>8228</v>
      </c>
      <c t="n" s="7" r="E59">
        <v>6565</v>
      </c>
      <c t="n" s="7" r="F59">
        <v>73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3</v>
      </c>
      <c t="s" s="2" r="B1">
        <v>1</v>
      </c>
    </row>
    <row r="2" spans="1:2">
      <c t="s" s="2" r="B2">
        <v>2</v>
      </c>
    </row>
    <row r="3" spans="1:2">
      <c t="s" s="6" r="A3">
        <v>194</v>
      </c>
    </row>
    <row r="4" spans="1:2">
      <c t="s" s="3" r="A4">
        <v>193</v>
      </c>
      <c t="s" s="3"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6</v>
      </c>
      <c t="s" s="2" r="B1">
        <v>1</v>
      </c>
    </row>
    <row r="2" spans="1:2">
      <c t="s" s="2" r="B2">
        <v>2</v>
      </c>
    </row>
    <row r="3" spans="1:2">
      <c t="s" s="6" r="A3">
        <v>197</v>
      </c>
    </row>
    <row r="4" spans="1:2">
      <c t="s" s="3" r="A4">
        <v>196</v>
      </c>
      <c t="s" s="3"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Description of</vt:lpstr>
      <vt:lpstr>Summary of Significant Accounti</vt:lpstr>
      <vt:lpstr>Rental Property</vt:lpstr>
      <vt:lpstr>Debt</vt:lpstr>
      <vt:lpstr>Use of Derivative Financial Ins</vt:lpstr>
      <vt:lpstr>Stockholders' Equity</vt:lpstr>
      <vt:lpstr>Noncontrolling Interest</vt:lpstr>
      <vt:lpstr>Equity Incentive Plan</vt:lpstr>
      <vt:lpstr>Earnings Per Share</vt:lpstr>
      <vt:lpstr>Commitments and Contingencies</vt:lpstr>
      <vt:lpstr>Concentrations of Credit Risk</vt:lpstr>
      <vt:lpstr>Subsequent Events</vt:lpstr>
      <vt:lpstr>Summary of Significant Accoun20</vt:lpstr>
      <vt:lpstr>Rental Property (Tables)</vt:lpstr>
      <vt:lpstr>Debt (Tables)</vt:lpstr>
      <vt:lpstr>Use of Derivative Financial I23</vt:lpstr>
      <vt:lpstr>Stockholders' Equity (Tables)</vt:lpstr>
      <vt:lpstr>Noncontrolling Interest (Tables</vt:lpstr>
      <vt:lpstr>Equity Incentive Plan (Tables)</vt:lpstr>
      <vt:lpstr>Earnings Per Share (Tables)</vt:lpstr>
      <vt:lpstr>Organization and Description 28</vt:lpstr>
      <vt:lpstr>Summary of Significant Accoun29</vt:lpstr>
      <vt:lpstr>Summary of Significant Accoun30</vt:lpstr>
      <vt:lpstr>Summary of Significant Accoun31</vt:lpstr>
      <vt:lpstr>Rental Property - Summary (Deta</vt:lpstr>
      <vt:lpstr>Rental Property - Acquisitions </vt:lpstr>
      <vt:lpstr>Rental Property - Acquisition34</vt:lpstr>
      <vt:lpstr>Rental Property - Acquisition35</vt:lpstr>
      <vt:lpstr>Rental Property - Dispositions </vt:lpstr>
      <vt:lpstr>Rental Property Rental Property</vt:lpstr>
      <vt:lpstr>Rental Property - Deferred Leas</vt:lpstr>
      <vt:lpstr>Rental Property - Deferred Le39</vt:lpstr>
      <vt:lpstr>Debt - Summary (Details)</vt:lpstr>
      <vt:lpstr>Debt - Narrative (Details)</vt:lpstr>
      <vt:lpstr>Debt - Fair Value (Details)</vt:lpstr>
      <vt:lpstr>Use of Derivative Financial I43</vt:lpstr>
      <vt:lpstr>Use of Derivative Financial I44</vt:lpstr>
      <vt:lpstr>Use of Derivative Financial I45</vt:lpstr>
      <vt:lpstr>Use of Derivative Financial I46</vt:lpstr>
      <vt:lpstr>Stockholders' Equity - Preferre</vt:lpstr>
      <vt:lpstr>Stockholders' Equity - Common S</vt:lpstr>
      <vt:lpstr>Stockholders' Equity - Board Co</vt:lpstr>
      <vt:lpstr>Stockholders' Equity - Restrict</vt:lpstr>
      <vt:lpstr>Noncontrolling Interest (Detail</vt:lpstr>
      <vt:lpstr>Noncontrolling Interest - LTIP </vt:lpstr>
      <vt:lpstr>Noncontrolling Interest - Fair </vt:lpstr>
      <vt:lpstr>Noncontrolling Interest - Acqui</vt:lpstr>
      <vt:lpstr>Equity Incentive Plan - Summary</vt:lpstr>
      <vt:lpstr>Equity Incentive Plan - Amortiz</vt:lpstr>
      <vt:lpstr>Earnings Per Share (Details)</vt:lpstr>
      <vt:lpstr>Earnings Per Share - Reconcilia</vt:lpstr>
      <vt:lpstr>Commitments and Contingencies -</vt:lpstr>
      <vt:lpstr>Concentrations of Credit Risk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6:04:13Z</dcterms:created>
  <dcterms:modified xmlns:dcterms="http://purl.org/dc/terms/" xmlns:xsi="http://www.w3.org/2001/XMLSchema-instance" xsi:type="dcterms:W3CDTF">2015-10-28T06:04:13Z</dcterms:modified>
  <dc:title xmlns:dc="http://purl.org/dc/elements/1.1/">Untitled</dc:title>
  <dc:description xmlns:dc="http://purl.org/dc/elements/1.1/"/>
  <dc:subject xmlns:dc="http://purl.org/dc/elements/1.1/"/>
  <cp:keywords/>
  <cp:category/>
</cp:coreProperties>
</file>